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sheetId="13" state="visible" r:id="rId13"/>
    <sheet xmlns:r="http://schemas.openxmlformats.org/officeDocument/2006/relationships" name="VARIABLE INTEREST ENTITIES (VIE" sheetId="14" state="visible" r:id="rId14"/>
    <sheet xmlns:r="http://schemas.openxmlformats.org/officeDocument/2006/relationships" name="FAIR VALUE OF FINANCIAL INSTRUM" sheetId="15" state="visible" r:id="rId15"/>
    <sheet xmlns:r="http://schemas.openxmlformats.org/officeDocument/2006/relationships" name="DEBT" sheetId="16" state="visible" r:id="rId16"/>
    <sheet xmlns:r="http://schemas.openxmlformats.org/officeDocument/2006/relationships" name="TAXES" sheetId="17" state="visible" r:id="rId17"/>
    <sheet xmlns:r="http://schemas.openxmlformats.org/officeDocument/2006/relationships" name="CAPITAL STOCK AND STOCK COMPENS" sheetId="18" state="visible" r:id="rId18"/>
    <sheet xmlns:r="http://schemas.openxmlformats.org/officeDocument/2006/relationships" name="ACCUMULATED OTHER COMPREHENSIVE" sheetId="19" state="visible" r:id="rId19"/>
    <sheet xmlns:r="http://schemas.openxmlformats.org/officeDocument/2006/relationships" name="REVENUE"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SIGNIFICANT ACCOUNTING POLICI_2" sheetId="23" state="visible" r:id="rId23"/>
    <sheet xmlns:r="http://schemas.openxmlformats.org/officeDocument/2006/relationships" name="CONTINGENCIES (Policy)" sheetId="24" state="visible" r:id="rId24"/>
    <sheet xmlns:r="http://schemas.openxmlformats.org/officeDocument/2006/relationships" name="SIGNIFICANT ACCOUNTING POLICI_3" sheetId="25" state="visible" r:id="rId25"/>
    <sheet xmlns:r="http://schemas.openxmlformats.org/officeDocument/2006/relationships" name="EARNINGS PER COMMON SHARE (Tabl" sheetId="26" state="visible" r:id="rId26"/>
    <sheet xmlns:r="http://schemas.openxmlformats.org/officeDocument/2006/relationships" name="BUSINESS AND SEGMENT REPORTING " sheetId="27" state="visible" r:id="rId27"/>
    <sheet xmlns:r="http://schemas.openxmlformats.org/officeDocument/2006/relationships" name="VARIABLE INTEREST ENTITIES (V_2" sheetId="28" state="visible" r:id="rId28"/>
    <sheet xmlns:r="http://schemas.openxmlformats.org/officeDocument/2006/relationships" name="FAIR VALUE OF FINANCIAL INSTR_2" sheetId="29" state="visible" r:id="rId29"/>
    <sheet xmlns:r="http://schemas.openxmlformats.org/officeDocument/2006/relationships" name="DEBT (Tables)" sheetId="30" state="visible" r:id="rId30"/>
    <sheet xmlns:r="http://schemas.openxmlformats.org/officeDocument/2006/relationships" name="ACCUMULATED OTHER COMPREHENSI_2" sheetId="31" state="visible" r:id="rId31"/>
    <sheet xmlns:r="http://schemas.openxmlformats.org/officeDocument/2006/relationships" name="REVENUE (Tables)" sheetId="32" state="visible" r:id="rId32"/>
    <sheet xmlns:r="http://schemas.openxmlformats.org/officeDocument/2006/relationships" name="LEASES (Tables)" sheetId="33" state="visible" r:id="rId33"/>
    <sheet xmlns:r="http://schemas.openxmlformats.org/officeDocument/2006/relationships" name="BASIS OF PRESENTATION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EARNINGS PER COMMON SHARE (Narr" sheetId="37" state="visible" r:id="rId37"/>
    <sheet xmlns:r="http://schemas.openxmlformats.org/officeDocument/2006/relationships" name="EARNINGS PER COMMON SHARE (Reco" sheetId="38" state="visible" r:id="rId38"/>
    <sheet xmlns:r="http://schemas.openxmlformats.org/officeDocument/2006/relationships" name="BUSINESS AND SEGMENT REPORTIN_2" sheetId="39" state="visible" r:id="rId39"/>
    <sheet xmlns:r="http://schemas.openxmlformats.org/officeDocument/2006/relationships" name="BUSINESS AND SEGMENT REPORTIN_3" sheetId="40" state="visible" r:id="rId40"/>
    <sheet xmlns:r="http://schemas.openxmlformats.org/officeDocument/2006/relationships" name="BUSINESS AND SEGMENT REPORTIN_4" sheetId="41" state="visible" r:id="rId41"/>
    <sheet xmlns:r="http://schemas.openxmlformats.org/officeDocument/2006/relationships" name="BUSINESS AND SEGMENT REPORTIN_5" sheetId="42" state="visible" r:id="rId42"/>
    <sheet xmlns:r="http://schemas.openxmlformats.org/officeDocument/2006/relationships" name="VESSELS (Narrative) (Details)" sheetId="43" state="visible" r:id="rId43"/>
    <sheet xmlns:r="http://schemas.openxmlformats.org/officeDocument/2006/relationships" name="VARIABLE INTEREST ENTITIES (V_3" sheetId="44" state="visible" r:id="rId44"/>
    <sheet xmlns:r="http://schemas.openxmlformats.org/officeDocument/2006/relationships" name="VARIABLE INTEREST ENTITIES (V_4" sheetId="45" state="visible" r:id="rId45"/>
    <sheet xmlns:r="http://schemas.openxmlformats.org/officeDocument/2006/relationships" name="VARIABLE INTEREST ENTITIES (V_5"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FAIR VALUE OF FINANCIAL INSTR_8" sheetId="52" state="visible" r:id="rId52"/>
    <sheet xmlns:r="http://schemas.openxmlformats.org/officeDocument/2006/relationships" name="DEBT (Schedule of Long-term Deb" sheetId="53" state="visible" r:id="rId53"/>
    <sheet xmlns:r="http://schemas.openxmlformats.org/officeDocument/2006/relationships" name="DEBT (750 Million Credit Facili" sheetId="54" state="visible" r:id="rId54"/>
    <sheet xmlns:r="http://schemas.openxmlformats.org/officeDocument/2006/relationships" name="DEBT - BoComm Lease Financing R" sheetId="55" state="visible" r:id="rId55"/>
    <sheet xmlns:r="http://schemas.openxmlformats.org/officeDocument/2006/relationships" name="DEBT (Debt Covenants) (Narrativ" sheetId="56" state="visible" r:id="rId56"/>
    <sheet xmlns:r="http://schemas.openxmlformats.org/officeDocument/2006/relationships" name="DEBT (Schedule of Interest Expe" sheetId="57" state="visible" r:id="rId57"/>
    <sheet xmlns:r="http://schemas.openxmlformats.org/officeDocument/2006/relationships" name="DEBT ( Debt Modification, Repur" sheetId="58" state="visible" r:id="rId58"/>
    <sheet xmlns:r="http://schemas.openxmlformats.org/officeDocument/2006/relationships" name="CAPITAL STOCK AND STOCK COMPE_2"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ACCUMULATED OTHER COMPREHENSI_5" sheetId="62" state="visible" r:id="rId62"/>
    <sheet xmlns:r="http://schemas.openxmlformats.org/officeDocument/2006/relationships" name="ACCUMULATED OTHER COMPREHENSI_6" sheetId="63" state="visible" r:id="rId63"/>
    <sheet xmlns:r="http://schemas.openxmlformats.org/officeDocument/2006/relationships" name="REVENUE (Narrative) (Details)" sheetId="64" state="visible" r:id="rId64"/>
    <sheet xmlns:r="http://schemas.openxmlformats.org/officeDocument/2006/relationships" name="REVENUE (Schedule of Disaggrega" sheetId="65" state="visible" r:id="rId65"/>
    <sheet xmlns:r="http://schemas.openxmlformats.org/officeDocument/2006/relationships" name="REVENUE (Schedule of Contract R" sheetId="66" state="visible" r:id="rId66"/>
    <sheet xmlns:r="http://schemas.openxmlformats.org/officeDocument/2006/relationships" name="LEASES (Narrative) (Details)" sheetId="67" state="visible" r:id="rId67"/>
    <sheet xmlns:r="http://schemas.openxmlformats.org/officeDocument/2006/relationships" name="LEASES (Schedule of lease cost)" sheetId="68" state="visible" r:id="rId68"/>
    <sheet xmlns:r="http://schemas.openxmlformats.org/officeDocument/2006/relationships" name="LEASES (Supplemental lease info" sheetId="69" state="visible" r:id="rId69"/>
    <sheet xmlns:r="http://schemas.openxmlformats.org/officeDocument/2006/relationships" name="LEASES (Bareboat and Time Chart" sheetId="70" state="visible" r:id="rId70"/>
    <sheet xmlns:r="http://schemas.openxmlformats.org/officeDocument/2006/relationships" name="LEASES (Future Minimum Lease Ob" sheetId="71" state="visible" r:id="rId71"/>
    <sheet xmlns:r="http://schemas.openxmlformats.org/officeDocument/2006/relationships" name="LEASES (Future Minimum Revenues" sheetId="72" state="visible" r:id="rId72"/>
    <sheet xmlns:r="http://schemas.openxmlformats.org/officeDocument/2006/relationships" name="CONTINGENCIES (Narrative) (Deta"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Mar. 31,  2023</t>
        </is>
      </c>
      <c r="C6" s="3" t="inlineStr">
        <is>
          <t xml:space="preserve"> </t>
        </is>
      </c>
    </row>
    <row r="7">
      <c r="A7" s="3" t="inlineStr">
        <is>
          <t>Entity Registrant Name</t>
        </is>
      </c>
      <c r="B7" s="3" t="inlineStr">
        <is>
          <t>INTERNATIONAL SEAWAYS, INC.</t>
        </is>
      </c>
      <c r="C7" s="3" t="inlineStr">
        <is>
          <t xml:space="preserve"> </t>
        </is>
      </c>
    </row>
    <row r="8">
      <c r="A8" s="3" t="inlineStr">
        <is>
          <t>Entity Incorporation, State or Country Code</t>
        </is>
      </c>
      <c r="B8" s="3" t="inlineStr">
        <is>
          <t>1T</t>
        </is>
      </c>
      <c r="C8" s="3" t="inlineStr">
        <is>
          <t xml:space="preserve"> </t>
        </is>
      </c>
    </row>
    <row r="9">
      <c r="A9" s="3" t="inlineStr">
        <is>
          <t>Entity File Number</t>
        </is>
      </c>
      <c r="B9" s="3" t="inlineStr">
        <is>
          <t>1-37836-1</t>
        </is>
      </c>
      <c r="C9" s="3" t="inlineStr">
        <is>
          <t xml:space="preserve"> </t>
        </is>
      </c>
    </row>
    <row r="10">
      <c r="A10" s="3" t="inlineStr">
        <is>
          <t>Entity Tax Identification Number</t>
        </is>
      </c>
      <c r="B10" s="3" t="inlineStr">
        <is>
          <t>98-0467117</t>
        </is>
      </c>
      <c r="C10" s="3" t="inlineStr">
        <is>
          <t xml:space="preserve"> </t>
        </is>
      </c>
    </row>
    <row r="11">
      <c r="A11" s="3" t="inlineStr">
        <is>
          <t>Entity Address, Address Line One</t>
        </is>
      </c>
      <c r="B11" s="3" t="inlineStr">
        <is>
          <t>600 Third Avenue</t>
        </is>
      </c>
      <c r="C11" s="3" t="inlineStr">
        <is>
          <t xml:space="preserve"> </t>
        </is>
      </c>
    </row>
    <row r="12">
      <c r="A12" s="3" t="inlineStr">
        <is>
          <t>Entity Address, Address Line Two</t>
        </is>
      </c>
      <c r="B12" s="3" t="inlineStr">
        <is>
          <t>39th Floor</t>
        </is>
      </c>
      <c r="C12" s="3" t="inlineStr">
        <is>
          <t xml:space="preserve"> </t>
        </is>
      </c>
    </row>
    <row r="13">
      <c r="A13" s="3" t="inlineStr">
        <is>
          <t>Entity Address, City or Town</t>
        </is>
      </c>
      <c r="B13" s="3" t="inlineStr">
        <is>
          <t>New York</t>
        </is>
      </c>
      <c r="C13" s="3" t="inlineStr">
        <is>
          <t xml:space="preserve"> </t>
        </is>
      </c>
    </row>
    <row r="14">
      <c r="A14" s="3" t="inlineStr">
        <is>
          <t>Entity Address, State or Province</t>
        </is>
      </c>
      <c r="B14" s="3" t="inlineStr">
        <is>
          <t>NY</t>
        </is>
      </c>
      <c r="C14" s="3" t="inlineStr">
        <is>
          <t xml:space="preserve"> </t>
        </is>
      </c>
    </row>
    <row r="15">
      <c r="A15" s="3" t="inlineStr">
        <is>
          <t>Entity Address, Postal Zip Code</t>
        </is>
      </c>
      <c r="B15" s="3" t="inlineStr">
        <is>
          <t>10016</t>
        </is>
      </c>
      <c r="C15" s="3" t="inlineStr">
        <is>
          <t xml:space="preserve"> </t>
        </is>
      </c>
    </row>
    <row r="16">
      <c r="A16" s="3" t="inlineStr">
        <is>
          <t>City Area Code</t>
        </is>
      </c>
      <c r="B16" s="3" t="inlineStr">
        <is>
          <t>212</t>
        </is>
      </c>
      <c r="C16" s="3" t="inlineStr">
        <is>
          <t xml:space="preserve"> </t>
        </is>
      </c>
    </row>
    <row r="17">
      <c r="A17" s="3" t="inlineStr">
        <is>
          <t>Local Phone Number</t>
        </is>
      </c>
      <c r="B17" s="3" t="inlineStr">
        <is>
          <t>578-1600</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Large 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49229944</v>
      </c>
    </row>
    <row r="25">
      <c r="A25" s="3" t="inlineStr">
        <is>
          <t>Entity Central Index Key</t>
        </is>
      </c>
      <c r="B25" s="3" t="inlineStr">
        <is>
          <t>0001679049</t>
        </is>
      </c>
      <c r="C25" s="3" t="inlineStr">
        <is>
          <t xml:space="preserve"> </t>
        </is>
      </c>
    </row>
    <row r="26">
      <c r="A26" s="3" t="inlineStr">
        <is>
          <t>Current Fiscal Year End Date</t>
        </is>
      </c>
      <c r="B26" s="3" t="inlineStr">
        <is>
          <t>--12-31</t>
        </is>
      </c>
      <c r="C26" s="3" t="inlineStr">
        <is>
          <t xml:space="preserve"> </t>
        </is>
      </c>
    </row>
    <row r="27">
      <c r="A27" s="3" t="inlineStr">
        <is>
          <t>Document Fiscal Period Focus</t>
        </is>
      </c>
      <c r="B27" s="3" t="inlineStr">
        <is>
          <t>Q1</t>
        </is>
      </c>
      <c r="C27" s="3" t="inlineStr">
        <is>
          <t xml:space="preserve"> </t>
        </is>
      </c>
    </row>
    <row r="28">
      <c r="A28" s="3" t="inlineStr">
        <is>
          <t>Document Fiscal Year Focus</t>
        </is>
      </c>
      <c r="B28" s="3" t="inlineStr">
        <is>
          <t>2023</t>
        </is>
      </c>
      <c r="C28" s="3" t="inlineStr">
        <is>
          <t xml:space="preserve"> </t>
        </is>
      </c>
    </row>
    <row r="29">
      <c r="A29" s="3" t="inlineStr">
        <is>
          <t>Amendment Flag</t>
        </is>
      </c>
      <c r="B29" s="3" t="inlineStr">
        <is>
          <t>false</t>
        </is>
      </c>
      <c r="C29" s="3" t="inlineStr">
        <is>
          <t xml:space="preserve"> </t>
        </is>
      </c>
    </row>
    <row r="30">
      <c r="A30" s="3" t="inlineStr">
        <is>
          <t>Common Stock [Member]</t>
        </is>
      </c>
      <c r="B30" s="3" t="inlineStr">
        <is>
          <t xml:space="preserve"> </t>
        </is>
      </c>
      <c r="C30" s="3" t="inlineStr">
        <is>
          <t xml:space="preserve"> </t>
        </is>
      </c>
    </row>
    <row r="31">
      <c r="A31" s="3" t="inlineStr">
        <is>
          <t>Title of 12(b) Security</t>
        </is>
      </c>
      <c r="B31" s="3" t="inlineStr">
        <is>
          <t>Common Stock (no par value)</t>
        </is>
      </c>
      <c r="C31" s="3" t="inlineStr">
        <is>
          <t xml:space="preserve"> </t>
        </is>
      </c>
    </row>
    <row r="32">
      <c r="A32" s="3" t="inlineStr">
        <is>
          <t>Trading Symbol</t>
        </is>
      </c>
      <c r="B32" s="3" t="inlineStr">
        <is>
          <t>INSW</t>
        </is>
      </c>
      <c r="C32" s="3" t="inlineStr">
        <is>
          <t xml:space="preserve"> </t>
        </is>
      </c>
    </row>
    <row r="33">
      <c r="A33" s="3" t="inlineStr">
        <is>
          <t>Security Exchange Name</t>
        </is>
      </c>
      <c r="B33" s="3" t="inlineStr">
        <is>
          <t>NYSE</t>
        </is>
      </c>
      <c r="C33" s="3" t="inlineStr">
        <is>
          <t xml:space="preserve"> </t>
        </is>
      </c>
    </row>
    <row r="34">
      <c r="A34" s="3" t="inlineStr">
        <is>
          <t>Rights To Purchase Common Stock [Member]</t>
        </is>
      </c>
      <c r="B34" s="3" t="inlineStr">
        <is>
          <t xml:space="preserve"> </t>
        </is>
      </c>
      <c r="C34" s="3" t="inlineStr">
        <is>
          <t xml:space="preserve"> </t>
        </is>
      </c>
    </row>
    <row r="35">
      <c r="A35" s="3" t="inlineStr">
        <is>
          <t>Title of 12(b) Security</t>
        </is>
      </c>
      <c r="B35" s="3" t="inlineStr">
        <is>
          <t>Rights to Purchase Common Stock</t>
        </is>
      </c>
      <c r="C35" s="3" t="inlineStr">
        <is>
          <t xml:space="preserve"> </t>
        </is>
      </c>
    </row>
    <row r="36">
      <c r="A36" s="3" t="inlineStr">
        <is>
          <t>Trading Symbol</t>
        </is>
      </c>
      <c r="B36" s="3" t="inlineStr">
        <is>
          <t>N/A</t>
        </is>
      </c>
      <c r="C36" s="3" t="inlineStr">
        <is>
          <t xml:space="preserve"> </t>
        </is>
      </c>
    </row>
    <row r="37">
      <c r="A37" s="3" t="inlineStr">
        <is>
          <t>Security Exchange Name</t>
        </is>
      </c>
      <c r="B37" s="3" t="inlineStr">
        <is>
          <t>NYS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3</t>
        </is>
      </c>
    </row>
    <row r="3">
      <c r="A3" s="5" t="inlineStr">
        <is>
          <t>SIGNIFICANT ACCOUNTING POLICIES [Abstract]</t>
        </is>
      </c>
      <c r="B3" s="3" t="inlineStr">
        <is>
          <t xml:space="preserve"> </t>
        </is>
      </c>
    </row>
    <row r="4">
      <c r="A4" s="3" t="inlineStr">
        <is>
          <t>SIGNIFICANT ACCOUNTING POLICIES</t>
        </is>
      </c>
      <c r="B4" s="3" t="inlineStr">
        <is>
          <t>Note 2 — Significant Accounting Policies: ​ For a description of all of the Company’s material accounting policies, see Note 2, “Summary of Significant Accounting Policies,” to the Company’s consolidated financial statements as of and for the year ended December 31, 2022 included in the Company’s Annual Report on Form 10-K. The following is a summary of any changes or updates to the Company’s critical accounting policies for the current period: ​ Cash, cash equivalents and restricted cash — ​ Short-term investments ​ Concentration of Credit Risk — ​ ​ ​ ​ ​ ​ ​ (Dollars in thousands) ​ ​ Allowance for Credit Losses - Balance at December 31, 2022 ​ $ 261 Reversal of expected credit losses ​ ​ (138) Balance at March 31, 2023 ​ $ 123 ​ During the three months ended March 31, 2023 and 2022, the Company did not have any individual customers who accounted for 10% or more of its revenues apart from the pools in which it participates. The pools in which the Company participates accounted in aggregate for 96% of consolidated voyage receivables at both March 31, 2023 and December 31, 2022, respectively. ​ Deferred finance charges — ​ Interest expense relating to the amortization of deferred financing charges amounted to $1.3 million and $0.6 million for the three months ended March 31, 2023 and 2022, respectively. ​ Vessels construction in progress — ​ Recently Issued Accounting Standar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Mar. 31, 2023</t>
        </is>
      </c>
    </row>
    <row r="3">
      <c r="A3" s="5" t="inlineStr">
        <is>
          <t>EARNINGS PER COMMON SHARE [Abstract]</t>
        </is>
      </c>
      <c r="B3" s="3" t="inlineStr">
        <is>
          <t xml:space="preserve"> </t>
        </is>
      </c>
    </row>
    <row r="4">
      <c r="A4" s="3" t="inlineStr">
        <is>
          <t>EARNINGS PER COMMON SHARE</t>
        </is>
      </c>
      <c r="B4" s="3" t="inlineStr">
        <is>
          <t>Note 3 — Earnings per Common Share: ​ Basic earnings per common share is computed by dividing earnings, after the deduction of dividends and undistributed earnings allocated to participating securities, by the weighted average number of common shares outstanding during the period. ​ The computation of diluted earnings per share assumes the issuance of common stock for all potentially dilutive stock options and restricted stock units not classified as participating securities. Participating securities are defined by ASC 260, Earnings Per Share ​ Weighted average shares of unvested restricted common stock considered to be participating securities totaled 48,890 and 87,117 for the three months ended March 31, 2023 and 2022, respectively. Such participating securities are allocated a portion of income, but not losses under the two-class method. As of March 31, 2023, there were 637,223 shares of restricted stock units and 257,310 stock options outstanding and considered to be potentially dilutive securities. ​ ​ ​ Reconciliations of the numerator of the basic and diluted earnings per share computations are as follows: ​ ​ ​ ​ ​ ​ ​ ​ ​ ​ Three Months Ended March 31, (Dollars in thousands) ​ ​ 2023 ​ ​ 2022 Net income/(loss) allocated to: ​ ​ ​ ​ ​ ​ Common Stockholders ​ $ 172,466 ​ $ (13,006) Participating securities ​ ​ 167 ​ ​ 5 ​ ​ $ 172,633 ​ $ (13,001) ​ For the three months ended March 31, 2023 earnings per share calculations, there was 507,718 dilutive equity awards outstanding. For the three months ended March 31, 2022 earnings per share calculations, there was no dilutive equity awards outstanding. Awards of 852,546 and 1,026,418 for the three months ended March 31, 2023 and 2022, respectively, were not included in the computation of diluted earnings per share because inclusion of these awards would be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ND SEGMENT REPORTING</t>
        </is>
      </c>
      <c r="B1" s="2" t="inlineStr">
        <is>
          <t>3 Months Ended</t>
        </is>
      </c>
    </row>
    <row r="2">
      <c r="B2" s="2" t="inlineStr">
        <is>
          <t>Mar. 31, 2023</t>
        </is>
      </c>
    </row>
    <row r="3">
      <c r="A3" s="5" t="inlineStr">
        <is>
          <t>BUSINESS AND SEGMENT REPORTING [Abstract]</t>
        </is>
      </c>
      <c r="B3" s="3" t="inlineStr">
        <is>
          <t xml:space="preserve"> </t>
        </is>
      </c>
    </row>
    <row r="4">
      <c r="A4" s="3" t="inlineStr">
        <is>
          <t>BUSINESS AND SEGMENT REPORTING</t>
        </is>
      </c>
      <c r="B4" s="3" t="inlineStr">
        <is>
          <t>Note 4 — Business and Segment Reporting: ​ The Company has two reportable segments: Crude Tankers and Product Carriers. Adjusted income/(loss) from vessel operations for segment purposes is defined as income/(loss) from vessel operations before general and administrative expenses, third-party debt modification fees and loss/(gain) on disposal of vessels and assets, net of impairments. The accounting policies followed by the reportable segments are the same as those followed in the preparation of the Company’s condensed consolidated financial statements. ​ Information about the Company’s reportable segments as of and for the three months ended March 31, 2023 and 2022 follows: ​ ​ ​ ​ ​ ​ ​ ​ ​ ​ ​ ​ ​ ​ ​ ​ Crude ​ Product ​ ​ ​ ​ ​ ​ (Dollars in thousands) ​ Tankers ​ Carriers ​ Other ​ Totals Three months ended March 31, 2023: ​ ​ ​ ​ ​ ​ ​ ​ ​ ​ ​ ​ Shipping revenues ​ $ 132,411 ​ $ 154,719 ​ $ — ​ $ 287,130 Time charter equivalent revenues ​ ​ 129,285 ​ ​ 154,035 ​ ​ — ​ ​ 283,320 Depreciation and amortization ​ ​ 17,226 ​ ​ 12,294 ​ ​ 28 ​ ​ 29,548 Gain on disposal of vessels and other assets ​ ​ — ​ ​ (10,748) ​ ​ — ​ ​ (10,748) Adjusted income/(loss) from vessel operations ​ ​ 84,541 ​ ​ 101,690 ​ ​ (28) ​ ​ 186,203 Adjusted total assets at March 31, 2023 ​ ​ 1,455,356 ​ ​ 809,251 ​ ​ — ​ ​ 2,264,607 Expenditures for vessels and vessel improvements ​ ​ 65,728 ​ ​ 994 ​ ​ — ​ ​ 66,722 Payments for drydocking ​ ​ 2,128 ​ ​ 10,850 ​ ​ — ​ ​ 12,978 ​ ​ ​ ​ ​ ​ ​ ​ ​ ​ ​ ​ ​ Three months ended March 31, 2022: ​ ​ ​ ​ ​ ​ ​ ​ ​ ​ ​ ​ Shipping revenues ​ $ 39,610 ​ $ 61,872 ​ $ — ​ $ 101,482 Time charter equivalent revenues ​ ​ 36,475 ​ ​ 61,500 ​ ​ — ​ ​ 97,975 Depreciation and amortization ​ ​ 15,152 ​ ​ 11,841 ​ ​ 7 ​ ​ 27,000 Loss/(gain) on disposal of vessels and other assets, net of impairments ​ ​ 1,843 ​ ​ (3,219) ​ ​ — ​ ​ (1,376) Adjusted (loss)/income from vessel operations ​ ​ (5,842) ​ ​ 9,198 ​ ​ (7) ​ ​ 3,349 Equity in results of affiliated companies ​ ​ 5,597 ​ ​ — ​ ​ — ​ ​ 5,597 Investments in and advances to affiliated companies at March 31, 2022 ​ ​ 160,298 ​ ​ 23,063 ​ ​ — ​ ​ 183,361 Adjusted total assets at March 31, 2022 ​ ​ 1,465,035 ​ ​ 803,077 ​ ​ — ​ ​ 2,268,112 Expenditures for vessels and vessel improvements ​ ​ 14,608 ​ ​ 23,381 ​ ​ — ​ ​ 37,989 Payments for drydocking ​ ​ 7,660 ​ ​ 9,910 ​ ​ — ​ ​ 17,570 ​ ​ Reconciliations of time charter equivalent (“TCE”) revenues of the segments to shipping revenues as reported in the condensed statements of operations follow: ​ ​ ​ ​ ​ ​ ​ ​ ​ ​ Three Months Ended March 31, (Dollars in thousands) ​ ​ 2023 ​ ​ 2022 Time charter equivalent revenues ​ $ 283,320 ​ $ 97,975 Add: Voyage expenses ​ ​ 3,810 ​ ​ 3,507 Shipping revenues ​ $ 287,130 ​ $ 101,482 ​ Consistent with general practice in the shipping industry, the Company uses time charter equivalent revenues, which represent shipping revenues less voyage expenses, as a measure to compare revenue generated from a voyage charter to revenue generated from a time charter. Time charter equivalent revenues, a non-GAAP measure, provide additional meaningful information in conjunction with shipping revenues, the most directly comparable GAAP measure, because it assists Company management in making decisions regarding the deployment and use of its vessels and in evaluating their financial performance. ​ ​ Reconciliations of total adjusted income from vessel operations of the segments to income/(loss) before income taxes, as reported in the condensed consolidated statements of operations follow: ​ ​ ​ ​ ​ ​ ​ ​ ​ ​ Three Months Ended March 31, (Dollars in thousands) ​ ​ 2023 ​ ​ 2022 Total adjusted income from vessel operations of all segments ​ $ 186,203 ​ $ 3,349 General and administrative expenses ​ ​ (11,246) ​ ​ (10,166) Third-party debt modification fees ​ ​ (407) ​ ​ (187) Gain on disposal of vessels and other assets, net of impairments ​ ​ 10,748 ​ ​ 1,376 Consolidated income/(loss) from vessel operations ​ ​ 185,298 ​ ​ (5,628) Equity in results of affiliated companies ​ ​ — ​ ​ 5,597 Other income/(expense) ​ ​ 4,281 ​ ​ (226) Interest expense ​ ​ (16,947) ​ ​ (12,740) Income/(loss) before income taxes ​ $ 172,632 ​ $ (12,997) ​ Reconciliations of total assets of the segments to amounts included in the condensed consolidated balance sheets follow: ​ ​ ​ ​ ​ ​ ​ ​ (Dollars in thousands) ​ March 31, 2023 ​ March 31, 2022 Adjusted total assets of all segments ​ $ 2,264,607 ​ $ 2,268,112 Corporate unrestricted cash and cash equivalents ​ ​ 156,220 ​ ​ 74,553 Restricted cash ​ ​ 18,329 ​ ​ 1,051 Short-term investments ​ ​ 105,000 ​ ​ — Other unallocated amounts ​ ​ 27,374 ​ ​ 22,877 Consolidated total assets ​ $ 2,571,530 ​ $ 2,366,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3 Months Ended</t>
        </is>
      </c>
    </row>
    <row r="2">
      <c r="B2" s="2" t="inlineStr">
        <is>
          <t>Mar. 31, 2023</t>
        </is>
      </c>
    </row>
    <row r="3">
      <c r="A3" s="5" t="inlineStr">
        <is>
          <t>VESSELS [Abstract]</t>
        </is>
      </c>
      <c r="B3" s="3" t="inlineStr">
        <is>
          <t xml:space="preserve"> </t>
        </is>
      </c>
    </row>
    <row r="4">
      <c r="A4" s="3" t="inlineStr">
        <is>
          <t>VESSELS</t>
        </is>
      </c>
      <c r="B4" s="3" t="inlineStr">
        <is>
          <t>Note 5 — Vessels: ​ Impairment of Vessels and Other Property ​ During the three months ended March 31, 2023, the Company gave consideration as to whether events or changes in circumstances had occurred since December 31, 2022, that could indicate that the carrying amounts of the vessels in the Company’s fleet may not be recoverable. The Company determined that none of the vessels in the Company’s fleet met held-for-sale criteria as of March 31, 2023 and no held-for-use impairment indicators existed for the Company’s vessels as of March 31, 2023. The Company recognized a loss of approximately $0.2 million during the quarter ended March 31, 2023, related to the cost to terminate the purchase and installation contract for a ballast water treatment system on a vessel that was sold. ​ Vessel Acquisitions and Construction Commitments ​ On March 7, 2023, the first of Company’s three newbuild dual-fuel LNG VLCCs was delivered by the shipyard and shortly thereafter commenced its employment under a seven-year time charter contract with an oil major. The remaining commitments on the contracts for the construction of other two VLCCs as of March 31, 2023 was $115.2 million, which will be primarily funded by the BoComm Lease Financing (See Note 8, “Debt”) . ​ The second of the Company’s three newbuild dual-fuel LNG VLCC was delivered to the Company on April 11, 2023 and the third VLCC is expected to deliver before the end of the second quarter of 2023. ​ In December 2022 the Company tendered notice of its intention to exercise its options to purchase two 2009-built Aframaxes that it had been bareboat chartering-in. The aggregate purchase price for the two vessels was $43.0 million. On March 30, 2023, the Company completed the purchase of one of the two Aframaxes. The purchase of the second of the two vessels closed in early April 2023. ​ Disposal/Sales of Vessels ​ During the quarter ended March 31, 2023, the Company delivered a 2008-built MR to the buyer and recognized a gain of $10.9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t>
        </is>
      </c>
      <c r="B1" s="2" t="inlineStr">
        <is>
          <t>3 Months Ended</t>
        </is>
      </c>
    </row>
    <row r="2">
      <c r="B2" s="2" t="inlineStr">
        <is>
          <t>Mar. 31, 2023</t>
        </is>
      </c>
    </row>
    <row r="3">
      <c r="A3" s="5" t="inlineStr">
        <is>
          <t>VARIABLE INTEREST ENTITIES (VIEs) [Abstract]</t>
        </is>
      </c>
      <c r="B3" s="3" t="inlineStr">
        <is>
          <t xml:space="preserve"> </t>
        </is>
      </c>
    </row>
    <row r="4">
      <c r="A4" s="3" t="inlineStr">
        <is>
          <t>VARIABLE INTEREST ENTITIES (VIEs)</t>
        </is>
      </c>
      <c r="B4" s="3" t="inlineStr">
        <is>
          <t>Note 6 — Variable Interest Entities (“VIEs”): ​ Unconsolidated VIEs ​ As of March 31, 2023, all of the six commercial pools in which the Company participates were determined to be VIEs for which the Company is not considered a primary beneficiary. ​ The following table presents the carrying amounts of assets and liabilities in the condensed consolidated balance sheet related to the unconsolidated VIEs as of March 31, 2023: ​ ​ ​ ​ ​ ​ ​ ​ (Dollars in thousands) ​ ​ ​ ​ Condensed Pool working capital deposits ​ ​ ​ ​ $ 34,076 ​ In accordance with accounting guidance, the Company evaluated its maximum exposure to loss related to these unconsolidated VIEs by assuming a complete loss of the Company’s investment in these VIEs. The table below compares the Company’s liability in the condensed consolidated balance sheet to the maximum exposure to loss at March 31, 2023: ​ ​ ​ ​ ​ ​ ​ ​ (Dollars in thousands) ​ ​ Condensed ​ Maximum Exposure to Other Liabilities ​ $ – ​ $ 34,076 ​ In addition, as of March 31, 2023, the Company had approximately $236.6 million of trade receivables from the pools that were determined to be a VIE.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t>
        </is>
      </c>
      <c r="B1" s="2" t="inlineStr">
        <is>
          <t>3 Months Ended</t>
        </is>
      </c>
    </row>
    <row r="2">
      <c r="B2" s="2" t="inlineStr">
        <is>
          <t>Mar. 31, 2023</t>
        </is>
      </c>
    </row>
    <row r="3">
      <c r="A3" s="5" t="inlineStr">
        <is>
          <t>FAIR VALUE OF FINANCIAL INSTRUMENTS, DERIVATIVES AND FAIR VALUE DISCLOSURES [Abstract]</t>
        </is>
      </c>
      <c r="B3" s="3" t="inlineStr">
        <is>
          <t xml:space="preserve"> </t>
        </is>
      </c>
    </row>
    <row r="4">
      <c r="A4" s="3" t="inlineStr">
        <is>
          <t>FAIR VALUE OF FINANCIAL INSTRUMENTS, DERIVATIVES AND FAIR VALUE DISCLOSURES</t>
        </is>
      </c>
      <c r="B4" s="3" t="inlineStr">
        <is>
          <t>​ Note 7 — Fair Value of Financial Instruments, Derivatives and Fair Value Disclosures: ​ The estimated fair values of the Company’s financial instruments, other than derivatives that are not measured at fair value on a recurring basis, categorized based upon the fair value hierarchy, are as follows: ​ ​ ​ ​ ​ ​ ​ ​ ​ ​ ​ (Dollars in thousands) ​ March 31, 2023 ​ December 31, 2022 ​ Fair Value Level Cash and cash equivalents (1) ​ $ 174,549 ​ $ 243,744 ​ ​ Level 1 Short-term investments (2) ​ ​ 105,000 ​ ​ 80,000 ​ ​ Level 1 $750 Million Facility Term Loan (3) ​ ​ (356,637) ​ ​ (493,565) ​ ​ Level 2 ING Credit Facility (3) ​ ​ (22,396) ​ ​ (22,917) ​ ​ Level 2 Ocean Yield Lease Financing (3) ​ ​ (333,906) ​ ​ (341,106) ​ ​ Level 2 BoComm Lease Financing (4) ​ ​ (113,783) ​ ​ (63,598) ​ ​ Level 2 Toshin Lease Financing (4) ​ ​ (14,586) ​ ​ (14,744) ​ ​ Level 2 Hyuga Lease Financing (4) ​ ​ (14,585) ​ ​ (14,853) ​ ​ Level 2 COSCO Lease Financing (3) ​ ​ (46,479) ​ ​ (47,732) ​ ​ Level 2 Kaiyo Lease Financing (4) ​ ​ (13,414) ​ ​ (13,797) ​ ​ Level 2 Kaisha Lease Financing (4) ​ ​ (13,508) ​ ​ (13,704) ​ ​ Level 2 (1) Includes current restricted cash of $18.3 million at March 31, 2023. (2) Short-term investments consist of time deposits with original maturities of between 91 and 180 days. (3) Floating rate debt – the fair value of floating rate debt has been determined using level 2 inputs and is considered to be equal to the carrying value since it bears a variable interest rate, which is reset every three months. (4) Fixed rate debt – the fair value of fixed rate debt has been determined using level 2 inputs by discounting the expected cash flows of the outstanding debt. ​ Derivatives ​ In May 2022, in connection with the refinancing of its $390 Million Facility Term Loan and $525 Million Facility Term Loan, the Company terminated all of its existing in-the-money LIBOR based interest swaps with an aggregate notional amount of approximately $358.6 million and received net cash proceeds of approximately $9.6 million. As of March 31, 2023, approximately $3.8 million of the gain is expected to amortize out of accumulated other comprehensive income to earnings over the next 12 months. ​ Also, as of March 31, 2023, approximately $1.9 million of the loss with regards to the hybrid instrument associated with the Sinosure Credit Facility that was terminated in November 2021, is expected to amortize out of accumulated other comprehensive income to earnings over the next 12 months. ​ On June 2, 2022, the Company entered into amortizing interest rate swap agreements covering a notional amount of $475 million of the $750 Million Facility Term Loan with major financial institutions participating in such facility that effectively converts the Company’s interest rate exposure from a three-month SOFR floating rate to a fixed rate of 2.84% through the maturity date of February 22, 2027 , effective August 22, 2022. The interest rate swap agreements, which contain no leverage features, are designated and qualify as cash flow hedges. ​ ​ Derivatives are recorded on a net basis by counterparty when a legal right of offset exists. The Company had the following amounts recorded on a net basis by transaction in the accompanying unaudited condensed consolidated balance sheets related to the Company’s use of derivatives as of March 31, 2023 and December 31, 2022: ​ ​ ​ ​ ​ ​ ​ ​ ​ ​ ​ ​ ​ ​ ​ ​ ​ (Dollars in thousands) ​ Current portion of derivative asset ​ Long-term derivative ​ Current portion of derivative liabilities ​ Long-term derivative ​ Other March 31, 2023: ​ ​ ​ ​ ​ ​ ​ ​ ​ ​ ​ ​ ​ ​ ​ Derivatives designated as hedging instruments: ​ ​ ​ ​ ​ ​ ​ ​ ​ ​ ​ ​ ​ Interest rate swaps ​ $ 6,274 ​ $ 2,138 ​ $ — ​ $ — ​ $ 768 Total ​ $ 6,274 ​ $ 2,138 ​ $ — ​ $ — ​ $ 768 ​ ​ ​ ​ ​ ​ ​ ​ ​ ​ ​ ​ ​ ​ ​ ​ December 31, 2022: ​ ​ ​ ​ ​ ​ ​ ​ ​ ​ ​ ​ ​ ​ ​ Derivatives designated as hedging instruments: ​ ​ ​ ​ ​ ​ ​ ​ ​ ​ ​ ​ ​ Interest rate swaps ​ $ 6,987 ​ $ 4,662 ​ $ — ​ $ — ​ $ 547 Total ​ $ 6,987 ​ $ 4,662 ​ $ — ​ $ — ​ $ 547 ​ The following tables present information with respect to gains and losses on derivative positions reflected in the condensed consolidated statements of operations or in the condensed consolidated statements of comprehensive income. ​ The effect of cash flow hedging relationships recognized in other comprehensive income/(loss) excluding amounts reclassified from accumulated other comprehensive income/(loss), including hedges of equity method investees, for the three months ended March 31, 2023 and 2022 follows: ​ ​ ​ ​ ​ ​ ​ ​ ​ ​ Three Months Ended March 31, (Dollars in thousands) ​ ​ 2023 ​ ​ 2022 Derivatives designated as hedging instruments: ​ ​ ​ ​ ​ ​ Interest rate swaps ​ $ (1,454) ​ $ 9,058 Total other comprehensive (loss)/income ​ $ (1,454) ​ $ 9,058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months ended March 31, 2023 and 2022 follows: ​ ​ ​ ​ ​ ​ ​ ​ ​ ​ Three Months Ended March 31, (Dollars in thousands) ​ ​ 2023 ​ ​ 2022 Derivatives designated as hedging instruments: ​ ​ ​ ​ ​ ​ Interest rate swaps ​ $ (1,782) ​ $ 992 ​ ​ ​ ​ ​ ​ ​ Discontinued hedging instruments: ​ ​ ​ ​ ​ ​ Interest rate swap ​ ​ (602) ​ ​ 582 ​ ​ ​ ​ ​ ​ ​ Total interest expense ​ $ (2,384) ​ $ 1,574 ​ See Note 11, “Accumulated Other Comprehensive Income,” for disclosures relating to the impact of derivative instruments on accumulated other comprehensive income/(loss). ​ The following table presents the fair values, which are pre-tax, for assets and liabilities measured on a recurring basis: ​ ​ ​ ​ ​ ​ ​ ​ ​ ​ ​ (Dollars in thousands) ​ March 31, 2023 ​ December 31, 2022 ​ Fair Value Level Derivative Assets (interest rate swaps) ​ $ 9,180 ​ $ 12,196 ​ ​ Level 2 (1) (1) For the interest rate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5" t="inlineStr">
        <is>
          <t>DEBT [Abstract]</t>
        </is>
      </c>
      <c r="B3" s="3" t="inlineStr">
        <is>
          <t xml:space="preserve"> </t>
        </is>
      </c>
    </row>
    <row r="4">
      <c r="A4" s="3" t="inlineStr">
        <is>
          <t>DEBT</t>
        </is>
      </c>
      <c r="B4" s="3" t="inlineStr">
        <is>
          <t>Note 8 — Debt: ​ Debt consists of the following: ​ ​ ​ ​ ​ ​ ​ ​ (Dollars in thousands) ​ March 31, 2023 December 31, 2022 $750 Million Facility Term Loan, due 2027, net of unamortized deferred finance costs of $5,937 and $6,400 ​ $ 350,699 ​ $ 487,164 ING Credit Facility, due 2026, net of unamortized deferred finance costs of $385 and $416 ​ ​ 22,011 ​ ​ 22,501 Ocean Yield Lease Financing, due 2031, net of unamortized deferred finance costs of $3,061 and $3,198 ​ ​ 330,845 ​ ​ 337,908 BoComm Lease Financing, due 2030, net of unamortized deferred finance costs of $2,005 and $917 ​ ​ 126,786 ​ ​ 71,140 Toshin Lease Financing, due 2031, net of unamortized deferred finance costs of $354 and $370 ​ ​ 15,006 ​ ​ 15,215 COSCO Lease Financing, due 2028, net of unamortized deferred finance costs of $1,123 and $1,187 ​ ​ 45,355 ​ ​ 46,544 Hyuga Lease Financing, due 2031, net of unamortized deferred finance costs of $308 and $323 ​ ​ 14,774 ​ ​ 15,093 Kaiyo Lease Financing, due 2030, net of unamortized deferred finance costs of $270 and $285 ​ ​ 13,551 ​ ​ 13,884 Kaisha Lease Financing, due 2030, net of unamortized deferred finance costs of $282 and $298 ​ ​ 13,652 ​ ​ 13,983 ​ ​ ​ 932,679 ​ ​ 1,023,432 Less current portion ​ ​ (155,525) ​ ​ (162,854) Long-term portion ​ $ 777,154 ​ $ 860,578 ​ Capitalized terms used hereafter have the meaning given in these condensed consolidated financial statements or in the respective transaction documents referred to below, including subsequent amendments thereto. ​ $750 Million Credit Facility ​ On March 10, 2023, the Company entered into an amendment to the $750 Million Credit Facility. Pursuant to the amendment, the Company (a) prepaid $97 million of outstanding principal under the $750 Million Facility Term Loan; (b) obtained a release of collateral vessel mortgages over 22 MR product carriers; (c) received from the lenders additional revolving credit commitments in an aggregate amount of $40 million, which additional commitments constitute an increase to, and are subject to the same terms and conditions as, the previously-existing revolving credit commitments; and (d) made certain other amendments to the credit agreement and ancillary documents, including amendments relating to certain hedging obligations related to the credit agreement and to repayment schedules. Following the effectiveness of the amendment, (a) the aggregate outstanding principal amount under the ​ On March 14, 2023, the Company sold a 2008-built MR for approximately $20.2 million. The sale also resulted in a mandatory principal prepayment of approximately $9.7 million of the $750 Million Facility Term Loan and a $0.4 million further reduction in the scheduled future quarterly principal amortization. ​ ​ ​ BoComm Lease Financing Relating to Dual-Fuel LNG VLCC Newbuilds ​ On November 15, 2021, the Company and three of its vessel-owning indirect subsidiaries entered into a series of sale and leaseback arrangements with entities affiliated with the Bank of Communications Limited (“BoComm”) in connection with the construction of three dual-fuel LNG VLCC newbuilds (the “BoComm Lease Financing”). BoComm’s obligation to provide funding pursuant to the terms of the sale and leaseback agreements commenced when construction began on the first vessel in November 2021. The first and second of the three newbuilds were delivered to the Company on March 7, 2023 and April 11, 2023, respectively. The third is expected to be delivered prior to June 2023. The BoComm Lease Financing is expected to provide funding of $244.8 million in aggregate ( $81.6 million each vessel) over the course of the construction and delivery of the three vessels. ​ ​ Ocean Yield Lease Financing ​ The lease financing arrangements with Ocean Yield were amended on February 21, 2023, to change the reference rate from three-month LIBOR to an adjusted three-month Term SOFR rate, effective for the next interest rate reset date in May 2023. ​ ​ ING Credit Facility ​ The ING Credit Facility was amended on March 27, 2023, to change the reference rate from three-month LIBOR to an adjusted three-month Term SOFR rate, effective for the next interest rate reset date in May 2023. ​ ​ Debt Covenants ​ The Company was in compliance with the financial and non-financial covenants under all of its financing arrangements as of March 31, 2023. ​ ​ Interest Expense ​ Total interest expense before the impact of capitalized interest, including amortization of issuance and deferred financing costs (for additional information related to deferred financing costs see Note 2, “Significant Accounting Policies”), commitment, administrative and other fees for all of the Company’s debt facilities for the three months ended March 31, 2023 and 2022 was $18.4 million and $13.3 million, respectively ​ ​ Debt Modifications, Repurchases and Extinguishments ​ During the first quarter of 2023, the Company recognized a net loss of $0.2 million, which is included in other income/(expense) in the accompanying condensed consolidated statement of operations. The net loss reflects a write-off of unamortized deferred financing costs associated with the mandatory principal prepayment of the $750 Million Facility Term Loan in March 2023 in connection with the sale of a 2008-built MR (see Note 5, “Vesse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3 Months Ended</t>
        </is>
      </c>
    </row>
    <row r="2">
      <c r="B2" s="2" t="inlineStr">
        <is>
          <t>Mar. 31, 2023</t>
        </is>
      </c>
    </row>
    <row r="3">
      <c r="A3" s="5" t="inlineStr">
        <is>
          <t>TAXES [Abstract]</t>
        </is>
      </c>
      <c r="B3" s="3" t="inlineStr">
        <is>
          <t xml:space="preserve"> </t>
        </is>
      </c>
    </row>
    <row r="4">
      <c r="A4" s="3" t="inlineStr">
        <is>
          <t>TAXES</t>
        </is>
      </c>
      <c r="B4" s="3" t="inlineStr">
        <is>
          <t>Note 9 — Taxes: ​ The Company derives substantially all of its gross income from the use and operation of vessels in international commerce. The Company’s entities that own and operate vessels are primarily domiciled in the Marshall Islands and Liberia, which do not impose income tax on shipping operations. The Company also has or had subsidiaries in various jurisdictions that perform administrative, commercial or technical management functions. These subsidiaries are subject to income tax based on the services performed in countries in which their offices are located; current and deferred income taxes are recorded accordingly. ​ A substantial portion of income earned by the Company is not subject to income tax. With respect to subsidiaries not subject to income tax in their respective countries of incorporation, no deferred taxes are provided for the temporary differences in the bases of the underlying assets and liabilities for tax and accounting purposes. ​ As of March 31, 2023, the Company believes it will qualify for an exemption from U.S. federal income taxes under Section 883 of the U.S. Internal Revenue Code of 1986, as amended (the “Code”) and U.S. Treasury Department regulations for the 2023 calendar year, so long as less than 50 percent of the total value of the Company’s stock is held by one or more shareholders who own 5% or more of the Company’s stock for more than half of the days of 2023. ​ The Company reviews its freight tax obligations on a regular basis and may update its assessment of its tax positions based on available information at that time. Such information may include additional legal advice as to the applicability of freight taxes in relevant jurisdictions. Freight tax regulations are subject to change and interpretation; therefore, the amounts recorded by the Company may change accordingly. ​ The Marshall Islands and Liberia impose tonnage taxes, which are assessed on the tonnage of certain of the Company’s vessels. These tonnage taxes are included in vessel expenses in the accompanying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 COMPENSATION</t>
        </is>
      </c>
      <c r="B1" s="2" t="inlineStr">
        <is>
          <t>3 Months Ended</t>
        </is>
      </c>
    </row>
    <row r="2">
      <c r="B2" s="2" t="inlineStr">
        <is>
          <t>Mar. 31, 2023</t>
        </is>
      </c>
    </row>
    <row r="3">
      <c r="A3" s="5" t="inlineStr">
        <is>
          <t>CAPITAL STOCK AND STOCK COMPENSATION [Abstract]</t>
        </is>
      </c>
      <c r="B3" s="3" t="inlineStr">
        <is>
          <t xml:space="preserve"> </t>
        </is>
      </c>
    </row>
    <row r="4">
      <c r="A4" s="3" t="inlineStr">
        <is>
          <t>CAPITAL STOCK AND STOCK COMPENSATION</t>
        </is>
      </c>
      <c r="B4" s="3" t="inlineStr">
        <is>
          <t>Note 10 — Capital Stock and Stock Compensation: ​ The Company accounts for stock-based compensation expense in accordance with the fair value method required by ASC 718, Compensation – Stock Compensation ​ Restricted Stock Units and Stock Option ​ In March 2023, the Company granted 52,890 time-based restricted stock units (“RSUs”) to certain of its senior officers and employees. The weighted average grant date fair value of these awards was $51.37 per RSU. Each RSU represents a contingent right to receive one share of INSW common stock upon vesting. All of the RSUs awarded will vest in equal installments on each of the first three anniversaries of the grant date. ​ In March 2023, the Company also awarded 52,890 performance-based RSUs to certain of its senior officers and employees. Each performance stock unit represents a contingent right to receive RSUs based upon the covered employees being continuously employed through the end of the period over which the performance goals are measured and shall vest as follows: (i) one ​ During the three months ended March 31, 2023, 12,940 stock options were exercised by certain senior officers and employees at an average exercise price of $22.54 per share. After withholdings for taxes and exercise costs, the Company issued a total of 3,319 shares in conjunction with these transactions. ​ Dividends ​ During the first quarter of 2023, the Company’s Board of Directors declared a regular quarterly cash dividend of $0.12 per share of common stock and a supplemental cash dividend of $1.88 per share of common stock. Pursuant to such dividend declarations, the Company made dividend payments totaling $98.3 million during the quarter ended March 31, 2023. On ​ Share Repurchases ​ No shares were acquired under the Company’s stock repurchase program during the three months ended March 31, 2023 and 2022. As of March 31, 2023, the remaining buyback authorization under the Company’s was $40.0 million. ​ In connection with the settlement of vested restricted stock units and the exercise of stock options, the Company repurchased 59,292 and 57,726 shares of common stock during the three months ended March 31, 2023 and 2022, respectively, at an average cost of $55.16 and $16.81, respectively, per share (based on the market prices on the dates of vesting or exercise) from employees and certain members of management to cover withholding taxes. ​ Rights Agreement ​ On April 11, 2023, the Company’s Board of Directors approved the Amended and Restated the Rights Agreement (the “A&amp;R Rights Agreement”), which amends and restates the Original Rights Agreement dated as of May 8, 2022. The A&amp;R Rights Agreement implements substantially the same features and protective measures of the Original Rights Agreements and includes the following revised or additional provisions: (i) extends the expiration date from May 7, 2023 to April 10, 2026; (ii) increases the “Acquiring Person” trigger threshold from 17.5% to 20% ; (iii) increases the “Purchase Price” from $25 to $50 ; and (iv) includes a qualifying offer provision with a shareholder redemption feature. ​ The Company’s Board of Directors adopted the Original Rights Agreement and the A&amp;R Rights Agreement to enable all stockholders of the Company to realize the full potential value of their investment in the Company. The A&amp;R Rights Agreement is designed to prevent any individual stockholder or group of stockholders from gaining control of the Company through open market accumulation without paying a control premium to all stockholders or by otherwise disadvantaging other stockholders. The A&amp;R Rights Agreement is not intended to prevent a takeover or deter fair offers for securities of the Company that deliver value to all stockholders on an equal basis. It is designed, instead, to encourage anyone seeking to acquire the Company to negotiate with the Board prior to attempting a takeover. ​ The Company’s Board of Directors may consider an earlier termination of the A&amp;R Rights Agreement if market and other conditions warrant.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Mar. 31, 2023</t>
        </is>
      </c>
    </row>
    <row r="3">
      <c r="A3" s="5" t="inlineStr">
        <is>
          <t>ACCUMULATED OTHER COMPREHENSIVE INCOME [Abstract]</t>
        </is>
      </c>
      <c r="B3" s="3" t="inlineStr">
        <is>
          <t xml:space="preserve"> </t>
        </is>
      </c>
    </row>
    <row r="4">
      <c r="A4" s="3" t="inlineStr">
        <is>
          <t>ACCUMULATED OTHER COMPREHENSIVE INCOME</t>
        </is>
      </c>
      <c r="B4" s="3" t="inlineStr">
        <is>
          <t>Note 11 — Accumulated Other Comprehensive Income: ​ The components of accumulated other comprehensive income/(loss), net of related taxes, in the condensed consolidated balance sheets follow: ​ ​ ​ ​ ​ ​ ​ ​ (Dollars in thousands) ​ March 31, 2023 December 31, 2022 Unrealized gains on derivative instruments ​ $ 13,074 ​ $ 16,912 Items not yet recognized as a component of net periodic benefit cost (pension plans) ​ ​ (10,172) ​ ​ (9,948) ​ ​ $ 2,902 ​ $ 6,964 ​ ​ The changes in the balances of each component of accumulated other comprehensive income/(loss), net of related taxes, during the three months ended March 31, 2023 and 2022 follow: ​ ​ ​ ​ ​ ​ ​ ​ ​ ​ ​ (Dollars in thousands) ​ Unrealized gains/(losses) on cash flow hedges ​ Items not yet recognized as a component of net periodic benefit cost ​ Total Balance as of December 31, 2022 ​ $ 16,912 ​ $ (9,948) ​ $ 6,964 Current period change, excluding amounts reclassified ​ ​ ​ ​ ​ ​ ​ ​ ​ from accumulated other comprehensive income ​ ​ (1,454) ​ ​ (224) ​ ​ (1,678) Amounts reclassified from accumulated other comprehensive income ​ ​ (2,384) ​ ​ — ​ ​ (2,384) Balance as of March 31, 2023 ​ $ 13,074 ​ $ (10,172) ​ $ 2,902 ​ ​ ​ ​ ​ ​ ​ ​ ​ ​ Balance as of December 31, 2021 ​ $ (4,863) ​ ​ (7,497) ​ ​ (12,360) Current period change, excluding amounts reclassified ​ ​ ​ ​ ​ ​ ​ ​ ​ from accumulated other comprehensive loss ​ ​ 9,058 ​ ​ 197 ​ ​ 9,255 Amounts reclassified from accumulated other comprehensive loss ​ ​ 1,704 ​ ​ — ​ ​ 1,704 Balance as of March 31, 2022 ​ $ 5,899 ​ $ (7,300) ​ $ (1,401) ​ ​ ​ ​ Amounts reclassified out of each component of accumulated other comprehensive income/(loss) follow: ​ ​ ​ ​ ​ ​ ​ ​ ​ ​ ​ ​ Three Months Ended March 31, ​ ​ (Dollars in thousands) ​ ​ 2023 ​ ​ 2022 ​ Statement of Operations Reclassifications of (gains)/losses on cash flow hedges: ​ ​ ​ ​ ​ ​ ​ ​ Interest rate swaps entered into by the Company's ​ ​ ​ ​ ​ ​ ​ Equity in results of equity method joint venture investees ​ $ — ​ $ 130 ​ affiliated companies Interest rate swaps entered into by the Company's subsidiaries ​ ​ (1,782) ​ ​ 992 ​ Interest expense ​ ​ ​ ​ ​ ​ ​ ​ ​ Reclassifications of losses on discontinued hedging instruments ​ ​ ​ ​ ​ ​ ​ ​ Interest rate swap entered into by the Company's subsidiaries ​ ​ (602) ​ ​ 582 ​ Interest expense Total before and net of tax ​ $ (2,384) ​ $ 1,704 ​ ​ ​ At March 31, 2023, the Company expects that it will reclassify $6.6 million (gross and net of tax) of net gain on derivative instruments from accumulated other comprehensive income to earnings during the next twelve months attributable to interest rate swaps held by the Company. ​ See Note 7, “Fair Value of Financial Instruments, Derivatives and Fair Value Disclosures,” for additional disclosures relating to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56220</v>
      </c>
      <c r="C3" s="6" t="n">
        <v>243744</v>
      </c>
    </row>
    <row r="4">
      <c r="A4" s="3" t="inlineStr">
        <is>
          <t>Short-term investments</t>
        </is>
      </c>
      <c r="B4" s="4" t="n">
        <v>105000</v>
      </c>
      <c r="C4" s="4" t="n">
        <v>80000</v>
      </c>
    </row>
    <row r="5">
      <c r="A5" s="3" t="inlineStr">
        <is>
          <t>Restricted cash</t>
        </is>
      </c>
      <c r="B5" s="4" t="n">
        <v>18329</v>
      </c>
      <c r="C5" s="4" t="n">
        <v>0</v>
      </c>
    </row>
    <row r="6">
      <c r="A6" s="3" t="inlineStr">
        <is>
          <t>Voyage receivables, net of allowance for credit losses of $123 and $261 including unbilled receivables of $238,212 and $279,567</t>
        </is>
      </c>
      <c r="B6" s="4" t="n">
        <v>248029</v>
      </c>
      <c r="C6" s="4" t="n">
        <v>289775</v>
      </c>
    </row>
    <row r="7">
      <c r="A7" s="3" t="inlineStr">
        <is>
          <t>Other receivables</t>
        </is>
      </c>
      <c r="B7" s="4" t="n">
        <v>11559</v>
      </c>
      <c r="C7" s="4" t="n">
        <v>12583</v>
      </c>
    </row>
    <row r="8">
      <c r="A8" s="3" t="inlineStr">
        <is>
          <t>Inventories</t>
        </is>
      </c>
      <c r="B8" s="4" t="n">
        <v>698</v>
      </c>
      <c r="C8" s="4" t="n">
        <v>531</v>
      </c>
    </row>
    <row r="9">
      <c r="A9" s="3" t="inlineStr">
        <is>
          <t>Prepaid expenses and other current assets</t>
        </is>
      </c>
      <c r="B9" s="4" t="n">
        <v>16491</v>
      </c>
      <c r="C9" s="4" t="n">
        <v>8995</v>
      </c>
    </row>
    <row r="10">
      <c r="A10" s="3" t="inlineStr">
        <is>
          <t>Current portion of derivative asset</t>
        </is>
      </c>
      <c r="B10" s="4" t="n">
        <v>6274</v>
      </c>
      <c r="C10" s="4" t="n">
        <v>6987</v>
      </c>
    </row>
    <row r="11">
      <c r="A11" s="3" t="inlineStr">
        <is>
          <t>Total Current Assets</t>
        </is>
      </c>
      <c r="B11" s="4" t="n">
        <v>562600</v>
      </c>
      <c r="C11" s="4" t="n">
        <v>642615</v>
      </c>
    </row>
    <row r="12">
      <c r="A12" s="3" t="inlineStr">
        <is>
          <t>Vessels and other property, less accumulated depreciation of $353,314 and $331,903</t>
        </is>
      </c>
      <c r="B12" s="4" t="n">
        <v>1775653</v>
      </c>
      <c r="C12" s="4" t="n">
        <v>1680010</v>
      </c>
    </row>
    <row r="13">
      <c r="A13" s="3" t="inlineStr">
        <is>
          <t>Vessels construction in progress</t>
        </is>
      </c>
      <c r="B13" s="4" t="n">
        <v>85662</v>
      </c>
      <c r="C13" s="4" t="n">
        <v>123940</v>
      </c>
    </row>
    <row r="14">
      <c r="A14" s="3" t="inlineStr">
        <is>
          <t>Deferred drydock expenditures, net</t>
        </is>
      </c>
      <c r="B14" s="4" t="n">
        <v>72874</v>
      </c>
      <c r="C14" s="4" t="n">
        <v>65611</v>
      </c>
    </row>
    <row r="15">
      <c r="A15" s="3" t="inlineStr">
        <is>
          <t>Operating lease right-of-use assets</t>
        </is>
      </c>
      <c r="B15" s="4" t="n">
        <v>7085</v>
      </c>
      <c r="C15" s="4" t="n">
        <v>8471</v>
      </c>
    </row>
    <row r="16">
      <c r="A16" s="3" t="inlineStr">
        <is>
          <t>Finance lease right-of-use assets</t>
        </is>
      </c>
      <c r="B16" s="4" t="n">
        <v>22001</v>
      </c>
      <c r="C16" s="4" t="n">
        <v>44391</v>
      </c>
    </row>
    <row r="17">
      <c r="A17" s="3" t="inlineStr">
        <is>
          <t>Pool working capital deposits</t>
        </is>
      </c>
      <c r="B17" s="4" t="n">
        <v>34076</v>
      </c>
      <c r="C17" s="4" t="n">
        <v>35593</v>
      </c>
    </row>
    <row r="18">
      <c r="A18" s="3" t="inlineStr">
        <is>
          <t>Long-term derivative assets</t>
        </is>
      </c>
      <c r="B18" s="4" t="n">
        <v>2138</v>
      </c>
      <c r="C18" s="4" t="n">
        <v>4662</v>
      </c>
    </row>
    <row r="19">
      <c r="A19" s="3" t="inlineStr">
        <is>
          <t>Other assets</t>
        </is>
      </c>
      <c r="B19" s="4" t="n">
        <v>9441</v>
      </c>
      <c r="C19" s="4" t="n">
        <v>10041</v>
      </c>
    </row>
    <row r="20">
      <c r="A20" s="3" t="inlineStr">
        <is>
          <t>Total Assets</t>
        </is>
      </c>
      <c r="B20" s="4" t="n">
        <v>2571530</v>
      </c>
      <c r="C20" s="4" t="n">
        <v>2615334</v>
      </c>
    </row>
    <row r="21">
      <c r="A21" s="5" t="inlineStr">
        <is>
          <t>Current Liabilities:</t>
        </is>
      </c>
      <c r="B21" s="3" t="inlineStr">
        <is>
          <t xml:space="preserve"> </t>
        </is>
      </c>
      <c r="C21" s="3" t="inlineStr">
        <is>
          <t xml:space="preserve"> </t>
        </is>
      </c>
    </row>
    <row r="22">
      <c r="A22" s="3" t="inlineStr">
        <is>
          <t>Accounts payable, accrued expenses and other current liabilities</t>
        </is>
      </c>
      <c r="B22" s="4" t="n">
        <v>53197</v>
      </c>
      <c r="C22" s="4" t="n">
        <v>51069</v>
      </c>
    </row>
    <row r="23">
      <c r="A23" s="3" t="inlineStr">
        <is>
          <t>Current portion of operating lease liabilities</t>
        </is>
      </c>
      <c r="B23" s="4" t="n">
        <v>430</v>
      </c>
      <c r="C23" s="4" t="n">
        <v>1596</v>
      </c>
    </row>
    <row r="24">
      <c r="A24" s="3" t="inlineStr">
        <is>
          <t>Current portion of finance lease liabilities</t>
        </is>
      </c>
      <c r="B24" s="4" t="n">
        <v>18326</v>
      </c>
      <c r="C24" s="4" t="n">
        <v>41870</v>
      </c>
    </row>
    <row r="25">
      <c r="A25" s="3" t="inlineStr">
        <is>
          <t>Current installments of long-term debt</t>
        </is>
      </c>
      <c r="B25" s="4" t="n">
        <v>155525</v>
      </c>
      <c r="C25" s="4" t="n">
        <v>162854</v>
      </c>
    </row>
    <row r="26">
      <c r="A26" s="3" t="inlineStr">
        <is>
          <t>Total Current Liabilities</t>
        </is>
      </c>
      <c r="B26" s="4" t="n">
        <v>227478</v>
      </c>
      <c r="C26" s="4" t="n">
        <v>257389</v>
      </c>
    </row>
    <row r="27">
      <c r="A27" s="3" t="inlineStr">
        <is>
          <t>Long-term operating lease liabilities</t>
        </is>
      </c>
      <c r="B27" s="4" t="n">
        <v>7738</v>
      </c>
      <c r="C27" s="4" t="n">
        <v>7740</v>
      </c>
    </row>
    <row r="28">
      <c r="A28" s="3" t="inlineStr">
        <is>
          <t>Long-term debt</t>
        </is>
      </c>
      <c r="B28" s="4" t="n">
        <v>777154</v>
      </c>
      <c r="C28" s="4" t="n">
        <v>860578</v>
      </c>
    </row>
    <row r="29">
      <c r="A29" s="3" t="inlineStr">
        <is>
          <t>Other liabilities</t>
        </is>
      </c>
      <c r="B29" s="4" t="n">
        <v>1877</v>
      </c>
      <c r="C29" s="4" t="n">
        <v>1875</v>
      </c>
    </row>
    <row r="30">
      <c r="A30" s="3" t="inlineStr">
        <is>
          <t>Total Liabilities</t>
        </is>
      </c>
      <c r="B30" s="4" t="n">
        <v>1014247</v>
      </c>
      <c r="C30" s="4" t="n">
        <v>1127582</v>
      </c>
    </row>
    <row r="31">
      <c r="A31" s="3" t="inlineStr">
        <is>
          <t>Commitments and contingencies</t>
        </is>
      </c>
      <c r="B31" s="3" t="inlineStr">
        <is>
          <t xml:space="preserve"> </t>
        </is>
      </c>
      <c r="C31" s="3" t="inlineStr">
        <is>
          <t xml:space="preserve"> </t>
        </is>
      </c>
    </row>
    <row r="32">
      <c r="A32" s="5" t="inlineStr">
        <is>
          <t>Equity:</t>
        </is>
      </c>
      <c r="B32" s="3" t="inlineStr">
        <is>
          <t xml:space="preserve"> </t>
        </is>
      </c>
      <c r="C32" s="3" t="inlineStr">
        <is>
          <t xml:space="preserve"> </t>
        </is>
      </c>
    </row>
    <row r="33">
      <c r="A33" s="3" t="inlineStr">
        <is>
          <t>Capital - 100,000,000 no par value shares authorized; 49,171,314 and 49,120,648 shares issued and outstanding</t>
        </is>
      </c>
      <c r="B33" s="4" t="n">
        <v>1501516</v>
      </c>
      <c r="C33" s="4" t="n">
        <v>1502235</v>
      </c>
    </row>
    <row r="34">
      <c r="A34" s="3" t="inlineStr">
        <is>
          <t>Accumulated deficit</t>
        </is>
      </c>
      <c r="B34" s="4" t="n">
        <v>52865</v>
      </c>
      <c r="C34" s="4" t="n">
        <v>-21447</v>
      </c>
    </row>
    <row r="35">
      <c r="A35" s="3" t="inlineStr">
        <is>
          <t>Stockholders Equity Subtotal</t>
        </is>
      </c>
      <c r="B35" s="4" t="n">
        <v>1554381</v>
      </c>
      <c r="C35" s="4" t="n">
        <v>1480788</v>
      </c>
    </row>
    <row r="36">
      <c r="A36" s="3" t="inlineStr">
        <is>
          <t>Accumulated other comprehensive income</t>
        </is>
      </c>
      <c r="B36" s="4" t="n">
        <v>2902</v>
      </c>
      <c r="C36" s="4" t="n">
        <v>6964</v>
      </c>
    </row>
    <row r="37">
      <c r="A37" s="3" t="inlineStr">
        <is>
          <t>Total Equity</t>
        </is>
      </c>
      <c r="B37" s="4" t="n">
        <v>1557283</v>
      </c>
      <c r="C37" s="4" t="n">
        <v>1487752</v>
      </c>
    </row>
    <row r="38">
      <c r="A38" s="3" t="inlineStr">
        <is>
          <t>Total Liabilities and Equity</t>
        </is>
      </c>
      <c r="B38" s="6" t="n">
        <v>2571530</v>
      </c>
      <c r="C38" s="6" t="n">
        <v>2615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3</t>
        </is>
      </c>
    </row>
    <row r="3">
      <c r="A3" s="5" t="inlineStr">
        <is>
          <t>REVENUE [Abstract]</t>
        </is>
      </c>
      <c r="B3" s="3" t="inlineStr">
        <is>
          <t xml:space="preserve"> </t>
        </is>
      </c>
    </row>
    <row r="4">
      <c r="A4" s="3" t="inlineStr">
        <is>
          <t>REVENUE</t>
        </is>
      </c>
      <c r="B4" s="3" t="inlineStr">
        <is>
          <t>Note 12 — Revenue: ​ Revenue Recognition ​ The majority of the Company's contracts for pool revenues, time charter revenues, and voyage charter revenues are accounted for as lease revenue under ASC 842. The Company's contracts with pools are short term which are cancellable with up to 90 days' notice. As of March 31, 2023, the Company is a party to time charter out contracts with customers on two VLCCs, two Suezmaxes, one LR2 and three MRs, with expiry dates ranging from May 2023 to February 2030. The Company's contracts with customers for voyage charters are short term and vary in length based upon the duration of each voyage. Lease revenue for non-variable lease payments is recognized over the lease term on a straight-line basis and lease revenue for variable lease payments (e.g., demurrage) is recognized in the period in which the changes in facts and circumstances on which the variable lease payments are based occur. ​ Lightering services provided by the Company's Crude Tanker Lightering Business, and voyage charter contracts that do not meet the definition of a lease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 The following table presents the Company’s revenues from leases accounted for under ASC 842 and revenues from services accounted for under ASC 606 for the three months ended March 31, 2023 and 2022: ​ ​ ​ ​ ​ ​ ​ ​ ​ ​ ​ ​ ​ Crude ​ Product ​ ​ ​ (Dollars in thousands) ​ Tankers ​ Carriers ​ Totals Three months ended March 31, 2023: ​ ​ ​ ​ ​ ​ ​ ​ ​ Revenues from leases ​ ​ ​ ​ ​ ​ ​ ​ ​ Pool revenues ​ $ 108,799 ​ $ 150,779 ​ $ 259,578 Time charter revenues ​ ​ 9,686 ​ ​ 3,464 ​ ​ 13,150 Voyage charter revenues from non-variable lease payments ​ ​ 2,238 ​ ​ 326 ​ ​ 2,564 Voyage charter revenues from variable lease payments ​ ​ — ​ ​ 150 ​ ​ 150 Revenues from services ​ ​ ​ ​ ​ ​ ​ ​ ​ Voyage charter revenues from lightering services ​ ​ 11,688 ​ ​ — ​ ​ 11,688 Total shipping revenues ​ $ 132,411 ​ $ 154,719 ​ $ 287,130 ​ ​ ​ ​ ​ ​ ​ ​ ​ ​ Three months ended March 31, 2022: ​ ​ ​ ​ ​ ​ ​ ​ ​ Revenues from leases ​ ​ ​ ​ ​ ​ ​ ​ ​ Pool revenues ​ $ 27,310 ​ $ 56,452 ​ $ 83,762 Time charter revenues ​ ​ 3,724 ​ ​ 2,451 ​ ​ 6,175 Voyage charter revenues from non-variable lease payments ​ ​ 2,844 ​ ​ 3,047 ​ ​ 5,891 Voyage charter revenues from variable lease payments ​ ​ 14 ​ ​ (78) ​ ​ (64) Revenues from services ​ ​ ​ ​ ​ ​ ​ ​ ​ Voyage charter revenues from lightering services ​ ​ 5,718 ​ ​ — ​ ​ 5,718 Total shipping revenues ​ $ 39,610 ​ $ 61,872 ​ $ 101,482 ​ Contract Balances ​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3 ​ $ 9,452 ​ $ 1,866 ​ $ — Closing balance as of March 31, 2023 ​ ​ 6,116 ​ ​ 208 ​ ​ — ​ We receive payments from customers based on the schedule established in our contracts. Contract assets relate to our conditional right to consideration for our completed performance obligations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 Performance Obligations ​ All of the Company’s performance obligations are generally transferred to customers over time. The expected duration of services is less than one year. There were no material adjustments in revenues from performance obligations satisfied in previous periods recognized during the three months ended March 31, 2023 and 2022, respectively. ​ Costs to Obtain or Fulfill a Contract As of March 31, 2023, there were no unamortized deferred costs of obtaining or fulfilling a contr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5" t="inlineStr">
        <is>
          <t>LEASES [Abstract]</t>
        </is>
      </c>
      <c r="B3" s="3" t="inlineStr">
        <is>
          <t xml:space="preserve"> </t>
        </is>
      </c>
    </row>
    <row r="4">
      <c r="A4" s="3" t="inlineStr">
        <is>
          <t>LEASES</t>
        </is>
      </c>
      <c r="B4" s="3" t="inlineStr">
        <is>
          <t xml:space="preserve">​ Note 13 — Leases: ​ As permitted under ASC 842, the Company has elected not to apply the provisions of ASC 842 to short term leases, which include: (i) tanker vessels chartered-in where the duration of the charter was one year or less at inception; (ii) workboats employed in the Crude Tankers Lightering business which have a lease term of 12-months or less; and (iii) short term leases of office and other space. ​ Contracts under which the Company is a Lessee ​ The Company currently has two major categories of leases - chartered-in vessels and leased office and other space. The expenses recognized during the three months ended March 31, 2023 and 2022 for the lease component of these leases are as follows: ​ ​ ​ ​ ​ ​ ​ ​ ​ ​ Three Months Ended March 31, (Dollars in thousands) ​ ​ 2023 ​ ​ 2022 Operating lease cost ​ ​ ​ ​ ​ ​ Vessel assets ​ ​ ​ ​ ​ ​ Charter hire expenses ​ $ 1,067 ​ $ 2,418 ​ ​ ​ ​ ​ ​ ​ Finance lease cost ​ ​ ​ ​ ​ ​ Vessel assets ​ ​ ​ ​ ​ ​ Amortization of right-of-use assets ​ ​ 715 ​ ​ — Interest on lease liabilities ​ ​ 121 ​ ​ — ​ ​ ​ ​ ​ ​ ​ Office and other space ​ ​ ​ ​ ​ ​ General and administrative ​ ​ 228 ​ ​ 227 Voyage expenses ​ ​ 45 ​ ​ 43 ​ ​ ​ ​ ​ ​ ​ Short-term lease cost ​ ​ ​ ​ ​ ​ Vessel assets (1) ​ ​ ​ ​ ​ ​ Charter hire expenses ​ ​ 4,269 ​ ​ 1,479 Total lease cost ​ $ 6,445 ​ $ 4,167 (1) Excludes vessels spot chartered-in under operating leases and employed in the Crude Tankers Lightering business for periods of less than one month each, totaling $0.1 million and $0.4 million for the three months ended March 31, 2023 and 2022, respectively, including both lease and non-lease components. ​ Supplemental cash flow information related to leases was as follows: ​ ​ ​ ​ ​ ​ ​ ​ ​ ​ Three Months Ended March 31, (Dollars in thousands) ​ ​ 2023 ​ ​ 2022 Cash paid for amounts included in the measurement of lease liabilities ​ ​ ​ ​ ​ ​ Operating cash flows used for operating leases ​ $ 937 ​ $ 2,486 Finance cash flows used for finance leases ​ ​ 23,955 ​ ​ — ​ Supplemental balance sheet information related to leases was as follows: ​ ​ ​ ​ ​ ​ ​ ​ (Dollars in thousands) ​ March 31, 2023 ​ December 31, 2022 Operating lease right-of-use assets ​ $ 7,085 ​ $ 8,471 Finance lease right-of-use assets ​ ​ 22,001 ​ ​ 44,391 ​ ​ ​ ​ ​ ​ ​ Current portion of operating lease liabilities ​ $ (430) ​ $ (1,596) Current portion of finance lease liabilities ​ ​ (18,326) ​ ​ (41,870) Long-term operating lease liabilities ​ ​ (7,738) ​ ​ (7,740) Total operating and finance lease liabilities ​ $ (26,494) ​ $ (51,206) ​ ​ ​ ​ ​ ​ ​ Weighted average remaining lease term - operating leases (1) ​ ​ 9.59 years ​ ​ 8.56 years Weighted average discount rate - operating leases (1) ​ ​ 4.37% ​ ​ 4.13% ​ (1) The weighted average remaining lease term and discount rate as of March 31, 2023 and December 31, 2022 exclude finance lease liabilities. Such finance leases had weighted average remaining lease terms of 0.01 years and 0.20 years at March 31, 2023 and December 31, 2022, respectively, and the annualized weighted average discount rate was 4.78% as of March 31, 2023 and December 31, 2022. 1. Charters-in of vessel assets: ​ As of March 31, 2023, INSW had commitments to charter in one Aframax and two LR1s. The LR1s, which are time charters, with expiry dates in April 2023, are accounted for as operating leases. The Aframax is a bareboat charter that was accounted for as an operating lease up until December 6, 2022, when the Company declared its option to purchase the Aframax. The purchase of the Aframax closed in early April 2023. ​ Payments of lease liabilities and related number of operating days under these operating and finance leases as of March 31, 2023 are as follows: ​ Bareboat Charters-in: ​ ​ ​ ​ ​ ​ (Dollars in thousands) ​ Amount ​ Operating Days 2023 ​ $ 18,329 ​ 4 Total lease payments, including vessel purchase price ​ ​ 18,329 ​ 4 less imputed interest ​ ​ (3) ​ ​ Total finance lease liabilities ​ $ 18,326 ​ ​ ​ Time Charters-in: ​ ​ ​ ​ ​ ​ (Dollars in thousands) ​ Amount ​ Operating Days 2023 ​ $ 192 ​ 30 ​ ​ ​ ​ ​ ​ Total lease payments (lease component only) ​ ​ 192 ​ 30 less imputed interest ​ ​ — ​ ​ Total operating lease liabilities ​ $ 192 ​ ​ ​ 2. Office and other space: ​ The Company has operating leases for offices and lightering workboat dock space. These leases have expiry dates ranging from July 2023 to May 2033. The lease for the workboat dock space contains renewal options executable by the Company for periods through December 2027. We have determined that the options through December 2024 are reasonably certain to be executed by the Company, and accordingly the options are included in the lease liability and right of use asset calculations for such lease. ​ Payments of lease liabilities for office and other space as of March 31, 2023 are as follows: ​ ​ ​ ​ ​ (Dollars in thousands) ​ ​ Amount 2023 ​ $ 159 2024 ​ ​ 973 2025 ​ ​ 998 2026 ​ ​ 1,024 2027 ​ ​ 1,077 Thereafter ​ ​ 5,831 Total lease payments ​ ​ 10,062 less imputed interest ​ ​ (2,086) Total operating lease liabilities ​ $ 7,976 ​ Contracts under which the Company is a Lessor ​ See Note 12, “Revenue,” for discussion on the Company’s revenues from operating leases accounted for under ASC 842. ​ The future minimum revenues, before reduction for brokerage commissions, expected to be received on non-cancelable time charters for two VLCCs, two Suezmaxes, one LR2 and three MRs, and the related revenue days as of March 31, 2023 are as follows: ​ ​ ​ ​ ​ ​ ​ (Dollars in thousands) ​ Amount ​ Revenue Days 2023 ​ $ 46,606 ​ 1,709 2024 ​ ​ 45,948 ​ 1,688 2025 ​ ​ 13,484 ​ 462 2026 ​ ​ 11,315 ​ 365 2027 ​ ​ 11,315 ​ 365 Thereafter ​ ​ 23,870 ​ 770 Future minimum revenues ​ $ 152,537 ​ 5,359 ​ Future minimum revenues do not include the Company’s share of time charters entered into by the pools in which it participates or profit-sharing above the base rate on the newbuild dual-fuel LNG VLCCs.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 Upon their delivery during the second quarter of 2023, the remaining two of the Company’s three newbuild dual-fuel LNG VLCCs will each commence employment under seven-year time charter contracts with an oil majo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3</t>
        </is>
      </c>
    </row>
    <row r="3">
      <c r="A3" s="5" t="inlineStr">
        <is>
          <t>CONTINGENCIES [Abstract]</t>
        </is>
      </c>
      <c r="B3" s="3" t="inlineStr">
        <is>
          <t xml:space="preserve"> </t>
        </is>
      </c>
    </row>
    <row r="4">
      <c r="A4" s="3" t="inlineStr">
        <is>
          <t>CONTINGENCIES</t>
        </is>
      </c>
      <c r="B4" s="3" t="inlineStr">
        <is>
          <t>Note 14 — Contingencies: ​ INSW’s policy for recording legal costs related to contingencies is to expense such legal costs as incurred. ​ Multi-Employer Plans ​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be reasonably estimated, no reserves have been recorded for this contingency in INSW’s consolidated financial statements as of March 31, 2023. The MNOPF annual actuarial report as of March 31, 2022, showed the pension scheme funded status as being in surplus and no additional employer contributions were due. The next full actuarial valuation will be as of March 31, 2024. ​ ​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As the amount of any such assessment cannot be reasonably estimated, no reserves have been recorded in INSW’s consolidated financial statements as of March 31, 2023. The deficit valuation as of March 31, 2023 is expected to be finalized by June 30, 2024. ​ ​ ​ ​ Spin-Off Related Agreements On November 30, 2016, INSW was spun off from OSG as a separate publicly traded company. In connection with the spin-off, INSW and OSG entered into several agreements, including a separation and distribution agreement, an employee matters agreement and a transition services agreement. While most of the obligations under those agreements were subsequently fulfilled, certain provisions (including in particular mutual indemnification provisions under the separation and distribution agreement and the employee matters agreement) continue in force. ​ Legal Proceedings Arising in the Ordinary Course of Business ​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3</t>
        </is>
      </c>
    </row>
    <row r="3">
      <c r="A3" s="5" t="inlineStr">
        <is>
          <t>SIGNIFICANT ACCOUNTING POLICIES [Abstract]</t>
        </is>
      </c>
      <c r="B3" s="3" t="inlineStr">
        <is>
          <t xml:space="preserve"> </t>
        </is>
      </c>
    </row>
    <row r="4">
      <c r="A4" s="3" t="inlineStr">
        <is>
          <t>Cash, cash equivalents and restricted cash</t>
        </is>
      </c>
      <c r="B4" s="3" t="inlineStr">
        <is>
          <t>Cash, cash equivalents and restricted cash —</t>
        </is>
      </c>
    </row>
    <row r="5">
      <c r="A5" s="3" t="inlineStr">
        <is>
          <t>Short-term investments</t>
        </is>
      </c>
      <c r="B5" s="3" t="inlineStr">
        <is>
          <t>Short-term investments</t>
        </is>
      </c>
    </row>
    <row r="6">
      <c r="A6" s="3" t="inlineStr">
        <is>
          <t>Concentration of Credit Risk</t>
        </is>
      </c>
      <c r="B6" s="3" t="inlineStr">
        <is>
          <t>​ Concentration of Credit Risk — ​ ​ ​ ​ ​ ​ ​ (Dollars in thousands) ​ ​ Allowance for Credit Losses - Balance at December 31, 2022 ​ $ 261 Reversal of expected credit losses ​ ​ (138) Balance at March 31, 2023 ​ $ 123 ​ During the three months ended March 31, 2023 and 2022, the Company did not have any individual customers who accounted for 10% or more of its revenues apart from the pools in which it participates. The pools in which the Company participates accounted in aggregate for 96% of consolidated voyage receivables at both March 31, 2023 and December 31, 2022, respectively.</t>
        </is>
      </c>
    </row>
    <row r="7">
      <c r="A7" s="3" t="inlineStr">
        <is>
          <t>Deferred finance charges</t>
        </is>
      </c>
      <c r="B7" s="3" t="inlineStr">
        <is>
          <t xml:space="preserve">Deferred finance charges — ​ Interest expense relating to the amortization of deferred financing charges amounted to $1.3 million and $0.6 million for the three months ended March 31, 2023 and 2022, respectively. </t>
        </is>
      </c>
    </row>
    <row r="8">
      <c r="A8" s="3" t="inlineStr">
        <is>
          <t>Vessels construction in progress</t>
        </is>
      </c>
      <c r="B8" s="3" t="inlineStr">
        <is>
          <t>Vessels construction in progress — ​</t>
        </is>
      </c>
    </row>
    <row r="9">
      <c r="A9" s="3" t="inlineStr">
        <is>
          <t>Recently adopted / issued accounting standards</t>
        </is>
      </c>
      <c r="B9" s="3" t="inlineStr">
        <is>
          <t>Recently Issued Accounting Stand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Policy)</t>
        </is>
      </c>
      <c r="B1" s="2" t="inlineStr">
        <is>
          <t>3 Months Ended</t>
        </is>
      </c>
    </row>
    <row r="2">
      <c r="B2" s="2" t="inlineStr">
        <is>
          <t>Mar. 31, 2023</t>
        </is>
      </c>
    </row>
    <row r="3">
      <c r="A3" s="5" t="inlineStr">
        <is>
          <t>CONTINGENCIES [Abstract]</t>
        </is>
      </c>
      <c r="B3" s="3" t="inlineStr">
        <is>
          <t xml:space="preserve"> </t>
        </is>
      </c>
    </row>
    <row r="4">
      <c r="A4" s="3" t="inlineStr">
        <is>
          <t>Legal costs</t>
        </is>
      </c>
      <c r="B4" s="3" t="inlineStr">
        <is>
          <t>​ INSW’s policy for recording legal costs related to contingencies is to expense such legal costs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3 Months Ended</t>
        </is>
      </c>
    </row>
    <row r="2">
      <c r="B2" s="2" t="inlineStr">
        <is>
          <t>Mar. 31, 2023</t>
        </is>
      </c>
    </row>
    <row r="3">
      <c r="A3" s="5" t="inlineStr">
        <is>
          <t>SIGNIFICANT ACCOUNTING POLICIES [Abstract]</t>
        </is>
      </c>
      <c r="B3" s="3" t="inlineStr">
        <is>
          <t xml:space="preserve"> </t>
        </is>
      </c>
    </row>
    <row r="4">
      <c r="A4" s="3" t="inlineStr">
        <is>
          <t>Activity for allowance for credit losses</t>
        </is>
      </c>
      <c r="B4" s="3" t="inlineStr">
        <is>
          <t>​ ​ ​ ​ ​ ​ ​ (Dollars in thousands) ​ ​ Allowance for Credit Losses - Balance at December 31, 2022 ​ $ 261 Reversal of expected credit losses ​ ​ (138) Balance at March 31, 2023 ​ $ 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3 Months Ended</t>
        </is>
      </c>
    </row>
    <row r="2">
      <c r="B2" s="2" t="inlineStr">
        <is>
          <t>Mar. 31, 2023</t>
        </is>
      </c>
    </row>
    <row r="3">
      <c r="A3" s="5" t="inlineStr">
        <is>
          <t>EARNINGS PER COMMON SHARE [Abstract]</t>
        </is>
      </c>
      <c r="B3" s="3" t="inlineStr">
        <is>
          <t xml:space="preserve"> </t>
        </is>
      </c>
    </row>
    <row r="4">
      <c r="A4" s="3" t="inlineStr">
        <is>
          <t>Components of Calculation of Earnings Per Share</t>
        </is>
      </c>
      <c r="B4" s="3" t="inlineStr">
        <is>
          <t>​ ​ ​ Reconciliations of the numerator of the basic and diluted earnings per share computations are as follows: ​ ​ ​ ​ ​ ​ ​ ​ ​ ​ Three Months Ended March 31, (Dollars in thousands) ​ ​ 2023 ​ ​ 2022 Net income/(loss) allocated to: ​ ​ ​ ​ ​ ​ Common Stockholders ​ $ 172,466 ​ $ (13,006) Participating securities ​ ​ 167 ​ ​ 5 ​ ​ $ 172,633 ​ $ (13,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AND SEGMENT REPORTING (Tables)</t>
        </is>
      </c>
      <c r="B1" s="2" t="inlineStr">
        <is>
          <t>3 Months Ended</t>
        </is>
      </c>
    </row>
    <row r="2">
      <c r="B2" s="2" t="inlineStr">
        <is>
          <t>Mar. 31, 2023</t>
        </is>
      </c>
    </row>
    <row r="3">
      <c r="A3" s="5" t="inlineStr">
        <is>
          <t>BUSINESS AND SEGMENT REPORTING [Abstract]</t>
        </is>
      </c>
      <c r="B3" s="3" t="inlineStr">
        <is>
          <t xml:space="preserve"> </t>
        </is>
      </c>
    </row>
    <row r="4">
      <c r="A4" s="3" t="inlineStr">
        <is>
          <t>Schedule of Segment Reporting Information, by Segment</t>
        </is>
      </c>
      <c r="B4" s="3" t="inlineStr">
        <is>
          <t>​ Information about the Company’s reportable segments as of and for the three months ended March 31, 2023 and 2022 follows: ​ ​ ​ ​ ​ ​ ​ ​ ​ ​ ​ ​ ​ ​ ​ ​ Crude ​ Product ​ ​ ​ ​ ​ ​ (Dollars in thousands) ​ Tankers ​ Carriers ​ Other ​ Totals Three months ended March 31, 2023: ​ ​ ​ ​ ​ ​ ​ ​ ​ ​ ​ ​ Shipping revenues ​ $ 132,411 ​ $ 154,719 ​ $ — ​ $ 287,130 Time charter equivalent revenues ​ ​ 129,285 ​ ​ 154,035 ​ ​ — ​ ​ 283,320 Depreciation and amortization ​ ​ 17,226 ​ ​ 12,294 ​ ​ 28 ​ ​ 29,548 Gain on disposal of vessels and other assets ​ ​ — ​ ​ (10,748) ​ ​ — ​ ​ (10,748) Adjusted income/(loss) from vessel operations ​ ​ 84,541 ​ ​ 101,690 ​ ​ (28) ​ ​ 186,203 Adjusted total assets at March 31, 2023 ​ ​ 1,455,356 ​ ​ 809,251 ​ ​ — ​ ​ 2,264,607 Expenditures for vessels and vessel improvements ​ ​ 65,728 ​ ​ 994 ​ ​ — ​ ​ 66,722 Payments for drydocking ​ ​ 2,128 ​ ​ 10,850 ​ ​ — ​ ​ 12,978 ​ ​ ​ ​ ​ ​ ​ ​ ​ ​ ​ ​ ​ Three months ended March 31, 2022: ​ ​ ​ ​ ​ ​ ​ ​ ​ ​ ​ ​ Shipping revenues ​ $ 39,610 ​ $ 61,872 ​ $ — ​ $ 101,482 Time charter equivalent revenues ​ ​ 36,475 ​ ​ 61,500 ​ ​ — ​ ​ 97,975 Depreciation and amortization ​ ​ 15,152 ​ ​ 11,841 ​ ​ 7 ​ ​ 27,000 Loss/(gain) on disposal of vessels and other assets, net of impairments ​ ​ 1,843 ​ ​ (3,219) ​ ​ — ​ ​ (1,376) Adjusted (loss)/income from vessel operations ​ ​ (5,842) ​ ​ 9,198 ​ ​ (7) ​ ​ 3,349 Equity in results of affiliated companies ​ ​ 5,597 ​ ​ — ​ ​ — ​ ​ 5,597 Investments in and advances to affiliated companies at March 31, 2022 ​ ​ 160,298 ​ ​ 23,063 ​ ​ — ​ ​ 183,361 Adjusted total assets at March 31, 2022 ​ ​ 1,465,035 ​ ​ 803,077 ​ ​ — ​ ​ 2,268,112 Expenditures for vessels and vessel improvements ​ ​ 14,608 ​ ​ 23,381 ​ ​ — ​ ​ 37,989 Payments for drydocking ​ ​ 7,660 ​ ​ 9,910 ​ ​ — ​ ​ 17,570 ​ ​</t>
        </is>
      </c>
    </row>
    <row r="5">
      <c r="A5" s="3" t="inlineStr">
        <is>
          <t>Reconciliation of Revenue from Segments to Consolidated</t>
        </is>
      </c>
      <c r="B5" s="3" t="inlineStr">
        <is>
          <t>Reconciliations of time charter equivalent (“TCE”) revenues of the segments to shipping revenues as reported in the condensed statements of operations follow: ​ ​ ​ ​ ​ ​ ​ ​ ​ ​ Three Months Ended March 31, (Dollars in thousands) ​ ​ 2023 ​ ​ 2022 Time charter equivalent revenues ​ $ 283,320 ​ $ 97,975 Add: Voyage expenses ​ ​ 3,810 ​ ​ 3,507 Shipping revenues ​ $ 287,130 ​ $ 101,482 ​</t>
        </is>
      </c>
    </row>
    <row r="6">
      <c r="A6" s="3" t="inlineStr">
        <is>
          <t>Reconciliation of Operating Profit (Loss) from Segments to Consolidated</t>
        </is>
      </c>
      <c r="B6" s="3" t="inlineStr">
        <is>
          <t>​ Reconciliations of total adjusted income from vessel operations of the segments to income/(loss) before income taxes, as reported in the condensed consolidated statements of operations follow: ​ ​ ​ ​ ​ ​ ​ ​ ​ ​ Three Months Ended March 31, (Dollars in thousands) ​ ​ 2023 ​ ​ 2022 Total adjusted income from vessel operations of all segments ​ $ 186,203 ​ $ 3,349 General and administrative expenses ​ ​ (11,246) ​ ​ (10,166) Third-party debt modification fees ​ ​ (407) ​ ​ (187) Gain on disposal of vessels and other assets, net of impairments ​ ​ 10,748 ​ ​ 1,376 Consolidated income/(loss) from vessel operations ​ ​ 185,298 ​ ​ (5,628) Equity in results of affiliated companies ​ ​ — ​ ​ 5,597 Other income/(expense) ​ ​ 4,281 ​ ​ (226) Interest expense ​ ​ (16,947) ​ ​ (12,740) Income/(loss) before income taxes ​ $ 172,632 ​ $ (12,997) ​</t>
        </is>
      </c>
    </row>
    <row r="7">
      <c r="A7" s="3" t="inlineStr">
        <is>
          <t>Reconciliation of Assets from Segment to Consolidated</t>
        </is>
      </c>
      <c r="B7" s="3" t="inlineStr">
        <is>
          <t>Reconciliations of total assets of the segments to amounts included in the condensed consolidated balance sheets follow: ​ ​ ​ ​ ​ ​ ​ ​ (Dollars in thousands) ​ March 31, 2023 ​ March 31, 2022 Adjusted total assets of all segments ​ $ 2,264,607 ​ $ 2,268,112 Corporate unrestricted cash and cash equivalents ​ ​ 156,220 ​ ​ 74,553 Restricted cash ​ ​ 18,329 ​ ​ 1,051 Short-term investments ​ ​ 105,000 ​ ​ — Other unallocated amounts ​ ​ 27,374 ​ ​ 22,877 Consolidated total assets ​ $ 2,571,530 ​ $ 2,366,5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3</t>
        </is>
      </c>
    </row>
    <row r="3">
      <c r="A3" s="5" t="inlineStr">
        <is>
          <t>VARIABLE INTEREST ENTITIES (VIEs) [Abstract]</t>
        </is>
      </c>
      <c r="B3" s="3" t="inlineStr">
        <is>
          <t xml:space="preserve"> </t>
        </is>
      </c>
    </row>
    <row r="4">
      <c r="A4" s="3" t="inlineStr">
        <is>
          <t>Schedule of Variable Interest Entities</t>
        </is>
      </c>
      <c r="B4" s="3" t="inlineStr">
        <is>
          <t>​ ​ ​ ​ ​ ​ ​ ​ (Dollars in thousands) ​ ​ ​ ​ Condensed Pool working capital deposits ​ ​ ​ ​ $ 34,076 ​</t>
        </is>
      </c>
    </row>
    <row r="5">
      <c r="A5" s="3" t="inlineStr">
        <is>
          <t>Schedule of Variable Interest Entities Liability in Condensed Consolidated Balance Sheet to Maximum Exposure to Loss</t>
        </is>
      </c>
      <c r="B5" s="3" t="inlineStr">
        <is>
          <t>​ ​ ​ ​ ​ ​ ​ ​ (Dollars in thousands) ​ ​ Condensed ​ Maximum Exposure to Other Liabilities ​ $ – ​ $ 34,0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 (Tables)</t>
        </is>
      </c>
      <c r="B1" s="2" t="inlineStr">
        <is>
          <t>3 Months Ended</t>
        </is>
      </c>
    </row>
    <row r="2">
      <c r="B2" s="2" t="inlineStr">
        <is>
          <t>Mar. 31, 2023</t>
        </is>
      </c>
    </row>
    <row r="3">
      <c r="A3" s="5" t="inlineStr">
        <is>
          <t>FAIR VALUE OF FINANCIAL INSTRUMENTS, DERIVATIVES AND FAIR VALUE DISCLOSURES [Abstract]</t>
        </is>
      </c>
      <c r="B3" s="3" t="inlineStr">
        <is>
          <t xml:space="preserve"> </t>
        </is>
      </c>
    </row>
    <row r="4">
      <c r="A4" s="3" t="inlineStr">
        <is>
          <t>Fair Value, by Balance Sheet Grouping</t>
        </is>
      </c>
      <c r="B4" s="3" t="inlineStr">
        <is>
          <t xml:space="preserve">The estimated fair values of the Company’s financial instruments, other than derivatives that are not measured at fair value on a recurring basis, categorized based upon the fair value hierarchy, are as follows: ​ ​ ​ ​ ​ ​ ​ ​ ​ ​ ​ (Dollars in thousands) ​ March 31, 2023 ​ December 31, 2022 ​ Fair Value Level Cash and cash equivalents (1) ​ $ 174,549 ​ $ 243,744 ​ ​ Level 1 Short-term investments (2) ​ ​ 105,000 ​ ​ 80,000 ​ ​ Level 1 $750 Million Facility Term Loan (3) ​ ​ (356,637) ​ ​ (493,565) ​ ​ Level 2 ING Credit Facility (3) ​ ​ (22,396) ​ ​ (22,917) ​ ​ Level 2 Ocean Yield Lease Financing (3) ​ ​ (333,906) ​ ​ (341,106) ​ ​ Level 2 BoComm Lease Financing (4) ​ ​ (113,783) ​ ​ (63,598) ​ ​ Level 2 Toshin Lease Financing (4) ​ ​ (14,586) ​ ​ (14,744) ​ ​ Level 2 Hyuga Lease Financing (4) ​ ​ (14,585) ​ ​ (14,853) ​ ​ Level 2 COSCO Lease Financing (3) ​ ​ (46,479) ​ ​ (47,732) ​ ​ Level 2 Kaiyo Lease Financing (4) ​ ​ (13,414) ​ ​ (13,797) ​ ​ Level 2 Kaisha Lease Financing (4) ​ ​ (13,508) ​ ​ (13,704) ​ ​ Level 2 (1) Includes current restricted cash of $18.3 million at March 31, 2023. (2) Short-term investments consist of time deposits with original maturities of between 91 and 180 days. (3) Floating rate debt – the fair value of floating rate debt has been determined using level 2 inputs and is considered to be equal to the carrying value since it bears a variable interest rate, which is reset every three months. (4) Fixed rate debt – the fair value of fixed rate debt has been determined using level 2 inputs by discounting the expected cash flows of the outstanding debt. </t>
        </is>
      </c>
    </row>
    <row r="5">
      <c r="A5" s="3" t="inlineStr">
        <is>
          <t>Schedule of Derivative Instruments in Statement of Financial Position, Fair Value</t>
        </is>
      </c>
      <c r="B5" s="3" t="inlineStr">
        <is>
          <t>​ ​ ​ ​ ​ ​ ​ ​ ​ ​ ​ ​ ​ ​ ​ ​ ​ (Dollars in thousands) ​ Current portion of derivative asset ​ Long-term derivative ​ Current portion of derivative liabilities ​ Long-term derivative ​ Other March 31, 2023: ​ ​ ​ ​ ​ ​ ​ ​ ​ ​ ​ ​ ​ ​ ​ Derivatives designated as hedging instruments: ​ ​ ​ ​ ​ ​ ​ ​ ​ ​ ​ ​ ​ Interest rate swaps ​ $ 6,274 ​ $ 2,138 ​ $ — ​ $ — ​ $ 768 Total ​ $ 6,274 ​ $ 2,138 ​ $ — ​ $ — ​ $ 768 ​ ​ ​ ​ ​ ​ ​ ​ ​ ​ ​ ​ ​ ​ ​ ​ December 31, 2022: ​ ​ ​ ​ ​ ​ ​ ​ ​ ​ ​ ​ ​ ​ ​ Derivatives designated as hedging instruments: ​ ​ ​ ​ ​ ​ ​ ​ ​ ​ ​ ​ ​ Interest rate swaps ​ $ 6,987 ​ $ 4,662 ​ $ — ​ $ — ​ $ 547 Total ​ $ 6,987 ​ $ 4,662 ​ $ — ​ $ — ​ $ 547 ​</t>
        </is>
      </c>
    </row>
    <row r="6">
      <c r="A6" s="3" t="inlineStr">
        <is>
          <t>Schedule of Cash Flow Hedges Included in Accumulated Other Comprehensive Loss</t>
        </is>
      </c>
      <c r="B6" s="3" t="inlineStr">
        <is>
          <t>The effect of cash flow hedging relationships recognized in other comprehensive income/(loss) excluding amounts reclassified from accumulated other comprehensive income/(loss), including hedges of equity method investees, for the three months ended March 31, 2023 and 2022 follows: ​ ​ ​ ​ ​ ​ ​ ​ ​ ​ Three Months Ended March 31, (Dollars in thousands) ​ ​ 2023 ​ ​ 2022 Derivatives designated as hedging instruments: ​ ​ ​ ​ ​ ​ Interest rate swaps ​ $ (1,454) ​ $ 9,058 Total other comprehensive (loss)/income ​ $ (1,454) ​ $ 9,058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months ended March 31, 2023 and 2022 follows: ​ ​ ​ ​ ​ ​ ​ ​ ​ ​ Three Months Ended March 31, (Dollars in thousands) ​ ​ 2023 ​ ​ 2022 Derivatives designated as hedging instruments: ​ ​ ​ ​ ​ ​ Interest rate swaps ​ $ (1,782) ​ $ 992 ​ ​ ​ ​ ​ ​ ​ Discontinued hedging instruments: ​ ​ ​ ​ ​ ​ Interest rate swap ​ ​ (602) ​ ​ 582 ​ ​ ​ ​ ​ ​ ​ Total interest expense ​ $ (2,384) ​ $ 1,574 ​</t>
        </is>
      </c>
    </row>
    <row r="7">
      <c r="A7" s="3" t="inlineStr">
        <is>
          <t>Schedule of Fair Value, Assets and Liabilities Measured on Recurring Basis</t>
        </is>
      </c>
      <c r="B7" s="3" t="inlineStr">
        <is>
          <t>​ Note 7 — Fair Value of Financial Instruments, Derivatives and Fair Value Disclosures: ​ The estimated fair values of the Company’s financial instruments, other than derivatives that are not measured at fair value on a recurring basis, categorized based upon the fair value hierarchy, are as follows: ​ ​ ​ ​ ​ ​ ​ ​ ​ ​ ​ (Dollars in thousands) ​ March 31, 2023 ​ December 31, 2022 ​ Fair Value Level Cash and cash equivalents (1) ​ $ 174,549 ​ $ 243,744 ​ ​ Level 1 Short-term investments (2) ​ ​ 105,000 ​ ​ 80,000 ​ ​ Level 1 $750 Million Facility Term Loan (3) ​ ​ (356,637) ​ ​ (493,565) ​ ​ Level 2 ING Credit Facility (3) ​ ​ (22,396) ​ ​ (22,917) ​ ​ Level 2 Ocean Yield Lease Financing (3) ​ ​ (333,906) ​ ​ (341,106) ​ ​ Level 2 BoComm Lease Financing (4) ​ ​ (113,783) ​ ​ (63,598) ​ ​ Level 2 Toshin Lease Financing (4) ​ ​ (14,586) ​ ​ (14,744) ​ ​ Level 2 Hyuga Lease Financing (4) ​ ​ (14,585) ​ ​ (14,853) ​ ​ Level 2 COSCO Lease Financing (3) ​ ​ (46,479) ​ ​ (47,732) ​ ​ Level 2 Kaiyo Lease Financing (4) ​ ​ (13,414) ​ ​ (13,797) ​ ​ Level 2 Kaisha Lease Financing (4) ​ ​ (13,508) ​ ​ (13,704) ​ ​ Level 2 (1) Includes current restricted cash of $18.3 million at March 31, 2023. (2) Short-term investments consist of time deposits with original maturities of between 91 and 180 days. (3) Floating rate debt – the fair value of floating rate debt has been determined using level 2 inputs and is considered to be equal to the carrying value since it bears a variable interest rate, which is reset every three months. (4) Fixed rate debt – the fair value of fixed rate debt has been determined using level 2 inputs by discounting the expected cash flows of the outstanding debt. ​ Derivatives ​ In May 2022, in connection with the refinancing of its $390 Million Facility Term Loan and $525 Million Facility Term Loan, the Company terminated all of its existing in-the-money LIBOR based interest swaps with an aggregate notional amount of approximately $358.6 million and received net cash proceeds of approximately $9.6 million. As of March 31, 2023, approximately $3.8 million of the gain is expected to amortize out of accumulated other comprehensive income to earnings over the next 12 months. ​ Also, as of March 31, 2023, approximately $1.9 million of the loss with regards to the hybrid instrument associated with the Sinosure Credit Facility that was terminated in November 2021, is expected to amortize out of accumulated other comprehensive income to earnings over the next 12 months. ​ On June 2, 2022, the Company entered into amortizing interest rate swap agreements covering a notional amount of $475 million of the $750 Million Facility Term Loan with major financial institutions participating in such facility that effectively converts the Company’s interest rate exposure from a three-month SOFR floating rate to a fixed rate of 2.84% through the maturity date of February 22, 2027 , effective August 22, 2022. The interest rate swap agreements, which contain no leverage features, are designated and qualify as cash flow hedges. ​ ​ Derivatives are recorded on a net basis by counterparty when a legal right of offset exists. The Company had the following amounts recorded on a net basis by transaction in the accompanying unaudited condensed consolidated balance sheets related to the Company’s use of derivatives as of March 31, 2023 and December 31, 2022: ​ ​ ​ ​ ​ ​ ​ ​ ​ ​ ​ ​ ​ ​ ​ ​ ​ (Dollars in thousands) ​ Current portion of derivative asset ​ Long-term derivative ​ Current portion of derivative liabilities ​ Long-term derivative ​ Other March 31, 2023: ​ ​ ​ ​ ​ ​ ​ ​ ​ ​ ​ ​ ​ ​ ​ Derivatives designated as hedging instruments: ​ ​ ​ ​ ​ ​ ​ ​ ​ ​ ​ ​ ​ Interest rate swaps ​ $ 6,274 ​ $ 2,138 ​ $ — ​ $ — ​ $ 768 Total ​ $ 6,274 ​ $ 2,138 ​ $ — ​ $ — ​ $ 768 ​ ​ ​ ​ ​ ​ ​ ​ ​ ​ ​ ​ ​ ​ ​ ​ December 31, 2022: ​ ​ ​ ​ ​ ​ ​ ​ ​ ​ ​ ​ ​ ​ ​ Derivatives designated as hedging instruments: ​ ​ ​ ​ ​ ​ ​ ​ ​ ​ ​ ​ ​ Interest rate swaps ​ $ 6,987 ​ $ 4,662 ​ $ — ​ $ — ​ $ 547 Total ​ $ 6,987 ​ $ 4,662 ​ $ — ​ $ — ​ $ 547 ​ The following tables present information with respect to gains and losses on derivative positions reflected in the condensed consolidated statements of operations or in the condensed consolidated statements of comprehensive income. ​ The effect of cash flow hedging relationships recognized in other comprehensive income/(loss) excluding amounts reclassified from accumulated other comprehensive income/(loss), including hedges of equity method investees, for the three months ended March 31, 2023 and 2022 follows: ​ ​ ​ ​ ​ ​ ​ ​ ​ ​ Three Months Ended March 31, (Dollars in thousands) ​ ​ 2023 ​ ​ 2022 Derivatives designated as hedging instruments: ​ ​ ​ ​ ​ ​ Interest rate swaps ​ $ (1,454) ​ $ 9,058 Total other comprehensive (loss)/income ​ $ (1,454) ​ $ 9,058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months ended March 31, 2023 and 2022 follows: ​ ​ ​ ​ ​ ​ ​ ​ ​ ​ Three Months Ended March 31, (Dollars in thousands) ​ ​ 2023 ​ ​ 2022 Derivatives designated as hedging instruments: ​ ​ ​ ​ ​ ​ Interest rate swaps ​ $ (1,782) ​ $ 992 ​ ​ ​ ​ ​ ​ ​ Discontinued hedging instruments: ​ ​ ​ ​ ​ ​ Interest rate swap ​ ​ (602) ​ ​ 582 ​ ​ ​ ​ ​ ​ ​ Total interest expense ​ $ (2,384) ​ $ 1,574 ​ See Note 11, “Accumulated Other Comprehensive Income,” for disclosures relating to the impact of derivative instruments on accumulated other comprehensive income/(loss). ​ The following table presents the fair values, which are pre-tax, for assets and liabilities measured on a recurring basis: ​ ​ ​ ​ ​ ​ ​ ​ ​ ​ ​ (Dollars in thousands) ​ March 31, 2023 ​ December 31, 2022 ​ Fair Value Level Derivative Assets (interest rate swaps) ​ $ 9,180 ​ $ 12,196 ​ ​ Level 2 (1) (1) For the interest rate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5" t="inlineStr">
        <is>
          <t>CONDENSED CONSOLIDATED BALANCE SHEETS [Abstract]</t>
        </is>
      </c>
      <c r="B2" s="3" t="inlineStr">
        <is>
          <t xml:space="preserve"> </t>
        </is>
      </c>
      <c r="C2" s="3" t="inlineStr">
        <is>
          <t xml:space="preserve"> </t>
        </is>
      </c>
    </row>
    <row r="3">
      <c r="A3" s="3" t="inlineStr">
        <is>
          <t>Unbilled voyage receivable (in dollars)</t>
        </is>
      </c>
      <c r="B3" s="6" t="n">
        <v>238212</v>
      </c>
      <c r="C3" s="6" t="n">
        <v>279567</v>
      </c>
    </row>
    <row r="4">
      <c r="A4" s="3" t="inlineStr">
        <is>
          <t>Voyage receivables, allowance for credit losses</t>
        </is>
      </c>
      <c r="B4" s="4" t="n">
        <v>123</v>
      </c>
      <c r="C4" s="4" t="n">
        <v>261</v>
      </c>
    </row>
    <row r="5">
      <c r="A5" s="3" t="inlineStr">
        <is>
          <t>Vessels and other property, accumulated depreciation</t>
        </is>
      </c>
      <c r="B5" s="6" t="n">
        <v>353314</v>
      </c>
      <c r="C5" s="6" t="n">
        <v>331903</v>
      </c>
    </row>
    <row r="6">
      <c r="A6" s="3" t="inlineStr">
        <is>
          <t>Common stock, shares authorized</t>
        </is>
      </c>
      <c r="B6" s="4" t="n">
        <v>100000000</v>
      </c>
      <c r="C6" s="4" t="n">
        <v>100000000</v>
      </c>
    </row>
    <row r="7">
      <c r="A7" s="3" t="inlineStr">
        <is>
          <t>Common stock, no par value</t>
        </is>
      </c>
      <c r="B7" s="6" t="n">
        <v>0</v>
      </c>
      <c r="C7" s="6" t="n">
        <v>0</v>
      </c>
    </row>
    <row r="8">
      <c r="A8" s="3" t="inlineStr">
        <is>
          <t>Common stock, shares, issued</t>
        </is>
      </c>
      <c r="B8" s="4" t="n">
        <v>49171314</v>
      </c>
      <c r="C8" s="4" t="n">
        <v>49120648</v>
      </c>
    </row>
    <row r="9">
      <c r="A9" s="3" t="inlineStr">
        <is>
          <t>Common stock, shares, outstanding</t>
        </is>
      </c>
      <c r="B9" s="4" t="n">
        <v>49171314</v>
      </c>
      <c r="C9" s="4" t="n">
        <v>49120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5" t="inlineStr">
        <is>
          <t>DEBT [Abstract]</t>
        </is>
      </c>
      <c r="B3" s="3" t="inlineStr">
        <is>
          <t xml:space="preserve"> </t>
        </is>
      </c>
    </row>
    <row r="4">
      <c r="A4" s="3" t="inlineStr">
        <is>
          <t>Schedule of Long-term Debt Instruments</t>
        </is>
      </c>
      <c r="B4" s="3" t="inlineStr">
        <is>
          <t>​ ​ ​ ​ ​ ​ ​ ​ (Dollars in thousands) ​ March 31, 2023 December 31, 2022 $750 Million Facility Term Loan, due 2027, net of unamortized deferred finance costs of $5,937 and $6,400 ​ $ 350,699 ​ $ 487,164 ING Credit Facility, due 2026, net of unamortized deferred finance costs of $385 and $416 ​ ​ 22,011 ​ ​ 22,501 Ocean Yield Lease Financing, due 2031, net of unamortized deferred finance costs of $3,061 and $3,198 ​ ​ 330,845 ​ ​ 337,908 BoComm Lease Financing, due 2030, net of unamortized deferred finance costs of $2,005 and $917 ​ ​ 126,786 ​ ​ 71,140 Toshin Lease Financing, due 2031, net of unamortized deferred finance costs of $354 and $370 ​ ​ 15,006 ​ ​ 15,215 COSCO Lease Financing, due 2028, net of unamortized deferred finance costs of $1,123 and $1,187 ​ ​ 45,355 ​ ​ 46,544 Hyuga Lease Financing, due 2031, net of unamortized deferred finance costs of $308 and $323 ​ ​ 14,774 ​ ​ 15,093 Kaiyo Lease Financing, due 2030, net of unamortized deferred finance costs of $270 and $285 ​ ​ 13,551 ​ ​ 13,884 Kaisha Lease Financing, due 2030, net of unamortized deferred finance costs of $282 and $298 ​ ​ 13,652 ​ ​ 13,983 ​ ​ ​ 932,679 ​ ​ 1,023,432 Less current portion ​ ​ (155,525) ​ ​ (162,854) Long-term portion ​ $ 777,154 ​ $ 860,5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3 Months Ended</t>
        </is>
      </c>
    </row>
    <row r="2">
      <c r="B2" s="2" t="inlineStr">
        <is>
          <t>Mar. 31, 2023</t>
        </is>
      </c>
    </row>
    <row r="3">
      <c r="A3" s="5" t="inlineStr">
        <is>
          <t>ACCUMULATED OTHER COMPREHENSIVE INCOME [Abstract]</t>
        </is>
      </c>
      <c r="B3" s="3" t="inlineStr">
        <is>
          <t xml:space="preserve"> </t>
        </is>
      </c>
    </row>
    <row r="4">
      <c r="A4" s="3" t="inlineStr">
        <is>
          <t>Components of Accumulated Other Comprehensive Loss</t>
        </is>
      </c>
      <c r="B4" s="3" t="inlineStr">
        <is>
          <t>The components of accumulated other comprehensive income/(loss), net of related taxes, in the condensed consolidated balance sheets follow: ​ ​ ​ ​ ​ ​ ​ ​ (Dollars in thousands) ​ March 31, 2023 December 31, 2022 Unrealized gains on derivative instruments ​ $ 13,074 ​ $ 16,912 Items not yet recognized as a component of net periodic benefit cost (pension plans) ​ ​ (10,172) ​ ​ (9,948) ​ ​ $ 2,902 ​ $ 6,964 ​ ​ The changes in the balances of each component of accumulated other comprehensive income/(loss), net of related taxes, during the three months ended March 31, 2023 and 2022 follow: ​ ​ ​ ​ ​ ​ ​ ​ ​ ​ ​ (Dollars in thousands) ​ Unrealized gains/(losses) on cash flow hedges ​ Items not yet recognized as a component of net periodic benefit cost ​ Total Balance as of December 31, 2022 ​ $ 16,912 ​ $ (9,948) ​ $ 6,964 Current period change, excluding amounts reclassified ​ ​ ​ ​ ​ ​ ​ ​ ​ from accumulated other comprehensive income ​ ​ (1,454) ​ ​ (224) ​ ​ (1,678) Amounts reclassified from accumulated other comprehensive income ​ ​ (2,384) ​ ​ — ​ ​ (2,384) Balance as of March 31, 2023 ​ $ 13,074 ​ $ (10,172) ​ $ 2,902 ​ ​ ​ ​ ​ ​ ​ ​ ​ ​ Balance as of December 31, 2021 ​ $ (4,863) ​ ​ (7,497) ​ ​ (12,360) Current period change, excluding amounts reclassified ​ ​ ​ ​ ​ ​ ​ ​ ​ from accumulated other comprehensive loss ​ ​ 9,058 ​ ​ 197 ​ ​ 9,255 Amounts reclassified from accumulated other comprehensive loss ​ ​ 1,704 ​ ​ — ​ ​ 1,704 Balance as of March 31, 2022 ​ $ 5,899 ​ $ (7,300) ​ $ (1,401) ​ ​ ​</t>
        </is>
      </c>
    </row>
    <row r="5">
      <c r="A5" s="3" t="inlineStr">
        <is>
          <t>Reclassification Out of Accumulated Other Comprehensive Income (Loss)</t>
        </is>
      </c>
      <c r="B5" s="3" t="inlineStr">
        <is>
          <t>​ Amounts reclassified out of each component of accumulated other comprehensive income/(loss) follow: ​ ​ ​ ​ ​ ​ ​ ​ ​ ​ ​ ​ Three Months Ended March 31, ​ ​ (Dollars in thousands) ​ ​ 2023 ​ ​ 2022 ​ Statement of Operations Reclassifications of (gains)/losses on cash flow hedges: ​ ​ ​ ​ ​ ​ ​ ​ Interest rate swaps entered into by the Company's ​ ​ ​ ​ ​ ​ ​ Equity in results of equity method joint venture investees ​ $ — ​ $ 130 ​ affiliated companies Interest rate swaps entered into by the Company's subsidiaries ​ ​ (1,782) ​ ​ 992 ​ Interest expense ​ ​ ​ ​ ​ ​ ​ ​ ​ Reclassifications of losses on discontinued hedging instruments ​ ​ ​ ​ ​ ​ ​ ​ Interest rate swap entered into by the Company's subsidiaries ​ ​ (602) ​ ​ 582 ​ Interest expense Total before and net of tax ​ $ (2,384) ​ $ 1,70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5" t="inlineStr">
        <is>
          <t>REVENUE [Abstract]</t>
        </is>
      </c>
      <c r="B3" s="3" t="inlineStr">
        <is>
          <t xml:space="preserve"> </t>
        </is>
      </c>
    </row>
    <row r="4">
      <c r="A4" s="3" t="inlineStr">
        <is>
          <t>Schedule of Disaggregated Revenue</t>
        </is>
      </c>
      <c r="B4" s="3" t="inlineStr">
        <is>
          <t>The following table presents the Company’s revenues from leases accounted for under ASC 842 and revenues from services accounted for under ASC 606 for the three months ended March 31, 2023 and 2022: ​ ​ ​ ​ ​ ​ ​ ​ ​ ​ ​ ​ ​ Crude ​ Product ​ ​ ​ (Dollars in thousands) ​ Tankers ​ Carriers ​ Totals Three months ended March 31, 2023: ​ ​ ​ ​ ​ ​ ​ ​ ​ Revenues from leases ​ ​ ​ ​ ​ ​ ​ ​ ​ Pool revenues ​ $ 108,799 ​ $ 150,779 ​ $ 259,578 Time charter revenues ​ ​ 9,686 ​ ​ 3,464 ​ ​ 13,150 Voyage charter revenues from non-variable lease payments ​ ​ 2,238 ​ ​ 326 ​ ​ 2,564 Voyage charter revenues from variable lease payments ​ ​ — ​ ​ 150 ​ ​ 150 Revenues from services ​ ​ ​ ​ ​ ​ ​ ​ ​ Voyage charter revenues from lightering services ​ ​ 11,688 ​ ​ — ​ ​ 11,688 Total shipping revenues ​ $ 132,411 ​ $ 154,719 ​ $ 287,130 ​ ​ ​ ​ ​ ​ ​ ​ ​ ​ Three months ended March 31, 2022: ​ ​ ​ ​ ​ ​ ​ ​ ​ Revenues from leases ​ ​ ​ ​ ​ ​ ​ ​ ​ Pool revenues ​ $ 27,310 ​ $ 56,452 ​ $ 83,762 Time charter revenues ​ ​ 3,724 ​ ​ 2,451 ​ ​ 6,175 Voyage charter revenues from non-variable lease payments ​ ​ 2,844 ​ ​ 3,047 ​ ​ 5,891 Voyage charter revenues from variable lease payments ​ ​ 14 ​ ​ (78) ​ ​ (64) Revenues from services ​ ​ ​ ​ ​ ​ ​ ​ ​ Voyage charter revenues from lightering services ​ ​ 5,718 ​ ​ — ​ ​ 5,718 Total shipping revenues ​ $ 39,610 ​ $ 61,872 ​ $ 101,482 ​</t>
        </is>
      </c>
    </row>
    <row r="5">
      <c r="A5" s="3" t="inlineStr">
        <is>
          <t>Schedule of Contract Related Receivables, Assets and Liabilities with Customers</t>
        </is>
      </c>
      <c r="B5" s="3" t="inlineStr">
        <is>
          <t>​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3 ​ $ 9,452 ​ $ 1,866 ​ $ — Closing balance as of March 31, 2023 ​ ​ 6,116 ​ ​ 208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5" t="inlineStr">
        <is>
          <t>Lease [Abstract]</t>
        </is>
      </c>
      <c r="B3" s="3" t="inlineStr">
        <is>
          <t xml:space="preserve"> </t>
        </is>
      </c>
    </row>
    <row r="4">
      <c r="A4" s="3" t="inlineStr">
        <is>
          <t>Schedule of lease cost</t>
        </is>
      </c>
      <c r="B4" s="3" t="inlineStr">
        <is>
          <t>The Company currently has two major categories of leases - chartered-in vessels and leased office and other space. The expenses recognized during the three months ended March 31, 2023 and 2022 for the lease component of these leases are as follows: ​ ​ ​ ​ ​ ​ ​ ​ ​ ​ Three Months Ended March 31, (Dollars in thousands) ​ ​ 2023 ​ ​ 2022 Operating lease cost ​ ​ ​ ​ ​ ​ Vessel assets ​ ​ ​ ​ ​ ​ Charter hire expenses ​ $ 1,067 ​ $ 2,418 ​ ​ ​ ​ ​ ​ ​ Finance lease cost ​ ​ ​ ​ ​ ​ Vessel assets ​ ​ ​ ​ ​ ​ Amortization of right-of-use assets ​ ​ 715 ​ ​ — Interest on lease liabilities ​ ​ 121 ​ ​ — ​ ​ ​ ​ ​ ​ ​ Office and other space ​ ​ ​ ​ ​ ​ General and administrative ​ ​ 228 ​ ​ 227 Voyage expenses ​ ​ 45 ​ ​ 43 ​ ​ ​ ​ ​ ​ ​ Short-term lease cost ​ ​ ​ ​ ​ ​ Vessel assets (1) ​ ​ ​ ​ ​ ​ Charter hire expenses ​ ​ 4,269 ​ ​ 1,479 Total lease cost ​ $ 6,445 ​ $ 4,167 (1) Excludes vessels spot chartered-in under operating leases and employed in the Crude Tankers Lightering business for periods of less than one month each, totaling $0.1 million and $0.4 million for the three months ended March 31, 2023 and 2022, respectively, including both lease and non-lease components. ​</t>
        </is>
      </c>
    </row>
    <row r="5">
      <c r="A5" s="3" t="inlineStr">
        <is>
          <t>Supplemental lease information</t>
        </is>
      </c>
      <c r="B5" s="3" t="inlineStr">
        <is>
          <t xml:space="preserve">Supplemental cash flow information related to leases was as follows: ​ ​ ​ ​ ​ ​ ​ ​ ​ ​ Three Months Ended March 31, (Dollars in thousands) ​ ​ 2023 ​ ​ 2022 Cash paid for amounts included in the measurement of lease liabilities ​ ​ ​ ​ ​ ​ Operating cash flows used for operating leases ​ $ 937 ​ $ 2,486 Finance cash flows used for finance leases ​ ​ 23,955 ​ ​ — ​ Supplemental balance sheet information related to leases was as follows: ​ ​ ​ ​ ​ ​ ​ ​ (Dollars in thousands) ​ March 31, 2023 ​ December 31, 2022 Operating lease right-of-use assets ​ $ 7,085 ​ $ 8,471 Finance lease right-of-use assets ​ ​ 22,001 ​ ​ 44,391 ​ ​ ​ ​ ​ ​ ​ Current portion of operating lease liabilities ​ $ (430) ​ $ (1,596) Current portion of finance lease liabilities ​ ​ (18,326) ​ ​ (41,870) Long-term operating lease liabilities ​ ​ (7,738) ​ ​ (7,740) Total operating and finance lease liabilities ​ $ (26,494) ​ $ (51,206) ​ ​ ​ ​ ​ ​ ​ Weighted average remaining lease term - operating leases (1) ​ ​ 9.59 years ​ ​ 8.56 years Weighted average discount rate - operating leases (1) ​ ​ 4.37% ​ ​ 4.13% ​ (1) The weighted average remaining lease term and discount rate as of March 31, 2023 and December 31, 2022 exclude finance lease liabilities. Such finance leases had weighted average remaining lease terms of 0.01 years and 0.20 years at March 31, 2023 and December 31, 2022, respectively, and the annualized weighted average discount rate was 4.78% as of March 31, 2023 and December 31, 2022. </t>
        </is>
      </c>
    </row>
    <row r="6">
      <c r="A6" s="3" t="inlineStr">
        <is>
          <t>Schedule of lease maturity receivables</t>
        </is>
      </c>
      <c r="B6" s="3" t="inlineStr">
        <is>
          <t>The future minimum revenues, before reduction for brokerage commissions, expected to be received on non-cancelable time charters for two VLCCs, two Suezmaxes, one LR2 and three MRs, and the related revenue days as of March 31, 2023 are as follows: ​ ​ ​ ​ ​ ​ ​ (Dollars in thousands) ​ Amount ​ Revenue Days 2023 ​ $ 46,606 ​ 1,709 2024 ​ ​ 45,948 ​ 1,688 2025 ​ ​ 13,484 ​ 462 2026 ​ ​ 11,315 ​ 365 2027 ​ ​ 11,315 ​ 365 Thereafter ​ ​ 23,870 ​ 770 Future minimum revenues ​ $ 152,537 ​ 5,359 ​</t>
        </is>
      </c>
    </row>
    <row r="7">
      <c r="A7" s="3" t="inlineStr">
        <is>
          <t>Office Space And Lightering Workboat Dock Space [Member]</t>
        </is>
      </c>
      <c r="B7" s="3" t="inlineStr">
        <is>
          <t xml:space="preserve"> </t>
        </is>
      </c>
    </row>
    <row r="8">
      <c r="A8" s="5" t="inlineStr">
        <is>
          <t>Lease [Abstract]</t>
        </is>
      </c>
      <c r="B8" s="3" t="inlineStr">
        <is>
          <t xml:space="preserve"> </t>
        </is>
      </c>
    </row>
    <row r="9">
      <c r="A9" s="3" t="inlineStr">
        <is>
          <t>Schedule of lease maturity payments</t>
        </is>
      </c>
      <c r="B9" s="3" t="inlineStr">
        <is>
          <t>Payments of lease liabilities for office and other space as of March 31, 2023 are as follows: ​ ​ ​ ​ ​ (Dollars in thousands) ​ ​ Amount 2023 ​ $ 159 2024 ​ ​ 973 2025 ​ ​ 998 2026 ​ ​ 1,024 2027 ​ ​ 1,077 Thereafter ​ ​ 5,831 Total lease payments ​ ​ 10,062 less imputed interest ​ ​ (2,086) Total operating lease liabilities ​ $ 7,976 ​</t>
        </is>
      </c>
    </row>
    <row r="10">
      <c r="A10" s="3" t="inlineStr">
        <is>
          <t>Bareboat Charters-In [Member]</t>
        </is>
      </c>
      <c r="B10" s="3" t="inlineStr">
        <is>
          <t xml:space="preserve"> </t>
        </is>
      </c>
    </row>
    <row r="11">
      <c r="A11" s="5" t="inlineStr">
        <is>
          <t>Lease [Abstract]</t>
        </is>
      </c>
      <c r="B11" s="3" t="inlineStr">
        <is>
          <t xml:space="preserve"> </t>
        </is>
      </c>
    </row>
    <row r="12">
      <c r="A12" s="3" t="inlineStr">
        <is>
          <t>Schedule of lease maturity payments</t>
        </is>
      </c>
      <c r="B12" s="3" t="inlineStr">
        <is>
          <t>Payments of lease liabilities and related number of operating days under these operating and finance leases as of March 31, 2023 are as follows: ​ Bareboat Charters-in: ​ ​ ​ ​ ​ ​ (Dollars in thousands) ​ Amount ​ Operating Days 2023 ​ $ 18,329 ​ 4 Total lease payments, including vessel purchase price ​ ​ 18,329 ​ 4 less imputed interest ​ ​ (3) ​ ​ Total finance lease liabilities ​ $ 18,326 ​ ​ ​</t>
        </is>
      </c>
    </row>
    <row r="13">
      <c r="A13" s="3" t="inlineStr">
        <is>
          <t>Time Charters-In [Member]</t>
        </is>
      </c>
      <c r="B13" s="3" t="inlineStr">
        <is>
          <t xml:space="preserve"> </t>
        </is>
      </c>
    </row>
    <row r="14">
      <c r="A14" s="5" t="inlineStr">
        <is>
          <t>Lease [Abstract]</t>
        </is>
      </c>
      <c r="B14" s="3" t="inlineStr">
        <is>
          <t xml:space="preserve"> </t>
        </is>
      </c>
    </row>
    <row r="15">
      <c r="A15" s="3" t="inlineStr">
        <is>
          <t>Schedule of lease maturity payments</t>
        </is>
      </c>
      <c r="B15" s="3" t="inlineStr">
        <is>
          <t>Time Charters-in: ​ ​ ​ ​ ​ ​ (Dollars in thousands) ​ Amount ​ Operating Days 2023 ​ $ 192 ​ 30 ​ ​ ​ ​ ​ ​ Total lease payments (lease component only) ​ ​ 192 ​ 30 less imputed interest ​ ​ — ​ ​ Total operating lease liabilities ​ $ 19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39" customWidth="1" min="2" max="2"/>
    <col width="22" customWidth="1" min="3" max="3"/>
  </cols>
  <sheetData>
    <row r="1">
      <c r="A1" s="1" t="inlineStr">
        <is>
          <t>BASIS OF PRESENTATION (Details) $ in Thousands</t>
        </is>
      </c>
      <c r="B1" s="2" t="inlineStr">
        <is>
          <t>3 Months Ended</t>
        </is>
      </c>
    </row>
    <row r="2">
      <c r="B2" s="2" t="inlineStr">
        <is>
          <t>Mar. 31, 2023 USD ($) segment property</t>
        </is>
      </c>
      <c r="C2" s="2" t="inlineStr">
        <is>
          <t>Dec. 31, 2022 USD ($)</t>
        </is>
      </c>
    </row>
    <row r="3">
      <c r="A3" s="5" t="inlineStr">
        <is>
          <t>Property, Plant and Equipment [Line Items]</t>
        </is>
      </c>
      <c r="B3" s="3" t="inlineStr">
        <is>
          <t xml:space="preserve"> </t>
        </is>
      </c>
      <c r="C3" s="3" t="inlineStr">
        <is>
          <t xml:space="preserve"> </t>
        </is>
      </c>
    </row>
    <row r="4">
      <c r="A4" s="3" t="inlineStr">
        <is>
          <t>Number of reportable segments | segment</t>
        </is>
      </c>
      <c r="B4" s="4" t="n">
        <v>2</v>
      </c>
      <c r="C4" s="3" t="inlineStr">
        <is>
          <t xml:space="preserve"> </t>
        </is>
      </c>
    </row>
    <row r="5">
      <c r="A5" s="3" t="inlineStr">
        <is>
          <t>Investments in and advances to affiliated companies</t>
        </is>
      </c>
      <c r="B5" s="6" t="n">
        <v>34076</v>
      </c>
      <c r="C5" s="6" t="n">
        <v>35593</v>
      </c>
    </row>
    <row r="6">
      <c r="A6" s="3" t="inlineStr">
        <is>
          <t>Other assets</t>
        </is>
      </c>
      <c r="B6" s="4" t="n">
        <v>9441</v>
      </c>
      <c r="C6" s="6" t="n">
        <v>10041</v>
      </c>
    </row>
    <row r="7">
      <c r="A7" s="3" t="inlineStr">
        <is>
          <t>Revision of Prior Period, Adjustment [Member]</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Investments in and advances to affiliated companies</t>
        </is>
      </c>
      <c r="B9" s="4" t="n">
        <v>-800</v>
      </c>
      <c r="C9" s="3" t="inlineStr">
        <is>
          <t xml:space="preserve"> </t>
        </is>
      </c>
    </row>
    <row r="10">
      <c r="A10" s="3" t="inlineStr">
        <is>
          <t>Other assets</t>
        </is>
      </c>
      <c r="B10" s="6" t="n">
        <v>800</v>
      </c>
      <c r="C10" s="3" t="inlineStr">
        <is>
          <t xml:space="preserve"> </t>
        </is>
      </c>
    </row>
    <row r="11">
      <c r="A11" s="3" t="inlineStr">
        <is>
          <t>Vessel/Fleet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Number of vessels in fleet | property</t>
        </is>
      </c>
      <c r="B13" s="4" t="n">
        <v>76</v>
      </c>
      <c r="C13" s="3" t="inlineStr">
        <is>
          <t xml:space="preserve"> </t>
        </is>
      </c>
    </row>
    <row r="14">
      <c r="A14" s="3" t="inlineStr">
        <is>
          <t>Maritime Equipment Not Including New Builds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Number of vessels in fleet | property</t>
        </is>
      </c>
      <c r="B16" s="4" t="n">
        <v>74</v>
      </c>
      <c r="C16" s="3" t="inlineStr">
        <is>
          <t xml:space="preserve"> </t>
        </is>
      </c>
    </row>
    <row r="17">
      <c r="A17" s="3" t="inlineStr">
        <is>
          <t>Maritime Equipment New Builds [Member]</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Number of vessels in fleet | property</t>
        </is>
      </c>
      <c r="B19" s="4" t="n">
        <v>2</v>
      </c>
      <c r="C19"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Narrativ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Mar. 10, 2023</t>
        </is>
      </c>
      <c r="F2" s="2" t="inlineStr">
        <is>
          <t>Jun. 02, 2022</t>
        </is>
      </c>
    </row>
    <row r="3">
      <c r="A3" s="5" t="inlineStr">
        <is>
          <t>Summary Of 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llowance for doubtful accounts receivable</t>
        </is>
      </c>
      <c r="B4" s="6" t="n">
        <v>123</v>
      </c>
      <c r="C4" s="3" t="inlineStr">
        <is>
          <t xml:space="preserve"> </t>
        </is>
      </c>
      <c r="D4" s="6" t="n">
        <v>261</v>
      </c>
      <c r="E4" s="3" t="inlineStr">
        <is>
          <t xml:space="preserve"> </t>
        </is>
      </c>
      <c r="F4" s="3" t="inlineStr">
        <is>
          <t xml:space="preserve"> </t>
        </is>
      </c>
    </row>
    <row r="5">
      <c r="A5" s="3" t="inlineStr">
        <is>
          <t>Amortization of financing costs</t>
        </is>
      </c>
      <c r="B5" s="4" t="n">
        <v>1300</v>
      </c>
      <c r="C5" s="6" t="n">
        <v>600</v>
      </c>
      <c r="D5" s="3" t="inlineStr">
        <is>
          <t xml:space="preserve"> </t>
        </is>
      </c>
      <c r="E5" s="3" t="inlineStr">
        <is>
          <t xml:space="preserve"> </t>
        </is>
      </c>
      <c r="F5" s="3" t="inlineStr">
        <is>
          <t xml:space="preserve"> </t>
        </is>
      </c>
    </row>
    <row r="6">
      <c r="A6" s="3" t="inlineStr">
        <is>
          <t>Proceeds from Insurance Settlement, Operating Activities</t>
        </is>
      </c>
      <c r="B6" s="4" t="n">
        <v>950</v>
      </c>
      <c r="C6" s="4" t="n">
        <v>954</v>
      </c>
      <c r="D6" s="3" t="inlineStr">
        <is>
          <t xml:space="preserve"> </t>
        </is>
      </c>
      <c r="E6" s="3" t="inlineStr">
        <is>
          <t xml:space="preserve"> </t>
        </is>
      </c>
      <c r="F6" s="3" t="inlineStr">
        <is>
          <t xml:space="preserve"> </t>
        </is>
      </c>
    </row>
    <row r="7">
      <c r="A7" s="3" t="inlineStr">
        <is>
          <t>Debt instrument, face amount</t>
        </is>
      </c>
      <c r="B7" s="3" t="inlineStr">
        <is>
          <t xml:space="preserve"> </t>
        </is>
      </c>
      <c r="C7" s="3" t="inlineStr">
        <is>
          <t xml:space="preserve"> </t>
        </is>
      </c>
      <c r="D7" s="3" t="inlineStr">
        <is>
          <t xml:space="preserve"> </t>
        </is>
      </c>
      <c r="E7" s="3" t="inlineStr">
        <is>
          <t xml:space="preserve"> </t>
        </is>
      </c>
      <c r="F7" s="6" t="n">
        <v>750000</v>
      </c>
    </row>
    <row r="8">
      <c r="A8" s="3" t="inlineStr">
        <is>
          <t>Amortization of time charter hire contracts acquired</t>
        </is>
      </c>
      <c r="B8" s="4" t="n">
        <v>0</v>
      </c>
      <c r="C8" s="4" t="n">
        <v>340</v>
      </c>
      <c r="D8" s="3" t="inlineStr">
        <is>
          <t xml:space="preserve"> </t>
        </is>
      </c>
      <c r="E8" s="3" t="inlineStr">
        <is>
          <t xml:space="preserve"> </t>
        </is>
      </c>
      <c r="F8" s="3" t="inlineStr">
        <is>
          <t xml:space="preserve"> </t>
        </is>
      </c>
    </row>
    <row r="9">
      <c r="A9" s="3" t="inlineStr">
        <is>
          <t>Maritime Equipment New Build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ummary Of Significant Accounting Policie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nterest costs capitalized</t>
        </is>
      </c>
      <c r="B11" s="6" t="n">
        <v>1700</v>
      </c>
      <c r="C11" s="6" t="n">
        <v>700</v>
      </c>
      <c r="D11" s="3" t="inlineStr">
        <is>
          <t xml:space="preserve"> </t>
        </is>
      </c>
      <c r="E11" s="3" t="inlineStr">
        <is>
          <t xml:space="preserve"> </t>
        </is>
      </c>
      <c r="F11" s="3" t="inlineStr">
        <is>
          <t xml:space="preserve"> </t>
        </is>
      </c>
    </row>
    <row r="12">
      <c r="A12" s="3" t="inlineStr">
        <is>
          <t>Revenue, Product and Service Benchmark [Member] | Product Concentration Risk [Member] | Pool Revenue Lease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ummary Of Significant Accounting Polici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risk, percentage</t>
        </is>
      </c>
      <c r="B14" s="8" t="n">
        <v>0.96</v>
      </c>
      <c r="C14" s="3" t="inlineStr">
        <is>
          <t xml:space="preserve"> </t>
        </is>
      </c>
      <c r="D14" s="8" t="n">
        <v>0.96</v>
      </c>
      <c r="E14" s="3" t="inlineStr">
        <is>
          <t xml:space="preserve"> </t>
        </is>
      </c>
      <c r="F14" s="3" t="inlineStr">
        <is>
          <t xml:space="preserve"> </t>
        </is>
      </c>
    </row>
    <row r="15">
      <c r="A15" s="3" t="inlineStr">
        <is>
          <t>Core Term Loan Facility, Core Transition Facility, Sinosure Credit Facility and 8.5% Senior Note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mmary Of Significant Accounting Polici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ferred finance costs, gross</t>
        </is>
      </c>
      <c r="B17" s="6" t="n">
        <v>13700</v>
      </c>
      <c r="C17" s="3" t="inlineStr">
        <is>
          <t xml:space="preserve"> </t>
        </is>
      </c>
      <c r="D17" s="6" t="n">
        <v>13400</v>
      </c>
      <c r="E17" s="3" t="inlineStr">
        <is>
          <t xml:space="preserve"> </t>
        </is>
      </c>
      <c r="F17" s="3" t="inlineStr">
        <is>
          <t xml:space="preserve"> </t>
        </is>
      </c>
    </row>
    <row r="18">
      <c r="A18" s="3" t="inlineStr">
        <is>
          <t>$750 Million Credit Facility</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ummary Of Significant Accounting Policie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Debt instrument, face amount</t>
        </is>
      </c>
      <c r="B20" s="4" t="n">
        <v>750000</v>
      </c>
      <c r="C20" s="3" t="inlineStr">
        <is>
          <t xml:space="preserve"> </t>
        </is>
      </c>
      <c r="D20" s="3" t="inlineStr">
        <is>
          <t xml:space="preserve"> </t>
        </is>
      </c>
      <c r="E20" s="6" t="n">
        <v>750000</v>
      </c>
      <c r="F20" s="3" t="inlineStr">
        <is>
          <t xml:space="preserve"> </t>
        </is>
      </c>
    </row>
    <row r="21">
      <c r="A21" s="3" t="inlineStr">
        <is>
          <t>$750 Million Credit Facility and BoComm Lease Financing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ummary Of Significant Accounting Policies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Deferred finance costs, gross</t>
        </is>
      </c>
      <c r="B23" s="6" t="n">
        <v>6300</v>
      </c>
      <c r="C23" s="3" t="inlineStr">
        <is>
          <t xml:space="preserve"> </t>
        </is>
      </c>
      <c r="D23" s="6" t="n">
        <v>6900</v>
      </c>
      <c r="E23" s="3" t="inlineStr">
        <is>
          <t xml:space="preserve"> </t>
        </is>
      </c>
      <c r="F23"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ctivity for allowance for credit losses) (Details) $ in Thousands</t>
        </is>
      </c>
      <c r="B1" s="2" t="inlineStr">
        <is>
          <t>3 Months Ended</t>
        </is>
      </c>
    </row>
    <row r="2">
      <c r="B2" s="2" t="inlineStr">
        <is>
          <t>Mar. 31, 2023 USD ($)</t>
        </is>
      </c>
    </row>
    <row r="3">
      <c r="A3" s="5" t="inlineStr">
        <is>
          <t>SIGNIFICANT ACCOUNTING POLICIES [Abstract]</t>
        </is>
      </c>
      <c r="B3" s="3" t="inlineStr">
        <is>
          <t xml:space="preserve"> </t>
        </is>
      </c>
    </row>
    <row r="4">
      <c r="A4" s="3" t="inlineStr">
        <is>
          <t>Balance Beginning</t>
        </is>
      </c>
      <c r="B4" s="6" t="n">
        <v>261</v>
      </c>
    </row>
    <row r="5">
      <c r="A5" s="3" t="inlineStr">
        <is>
          <t>(Reversal of)/provision for expected credit losses</t>
        </is>
      </c>
      <c r="B5" s="4" t="n">
        <v>-138</v>
      </c>
    </row>
    <row r="6">
      <c r="A6" s="3" t="inlineStr">
        <is>
          <t>Balance Ending</t>
        </is>
      </c>
      <c r="B6" s="6" t="n">
        <v>1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 excluded from computation of earnings per share, amount</t>
        </is>
      </c>
      <c r="B4" s="4" t="n">
        <v>852546</v>
      </c>
      <c r="C4" s="4" t="n">
        <v>1026418</v>
      </c>
    </row>
    <row r="5">
      <c r="A5" s="3" t="inlineStr">
        <is>
          <t>Dilutive awards</t>
        </is>
      </c>
      <c r="B5" s="4" t="n">
        <v>507718</v>
      </c>
      <c r="C5" s="4" t="n">
        <v>0</v>
      </c>
    </row>
    <row r="6">
      <c r="A6" s="3" t="inlineStr">
        <is>
          <t>Restricted Stock</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Participating securities allocated a portion of income</t>
        </is>
      </c>
      <c r="B8" s="4" t="n">
        <v>48890</v>
      </c>
      <c r="C8" s="4" t="n">
        <v>87117</v>
      </c>
    </row>
    <row r="9">
      <c r="A9" s="3" t="inlineStr">
        <is>
          <t>Restricted Stock Units (RSUs) [Member]</t>
        </is>
      </c>
      <c r="B9" s="3" t="inlineStr">
        <is>
          <t xml:space="preserve"> </t>
        </is>
      </c>
      <c r="C9" s="3" t="inlineStr">
        <is>
          <t xml:space="preserve"> </t>
        </is>
      </c>
    </row>
    <row r="10">
      <c r="A10" s="5" t="inlineStr">
        <is>
          <t>Antidilutive Securities Excluded from Computation of Earnings Per Share [Line Items]</t>
        </is>
      </c>
      <c r="B10" s="3" t="inlineStr">
        <is>
          <t xml:space="preserve"> </t>
        </is>
      </c>
      <c r="C10" s="3" t="inlineStr">
        <is>
          <t xml:space="preserve"> </t>
        </is>
      </c>
    </row>
    <row r="11">
      <c r="A11" s="3" t="inlineStr">
        <is>
          <t>Potentially dilutive securities</t>
        </is>
      </c>
      <c r="B11" s="4" t="n">
        <v>637223</v>
      </c>
      <c r="C11" s="3" t="inlineStr">
        <is>
          <t xml:space="preserve"> </t>
        </is>
      </c>
    </row>
    <row r="12">
      <c r="A12" s="3" t="inlineStr">
        <is>
          <t>Employee Stock Option [Member]</t>
        </is>
      </c>
      <c r="B12" s="3" t="inlineStr">
        <is>
          <t xml:space="preserve"> </t>
        </is>
      </c>
      <c r="C12" s="3" t="inlineStr">
        <is>
          <t xml:space="preserve"> </t>
        </is>
      </c>
    </row>
    <row r="13">
      <c r="A13" s="5" t="inlineStr">
        <is>
          <t>Antidilutive Securities Excluded from Computation of Earnings Per Share [Line Items]</t>
        </is>
      </c>
      <c r="B13" s="3" t="inlineStr">
        <is>
          <t xml:space="preserve"> </t>
        </is>
      </c>
      <c r="C13" s="3" t="inlineStr">
        <is>
          <t xml:space="preserve"> </t>
        </is>
      </c>
    </row>
    <row r="14">
      <c r="A14" s="3" t="inlineStr">
        <is>
          <t>Potentially dilutive securities</t>
        </is>
      </c>
      <c r="B14" s="3" t="inlineStr">
        <is>
          <t xml:space="preserve"> </t>
        </is>
      </c>
      <c r="C14" s="4" t="n">
        <v>2573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Reconciliation of Net Income) (Details) - USD ($) $ in Thousands</t>
        </is>
      </c>
      <c r="B1" s="2" t="inlineStr">
        <is>
          <t>3 Months Ended</t>
        </is>
      </c>
    </row>
    <row r="2">
      <c r="B2" s="2" t="inlineStr">
        <is>
          <t>Mar. 31, 2023</t>
        </is>
      </c>
      <c r="C2" s="2" t="inlineStr">
        <is>
          <t>Mar. 31, 2022</t>
        </is>
      </c>
    </row>
    <row r="3">
      <c r="A3" s="5" t="inlineStr">
        <is>
          <t>EARNINGS PER COMMON SHARE [Abstract]</t>
        </is>
      </c>
      <c r="B3" s="3" t="inlineStr">
        <is>
          <t xml:space="preserve"> </t>
        </is>
      </c>
      <c r="C3" s="3" t="inlineStr">
        <is>
          <t xml:space="preserve"> </t>
        </is>
      </c>
    </row>
    <row r="4">
      <c r="A4" s="3" t="inlineStr">
        <is>
          <t>Common Stockholders</t>
        </is>
      </c>
      <c r="B4" s="6" t="n">
        <v>172466</v>
      </c>
      <c r="C4" s="6" t="n">
        <v>-13006</v>
      </c>
    </row>
    <row r="5">
      <c r="A5" s="3" t="inlineStr">
        <is>
          <t>Participating securities</t>
        </is>
      </c>
      <c r="B5" s="4" t="n">
        <v>167</v>
      </c>
      <c r="C5" s="4" t="n">
        <v>5</v>
      </c>
    </row>
    <row r="6">
      <c r="A6" s="3" t="inlineStr">
        <is>
          <t>Net (loss)/income</t>
        </is>
      </c>
      <c r="B6" s="6" t="n">
        <v>172633</v>
      </c>
      <c r="C6" s="6" t="n">
        <v>-13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AND SEGMENT REPORTING (Reportable Segments Information) (Details) $ in Thousands</t>
        </is>
      </c>
      <c r="B1" s="2" t="inlineStr">
        <is>
          <t>3 Months Ended</t>
        </is>
      </c>
    </row>
    <row r="2">
      <c r="B2" s="2" t="inlineStr">
        <is>
          <t>Mar. 31, 2023 USD ($) segment</t>
        </is>
      </c>
      <c r="C2" s="2" t="inlineStr">
        <is>
          <t>Mar. 31, 2022 USD ($)</t>
        </is>
      </c>
    </row>
    <row r="3">
      <c r="A3" s="5" t="inlineStr">
        <is>
          <t>Segment Reporting Information [Line Items]</t>
        </is>
      </c>
      <c r="B3" s="3" t="inlineStr">
        <is>
          <t xml:space="preserve"> </t>
        </is>
      </c>
      <c r="C3" s="3" t="inlineStr">
        <is>
          <t xml:space="preserve"> </t>
        </is>
      </c>
    </row>
    <row r="4">
      <c r="A4" s="3" t="inlineStr">
        <is>
          <t>Number of reportable segments | segment</t>
        </is>
      </c>
      <c r="B4" s="4" t="n">
        <v>2</v>
      </c>
      <c r="C4" s="3" t="inlineStr">
        <is>
          <t xml:space="preserve"> </t>
        </is>
      </c>
    </row>
    <row r="5">
      <c r="A5" s="3" t="inlineStr">
        <is>
          <t>Revenues, services</t>
        </is>
      </c>
      <c r="B5" s="6" t="n">
        <v>287130</v>
      </c>
      <c r="C5" s="6" t="n">
        <v>101482</v>
      </c>
    </row>
    <row r="6">
      <c r="A6" s="3" t="inlineStr">
        <is>
          <t>Time charter equivalent revenues</t>
        </is>
      </c>
      <c r="B6" s="4" t="n">
        <v>283320</v>
      </c>
      <c r="C6" s="4" t="n">
        <v>97975</v>
      </c>
    </row>
    <row r="7">
      <c r="A7" s="3" t="inlineStr">
        <is>
          <t>Depreciation and amortization</t>
        </is>
      </c>
      <c r="B7" s="4" t="n">
        <v>29548</v>
      </c>
      <c r="C7" s="4" t="n">
        <v>27000</v>
      </c>
    </row>
    <row r="8">
      <c r="A8" s="3" t="inlineStr">
        <is>
          <t>Loss/(gain) on disposal of vessels and other assets, including impairments</t>
        </is>
      </c>
      <c r="B8" s="4" t="n">
        <v>-10748</v>
      </c>
      <c r="C8" s="4" t="n">
        <v>-1376</v>
      </c>
    </row>
    <row r="9">
      <c r="A9" s="3" t="inlineStr">
        <is>
          <t>Adjusted income/(loss) from vessel operations</t>
        </is>
      </c>
      <c r="B9" s="4" t="n">
        <v>186203</v>
      </c>
      <c r="C9" s="4" t="n">
        <v>3349</v>
      </c>
    </row>
    <row r="10">
      <c r="A10" s="3" t="inlineStr">
        <is>
          <t>Equity in income/(loss) of affiliated companies</t>
        </is>
      </c>
      <c r="B10" s="4" t="n">
        <v>0</v>
      </c>
      <c r="C10" s="4" t="n">
        <v>5597</v>
      </c>
    </row>
    <row r="11">
      <c r="A11" s="3" t="inlineStr">
        <is>
          <t>Investments in and advances to affiliated companies</t>
        </is>
      </c>
      <c r="B11" s="3" t="inlineStr">
        <is>
          <t xml:space="preserve"> </t>
        </is>
      </c>
      <c r="C11" s="4" t="n">
        <v>183361</v>
      </c>
    </row>
    <row r="12">
      <c r="A12" s="3" t="inlineStr">
        <is>
          <t>Adjusted total assets</t>
        </is>
      </c>
      <c r="B12" s="4" t="n">
        <v>2264607</v>
      </c>
      <c r="C12" s="4" t="n">
        <v>2268112</v>
      </c>
    </row>
    <row r="13">
      <c r="A13" s="3" t="inlineStr">
        <is>
          <t>Expenditures for vessels and vessel improvements</t>
        </is>
      </c>
      <c r="B13" s="4" t="n">
        <v>66722</v>
      </c>
      <c r="C13" s="4" t="n">
        <v>37989</v>
      </c>
    </row>
    <row r="14">
      <c r="A14" s="3" t="inlineStr">
        <is>
          <t>Payments for drydocking</t>
        </is>
      </c>
      <c r="B14" s="4" t="n">
        <v>12978</v>
      </c>
      <c r="C14" s="4" t="n">
        <v>17570</v>
      </c>
    </row>
    <row r="15">
      <c r="A15" s="3" t="inlineStr">
        <is>
          <t>Time Charter Equivalent Services [Member]</t>
        </is>
      </c>
      <c r="B15" s="3" t="inlineStr">
        <is>
          <t xml:space="preserve"> </t>
        </is>
      </c>
      <c r="C15" s="3" t="inlineStr">
        <is>
          <t xml:space="preserve"> </t>
        </is>
      </c>
    </row>
    <row r="16">
      <c r="A16" s="5" t="inlineStr">
        <is>
          <t>Segment Reporting Information [Line Items]</t>
        </is>
      </c>
      <c r="B16" s="3" t="inlineStr">
        <is>
          <t xml:space="preserve"> </t>
        </is>
      </c>
      <c r="C16" s="3" t="inlineStr">
        <is>
          <t xml:space="preserve"> </t>
        </is>
      </c>
    </row>
    <row r="17">
      <c r="A17" s="3" t="inlineStr">
        <is>
          <t>Revenues, services</t>
        </is>
      </c>
      <c r="B17" s="4" t="n">
        <v>283320</v>
      </c>
      <c r="C17" s="3" t="inlineStr">
        <is>
          <t xml:space="preserve"> </t>
        </is>
      </c>
    </row>
    <row r="18">
      <c r="A18" s="3" t="inlineStr">
        <is>
          <t>Time charter equivalent revenues</t>
        </is>
      </c>
      <c r="B18" s="3" t="inlineStr">
        <is>
          <t xml:space="preserve"> </t>
        </is>
      </c>
      <c r="C18" s="4" t="n">
        <v>97975</v>
      </c>
    </row>
    <row r="19">
      <c r="A19" s="3" t="inlineStr">
        <is>
          <t>International Crude Tankers Segment [Member]</t>
        </is>
      </c>
      <c r="B19" s="3" t="inlineStr">
        <is>
          <t xml:space="preserve"> </t>
        </is>
      </c>
      <c r="C19" s="3" t="inlineStr">
        <is>
          <t xml:space="preserve"> </t>
        </is>
      </c>
    </row>
    <row r="20">
      <c r="A20" s="5" t="inlineStr">
        <is>
          <t>Segment Reporting Information [Line Items]</t>
        </is>
      </c>
      <c r="B20" s="3" t="inlineStr">
        <is>
          <t xml:space="preserve"> </t>
        </is>
      </c>
      <c r="C20" s="3" t="inlineStr">
        <is>
          <t xml:space="preserve"> </t>
        </is>
      </c>
    </row>
    <row r="21">
      <c r="A21" s="3" t="inlineStr">
        <is>
          <t>Revenues, services</t>
        </is>
      </c>
      <c r="B21" s="4" t="n">
        <v>132411</v>
      </c>
      <c r="C21" s="4" t="n">
        <v>39610</v>
      </c>
    </row>
    <row r="22">
      <c r="A22" s="3" t="inlineStr">
        <is>
          <t>Depreciation and amortization</t>
        </is>
      </c>
      <c r="B22" s="4" t="n">
        <v>17226</v>
      </c>
      <c r="C22" s="4" t="n">
        <v>15152</v>
      </c>
    </row>
    <row r="23">
      <c r="A23" s="3" t="inlineStr">
        <is>
          <t>Loss/(gain) on disposal of vessels and other assets, including impairments</t>
        </is>
      </c>
      <c r="B23" s="4" t="n">
        <v>0</v>
      </c>
      <c r="C23" s="4" t="n">
        <v>1843</v>
      </c>
    </row>
    <row r="24">
      <c r="A24" s="3" t="inlineStr">
        <is>
          <t>Adjusted income/(loss) from vessel operations</t>
        </is>
      </c>
      <c r="B24" s="4" t="n">
        <v>84541</v>
      </c>
      <c r="C24" s="4" t="n">
        <v>-5842</v>
      </c>
    </row>
    <row r="25">
      <c r="A25" s="3" t="inlineStr">
        <is>
          <t>Equity in income/(loss) of affiliated companies</t>
        </is>
      </c>
      <c r="B25" s="3" t="inlineStr">
        <is>
          <t xml:space="preserve"> </t>
        </is>
      </c>
      <c r="C25" s="4" t="n">
        <v>5597</v>
      </c>
    </row>
    <row r="26">
      <c r="A26" s="3" t="inlineStr">
        <is>
          <t>Investments in and advances to affiliated companies</t>
        </is>
      </c>
      <c r="B26" s="3" t="inlineStr">
        <is>
          <t xml:space="preserve"> </t>
        </is>
      </c>
      <c r="C26" s="4" t="n">
        <v>160298</v>
      </c>
    </row>
    <row r="27">
      <c r="A27" s="3" t="inlineStr">
        <is>
          <t>Adjusted total assets</t>
        </is>
      </c>
      <c r="B27" s="4" t="n">
        <v>1455356</v>
      </c>
      <c r="C27" s="4" t="n">
        <v>1465035</v>
      </c>
    </row>
    <row r="28">
      <c r="A28" s="3" t="inlineStr">
        <is>
          <t>Expenditures for vessels and vessel improvements</t>
        </is>
      </c>
      <c r="B28" s="4" t="n">
        <v>65728</v>
      </c>
      <c r="C28" s="4" t="n">
        <v>14608</v>
      </c>
    </row>
    <row r="29">
      <c r="A29" s="3" t="inlineStr">
        <is>
          <t>Payments for drydocking</t>
        </is>
      </c>
      <c r="B29" s="4" t="n">
        <v>2128</v>
      </c>
      <c r="C29" s="4" t="n">
        <v>7660</v>
      </c>
    </row>
    <row r="30">
      <c r="A30" s="3" t="inlineStr">
        <is>
          <t>International Crude Tankers Segment [Member] | Time Charter Equivalent Services [Member]</t>
        </is>
      </c>
      <c r="B30" s="3" t="inlineStr">
        <is>
          <t xml:space="preserve"> </t>
        </is>
      </c>
      <c r="C30" s="3" t="inlineStr">
        <is>
          <t xml:space="preserve"> </t>
        </is>
      </c>
    </row>
    <row r="31">
      <c r="A31" s="5" t="inlineStr">
        <is>
          <t>Segment Reporting Information [Line Items]</t>
        </is>
      </c>
      <c r="B31" s="3" t="inlineStr">
        <is>
          <t xml:space="preserve"> </t>
        </is>
      </c>
      <c r="C31" s="3" t="inlineStr">
        <is>
          <t xml:space="preserve"> </t>
        </is>
      </c>
    </row>
    <row r="32">
      <c r="A32" s="3" t="inlineStr">
        <is>
          <t>Revenues, services</t>
        </is>
      </c>
      <c r="B32" s="4" t="n">
        <v>129285</v>
      </c>
      <c r="C32" s="3" t="inlineStr">
        <is>
          <t xml:space="preserve"> </t>
        </is>
      </c>
    </row>
    <row r="33">
      <c r="A33" s="3" t="inlineStr">
        <is>
          <t>Time charter equivalent revenues</t>
        </is>
      </c>
      <c r="B33" s="3" t="inlineStr">
        <is>
          <t xml:space="preserve"> </t>
        </is>
      </c>
      <c r="C33" s="4" t="n">
        <v>36475</v>
      </c>
    </row>
    <row r="34">
      <c r="A34" s="3" t="inlineStr">
        <is>
          <t>International Product Carriers Segment [Member]</t>
        </is>
      </c>
      <c r="B34" s="3" t="inlineStr">
        <is>
          <t xml:space="preserve"> </t>
        </is>
      </c>
      <c r="C34" s="3" t="inlineStr">
        <is>
          <t xml:space="preserve"> </t>
        </is>
      </c>
    </row>
    <row r="35">
      <c r="A35" s="5" t="inlineStr">
        <is>
          <t>Segment Reporting Information [Line Items]</t>
        </is>
      </c>
      <c r="B35" s="3" t="inlineStr">
        <is>
          <t xml:space="preserve"> </t>
        </is>
      </c>
      <c r="C35" s="3" t="inlineStr">
        <is>
          <t xml:space="preserve"> </t>
        </is>
      </c>
    </row>
    <row r="36">
      <c r="A36" s="3" t="inlineStr">
        <is>
          <t>Revenues, services</t>
        </is>
      </c>
      <c r="B36" s="4" t="n">
        <v>154719</v>
      </c>
      <c r="C36" s="4" t="n">
        <v>61872</v>
      </c>
    </row>
    <row r="37">
      <c r="A37" s="3" t="inlineStr">
        <is>
          <t>Depreciation and amortization</t>
        </is>
      </c>
      <c r="B37" s="4" t="n">
        <v>12294</v>
      </c>
      <c r="C37" s="4" t="n">
        <v>11841</v>
      </c>
    </row>
    <row r="38">
      <c r="A38" s="3" t="inlineStr">
        <is>
          <t>Loss/(gain) on disposal of vessels and other assets, including impairments</t>
        </is>
      </c>
      <c r="B38" s="4" t="n">
        <v>-10748</v>
      </c>
      <c r="C38" s="4" t="n">
        <v>-3219</v>
      </c>
    </row>
    <row r="39">
      <c r="A39" s="3" t="inlineStr">
        <is>
          <t>Adjusted income/(loss) from vessel operations</t>
        </is>
      </c>
      <c r="B39" s="4" t="n">
        <v>101690</v>
      </c>
      <c r="C39" s="4" t="n">
        <v>9198</v>
      </c>
    </row>
    <row r="40">
      <c r="A40" s="3" t="inlineStr">
        <is>
          <t>Equity in income/(loss) of affiliated companies</t>
        </is>
      </c>
      <c r="B40" s="3" t="inlineStr">
        <is>
          <t xml:space="preserve"> </t>
        </is>
      </c>
      <c r="C40" s="4" t="n">
        <v>0</v>
      </c>
    </row>
    <row r="41">
      <c r="A41" s="3" t="inlineStr">
        <is>
          <t>Investments in and advances to affiliated companies</t>
        </is>
      </c>
      <c r="B41" s="3" t="inlineStr">
        <is>
          <t xml:space="preserve"> </t>
        </is>
      </c>
      <c r="C41" s="4" t="n">
        <v>23063</v>
      </c>
    </row>
    <row r="42">
      <c r="A42" s="3" t="inlineStr">
        <is>
          <t>Adjusted total assets</t>
        </is>
      </c>
      <c r="B42" s="4" t="n">
        <v>809251</v>
      </c>
      <c r="C42" s="4" t="n">
        <v>803077</v>
      </c>
    </row>
    <row r="43">
      <c r="A43" s="3" t="inlineStr">
        <is>
          <t>Expenditures for vessels and vessel improvements</t>
        </is>
      </c>
      <c r="B43" s="4" t="n">
        <v>994</v>
      </c>
      <c r="C43" s="4" t="n">
        <v>23381</v>
      </c>
    </row>
    <row r="44">
      <c r="A44" s="3" t="inlineStr">
        <is>
          <t>Payments for drydocking</t>
        </is>
      </c>
      <c r="B44" s="4" t="n">
        <v>10850</v>
      </c>
      <c r="C44" s="4" t="n">
        <v>9910</v>
      </c>
    </row>
    <row r="45">
      <c r="A45" s="3" t="inlineStr">
        <is>
          <t>International Product Carriers Segment [Member] | Time Charter Equivalent Services [Member]</t>
        </is>
      </c>
      <c r="B45" s="3" t="inlineStr">
        <is>
          <t xml:space="preserve"> </t>
        </is>
      </c>
      <c r="C45" s="3" t="inlineStr">
        <is>
          <t xml:space="preserve"> </t>
        </is>
      </c>
    </row>
    <row r="46">
      <c r="A46" s="5" t="inlineStr">
        <is>
          <t>Segment Reporting Information [Line Items]</t>
        </is>
      </c>
      <c r="B46" s="3" t="inlineStr">
        <is>
          <t xml:space="preserve"> </t>
        </is>
      </c>
      <c r="C46" s="3" t="inlineStr">
        <is>
          <t xml:space="preserve"> </t>
        </is>
      </c>
    </row>
    <row r="47">
      <c r="A47" s="3" t="inlineStr">
        <is>
          <t>Revenues, services</t>
        </is>
      </c>
      <c r="B47" s="4" t="n">
        <v>154035</v>
      </c>
      <c r="C47" s="3" t="inlineStr">
        <is>
          <t xml:space="preserve"> </t>
        </is>
      </c>
    </row>
    <row r="48">
      <c r="A48" s="3" t="inlineStr">
        <is>
          <t>Time charter equivalent revenues</t>
        </is>
      </c>
      <c r="B48" s="3" t="inlineStr">
        <is>
          <t xml:space="preserve"> </t>
        </is>
      </c>
      <c r="C48" s="4" t="n">
        <v>61500</v>
      </c>
    </row>
    <row r="49">
      <c r="A49" s="3" t="inlineStr">
        <is>
          <t>Other Segments [Member]</t>
        </is>
      </c>
      <c r="B49" s="3" t="inlineStr">
        <is>
          <t xml:space="preserve"> </t>
        </is>
      </c>
      <c r="C49" s="3" t="inlineStr">
        <is>
          <t xml:space="preserve"> </t>
        </is>
      </c>
    </row>
    <row r="50">
      <c r="A50" s="5" t="inlineStr">
        <is>
          <t>Segment Reporting Information [Line Items]</t>
        </is>
      </c>
      <c r="B50" s="3" t="inlineStr">
        <is>
          <t xml:space="preserve"> </t>
        </is>
      </c>
      <c r="C50" s="3" t="inlineStr">
        <is>
          <t xml:space="preserve"> </t>
        </is>
      </c>
    </row>
    <row r="51">
      <c r="A51" s="3" t="inlineStr">
        <is>
          <t>Revenues, services</t>
        </is>
      </c>
      <c r="B51" s="4" t="n">
        <v>0</v>
      </c>
      <c r="C51" s="4" t="n">
        <v>0</v>
      </c>
    </row>
    <row r="52">
      <c r="A52" s="3" t="inlineStr">
        <is>
          <t>Depreciation and amortization</t>
        </is>
      </c>
      <c r="B52" s="4" t="n">
        <v>28</v>
      </c>
      <c r="C52" s="4" t="n">
        <v>7</v>
      </c>
    </row>
    <row r="53">
      <c r="A53" s="3" t="inlineStr">
        <is>
          <t>Loss/(gain) on disposal of vessels and other assets, including impairments</t>
        </is>
      </c>
      <c r="B53" s="4" t="n">
        <v>0</v>
      </c>
      <c r="C53" s="4" t="n">
        <v>0</v>
      </c>
    </row>
    <row r="54">
      <c r="A54" s="3" t="inlineStr">
        <is>
          <t>Adjusted income/(loss) from vessel operations</t>
        </is>
      </c>
      <c r="B54" s="4" t="n">
        <v>-28</v>
      </c>
      <c r="C54" s="4" t="n">
        <v>-7</v>
      </c>
    </row>
    <row r="55">
      <c r="A55" s="3" t="inlineStr">
        <is>
          <t>Equity in income/(loss) of affiliated companies</t>
        </is>
      </c>
      <c r="B55" s="3" t="inlineStr">
        <is>
          <t xml:space="preserve"> </t>
        </is>
      </c>
      <c r="C55" s="4" t="n">
        <v>0</v>
      </c>
    </row>
    <row r="56">
      <c r="A56" s="3" t="inlineStr">
        <is>
          <t>Investments in and advances to affiliated companies</t>
        </is>
      </c>
      <c r="B56" s="3" t="inlineStr">
        <is>
          <t xml:space="preserve"> </t>
        </is>
      </c>
      <c r="C56" s="4" t="n">
        <v>0</v>
      </c>
    </row>
    <row r="57">
      <c r="A57" s="3" t="inlineStr">
        <is>
          <t>Adjusted total assets</t>
        </is>
      </c>
      <c r="B57" s="4" t="n">
        <v>0</v>
      </c>
      <c r="C57" s="4" t="n">
        <v>0</v>
      </c>
    </row>
    <row r="58">
      <c r="A58" s="3" t="inlineStr">
        <is>
          <t>Expenditures for vessels and vessel improvements</t>
        </is>
      </c>
      <c r="B58" s="4" t="n">
        <v>0</v>
      </c>
      <c r="C58" s="4" t="n">
        <v>0</v>
      </c>
    </row>
    <row r="59">
      <c r="A59" s="3" t="inlineStr">
        <is>
          <t>Payments for drydocking</t>
        </is>
      </c>
      <c r="B59" s="4" t="n">
        <v>0</v>
      </c>
      <c r="C59" s="4" t="n">
        <v>0</v>
      </c>
    </row>
    <row r="60">
      <c r="A60" s="3" t="inlineStr">
        <is>
          <t>Other Segments [Member] | Time Charter Equivalent Services [Member]</t>
        </is>
      </c>
      <c r="B60" s="3" t="inlineStr">
        <is>
          <t xml:space="preserve"> </t>
        </is>
      </c>
      <c r="C60" s="3" t="inlineStr">
        <is>
          <t xml:space="preserve"> </t>
        </is>
      </c>
    </row>
    <row r="61">
      <c r="A61" s="5" t="inlineStr">
        <is>
          <t>Segment Reporting Information [Line Items]</t>
        </is>
      </c>
      <c r="B61" s="3" t="inlineStr">
        <is>
          <t xml:space="preserve"> </t>
        </is>
      </c>
      <c r="C61" s="3" t="inlineStr">
        <is>
          <t xml:space="preserve"> </t>
        </is>
      </c>
    </row>
    <row r="62">
      <c r="A62" s="3" t="inlineStr">
        <is>
          <t>Revenues, services</t>
        </is>
      </c>
      <c r="B62" s="6" t="n">
        <v>0</v>
      </c>
      <c r="C62" s="3" t="inlineStr">
        <is>
          <t xml:space="preserve"> </t>
        </is>
      </c>
    </row>
    <row r="63">
      <c r="A63" s="3" t="inlineStr">
        <is>
          <t>Time charter equivalent revenues</t>
        </is>
      </c>
      <c r="B63" s="3" t="inlineStr">
        <is>
          <t xml:space="preserve"> </t>
        </is>
      </c>
      <c r="C6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5" t="inlineStr">
        <is>
          <t>Shipping Revenues:</t>
        </is>
      </c>
      <c r="B3" s="3" t="inlineStr">
        <is>
          <t xml:space="preserve"> </t>
        </is>
      </c>
      <c r="C3" s="3" t="inlineStr">
        <is>
          <t xml:space="preserve"> </t>
        </is>
      </c>
    </row>
    <row r="4">
      <c r="A4" s="3" t="inlineStr">
        <is>
          <t>Shipping revenues</t>
        </is>
      </c>
      <c r="B4" s="6" t="n">
        <v>287130</v>
      </c>
      <c r="C4" s="6" t="n">
        <v>101482</v>
      </c>
    </row>
    <row r="5">
      <c r="A5" s="5" t="inlineStr">
        <is>
          <t>Operating Expenses:</t>
        </is>
      </c>
      <c r="B5" s="3" t="inlineStr">
        <is>
          <t xml:space="preserve"> </t>
        </is>
      </c>
      <c r="C5" s="3" t="inlineStr">
        <is>
          <t xml:space="preserve"> </t>
        </is>
      </c>
    </row>
    <row r="6">
      <c r="A6" s="3" t="inlineStr">
        <is>
          <t>Voyage expenses</t>
        </is>
      </c>
      <c r="B6" s="4" t="n">
        <v>3810</v>
      </c>
      <c r="C6" s="4" t="n">
        <v>3507</v>
      </c>
    </row>
    <row r="7">
      <c r="A7" s="3" t="inlineStr">
        <is>
          <t>Vessel expenses</t>
        </is>
      </c>
      <c r="B7" s="4" t="n">
        <v>58769</v>
      </c>
      <c r="C7" s="4" t="n">
        <v>60317</v>
      </c>
    </row>
    <row r="8">
      <c r="A8" s="3" t="inlineStr">
        <is>
          <t>Charter hire expenses</t>
        </is>
      </c>
      <c r="B8" s="4" t="n">
        <v>8800</v>
      </c>
      <c r="C8" s="4" t="n">
        <v>7309</v>
      </c>
    </row>
    <row r="9">
      <c r="A9" s="3" t="inlineStr">
        <is>
          <t>Depreciation and amortization</t>
        </is>
      </c>
      <c r="B9" s="4" t="n">
        <v>29548</v>
      </c>
      <c r="C9" s="4" t="n">
        <v>27000</v>
      </c>
    </row>
    <row r="10">
      <c r="A10" s="3" t="inlineStr">
        <is>
          <t>General and administrative</t>
        </is>
      </c>
      <c r="B10" s="4" t="n">
        <v>11246</v>
      </c>
      <c r="C10" s="4" t="n">
        <v>10166</v>
      </c>
    </row>
    <row r="11">
      <c r="A11" s="3" t="inlineStr">
        <is>
          <t>Third-party debt modification fees</t>
        </is>
      </c>
      <c r="B11" s="4" t="n">
        <v>407</v>
      </c>
      <c r="C11" s="4" t="n">
        <v>187</v>
      </c>
    </row>
    <row r="12">
      <c r="A12" s="3" t="inlineStr">
        <is>
          <t>Gain on disposal of vessels and other assets, net of impairments</t>
        </is>
      </c>
      <c r="B12" s="4" t="n">
        <v>-10748</v>
      </c>
      <c r="C12" s="4" t="n">
        <v>-1376</v>
      </c>
    </row>
    <row r="13">
      <c r="A13" s="3" t="inlineStr">
        <is>
          <t>Total operating expenses</t>
        </is>
      </c>
      <c r="B13" s="4" t="n">
        <v>101832</v>
      </c>
      <c r="C13" s="4" t="n">
        <v>107110</v>
      </c>
    </row>
    <row r="14">
      <c r="A14" s="3" t="inlineStr">
        <is>
          <t>Income/(loss) from vessel operations</t>
        </is>
      </c>
      <c r="B14" s="4" t="n">
        <v>185298</v>
      </c>
      <c r="C14" s="4" t="n">
        <v>-5628</v>
      </c>
    </row>
    <row r="15">
      <c r="A15" s="3" t="inlineStr">
        <is>
          <t>Equity in results of affiliated companies</t>
        </is>
      </c>
      <c r="B15" s="4" t="n">
        <v>0</v>
      </c>
      <c r="C15" s="4" t="n">
        <v>5597</v>
      </c>
    </row>
    <row r="16">
      <c r="A16" s="3" t="inlineStr">
        <is>
          <t>Operating income/(loss)</t>
        </is>
      </c>
      <c r="B16" s="4" t="n">
        <v>185298</v>
      </c>
      <c r="C16" s="4" t="n">
        <v>-31</v>
      </c>
    </row>
    <row r="17">
      <c r="A17" s="3" t="inlineStr">
        <is>
          <t>Other income/(expense)</t>
        </is>
      </c>
      <c r="B17" s="4" t="n">
        <v>4281</v>
      </c>
      <c r="C17" s="4" t="n">
        <v>-226</v>
      </c>
    </row>
    <row r="18">
      <c r="A18" s="3" t="inlineStr">
        <is>
          <t>Income/(loss) before interest expense and income taxes</t>
        </is>
      </c>
      <c r="B18" s="4" t="n">
        <v>189579</v>
      </c>
      <c r="C18" s="4" t="n">
        <v>-257</v>
      </c>
    </row>
    <row r="19">
      <c r="A19" s="3" t="inlineStr">
        <is>
          <t>Interest expense</t>
        </is>
      </c>
      <c r="B19" s="4" t="n">
        <v>-16947</v>
      </c>
      <c r="C19" s="4" t="n">
        <v>-12740</v>
      </c>
    </row>
    <row r="20">
      <c r="A20" s="3" t="inlineStr">
        <is>
          <t>Income/(loss) before income taxes</t>
        </is>
      </c>
      <c r="B20" s="4" t="n">
        <v>172632</v>
      </c>
      <c r="C20" s="4" t="n">
        <v>-12997</v>
      </c>
    </row>
    <row r="21">
      <c r="A21" s="3" t="inlineStr">
        <is>
          <t>Income tax benefit/(provision)</t>
        </is>
      </c>
      <c r="B21" s="4" t="n">
        <v>1</v>
      </c>
      <c r="C21" s="4" t="n">
        <v>-4</v>
      </c>
    </row>
    <row r="22">
      <c r="A22" s="3" t="inlineStr">
        <is>
          <t>Net income/(loss)</t>
        </is>
      </c>
      <c r="B22" s="4" t="n">
        <v>172633</v>
      </c>
      <c r="C22" s="4" t="n">
        <v>-13001</v>
      </c>
    </row>
    <row r="23">
      <c r="A23" s="3" t="inlineStr">
        <is>
          <t>Net income/(loss) attributable to the Company</t>
        </is>
      </c>
      <c r="B23" s="6" t="n">
        <v>172633</v>
      </c>
      <c r="C23" s="6" t="n">
        <v>-13001</v>
      </c>
    </row>
    <row r="24">
      <c r="A24" s="5" t="inlineStr">
        <is>
          <t>Weighted Average Number of Common Shares Outstanding:</t>
        </is>
      </c>
      <c r="B24" s="3" t="inlineStr">
        <is>
          <t xml:space="preserve"> </t>
        </is>
      </c>
      <c r="C24" s="3" t="inlineStr">
        <is>
          <t xml:space="preserve"> </t>
        </is>
      </c>
    </row>
    <row r="25">
      <c r="A25" s="3" t="inlineStr">
        <is>
          <t>Basic</t>
        </is>
      </c>
      <c r="B25" s="4" t="n">
        <v>49138613</v>
      </c>
      <c r="C25" s="4" t="n">
        <v>49571337</v>
      </c>
    </row>
    <row r="26">
      <c r="A26" s="3" t="inlineStr">
        <is>
          <t>Diluted</t>
        </is>
      </c>
      <c r="B26" s="4" t="n">
        <v>49646331</v>
      </c>
      <c r="C26" s="4" t="n">
        <v>49571337</v>
      </c>
    </row>
    <row r="27">
      <c r="A27" s="5" t="inlineStr">
        <is>
          <t>Per Share Amounts:</t>
        </is>
      </c>
      <c r="B27" s="3" t="inlineStr">
        <is>
          <t xml:space="preserve"> </t>
        </is>
      </c>
      <c r="C27" s="3" t="inlineStr">
        <is>
          <t xml:space="preserve"> </t>
        </is>
      </c>
    </row>
    <row r="28">
      <c r="A28" s="3" t="inlineStr">
        <is>
          <t>Basic net income/(loss) per share</t>
        </is>
      </c>
      <c r="B28" s="7" t="n">
        <v>3.51</v>
      </c>
      <c r="C28" s="7" t="n">
        <v>-0.26</v>
      </c>
    </row>
    <row r="29">
      <c r="A29" s="3" t="inlineStr">
        <is>
          <t>Diluted net income/(loss) per share</t>
        </is>
      </c>
      <c r="B29" s="7" t="n">
        <v>3.47</v>
      </c>
      <c r="C29" s="7" t="n">
        <v>-0.26</v>
      </c>
    </row>
    <row r="30">
      <c r="A30" s="3" t="inlineStr">
        <is>
          <t>Pool Revenue Leases [Member]</t>
        </is>
      </c>
      <c r="B30" s="3" t="inlineStr">
        <is>
          <t xml:space="preserve"> </t>
        </is>
      </c>
      <c r="C30" s="3" t="inlineStr">
        <is>
          <t xml:space="preserve"> </t>
        </is>
      </c>
    </row>
    <row r="31">
      <c r="A31" s="5" t="inlineStr">
        <is>
          <t>Shipping Revenues:</t>
        </is>
      </c>
      <c r="B31" s="3" t="inlineStr">
        <is>
          <t xml:space="preserve"> </t>
        </is>
      </c>
      <c r="C31" s="3" t="inlineStr">
        <is>
          <t xml:space="preserve"> </t>
        </is>
      </c>
    </row>
    <row r="32">
      <c r="A32" s="3" t="inlineStr">
        <is>
          <t>Shipping revenues</t>
        </is>
      </c>
      <c r="B32" s="6" t="n">
        <v>259578</v>
      </c>
      <c r="C32" s="6" t="n">
        <v>83762</v>
      </c>
    </row>
    <row r="33">
      <c r="A33" s="3" t="inlineStr">
        <is>
          <t>Time and Bareboat Charter Leases [Member]</t>
        </is>
      </c>
      <c r="B33" s="3" t="inlineStr">
        <is>
          <t xml:space="preserve"> </t>
        </is>
      </c>
      <c r="C33" s="3" t="inlineStr">
        <is>
          <t xml:space="preserve"> </t>
        </is>
      </c>
    </row>
    <row r="34">
      <c r="A34" s="5" t="inlineStr">
        <is>
          <t>Shipping Revenues:</t>
        </is>
      </c>
      <c r="B34" s="3" t="inlineStr">
        <is>
          <t xml:space="preserve"> </t>
        </is>
      </c>
      <c r="C34" s="3" t="inlineStr">
        <is>
          <t xml:space="preserve"> </t>
        </is>
      </c>
    </row>
    <row r="35">
      <c r="A35" s="3" t="inlineStr">
        <is>
          <t>Shipping revenues</t>
        </is>
      </c>
      <c r="B35" s="4" t="n">
        <v>13150</v>
      </c>
      <c r="C35" s="4" t="n">
        <v>6175</v>
      </c>
    </row>
    <row r="36">
      <c r="A36" s="3" t="inlineStr">
        <is>
          <t>Voyage Charter Leases [Member]</t>
        </is>
      </c>
      <c r="B36" s="3" t="inlineStr">
        <is>
          <t xml:space="preserve"> </t>
        </is>
      </c>
      <c r="C36" s="3" t="inlineStr">
        <is>
          <t xml:space="preserve"> </t>
        </is>
      </c>
    </row>
    <row r="37">
      <c r="A37" s="5" t="inlineStr">
        <is>
          <t>Shipping Revenues:</t>
        </is>
      </c>
      <c r="B37" s="3" t="inlineStr">
        <is>
          <t xml:space="preserve"> </t>
        </is>
      </c>
      <c r="C37" s="3" t="inlineStr">
        <is>
          <t xml:space="preserve"> </t>
        </is>
      </c>
    </row>
    <row r="38">
      <c r="A38" s="3" t="inlineStr">
        <is>
          <t>Shipping revenues</t>
        </is>
      </c>
      <c r="B38" s="6" t="n">
        <v>14402</v>
      </c>
      <c r="C38" s="6" t="n">
        <v>115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EGMENT REPORTING (Reconciliation of Time Charter Revenue to Shipping Revenues) (Details) - USD ($) $ in Thousands</t>
        </is>
      </c>
      <c r="B1" s="2" t="inlineStr">
        <is>
          <t>3 Months Ended</t>
        </is>
      </c>
    </row>
    <row r="2">
      <c r="B2" s="2" t="inlineStr">
        <is>
          <t>Mar. 31, 2023</t>
        </is>
      </c>
      <c r="C2" s="2" t="inlineStr">
        <is>
          <t>Mar. 31, 2022</t>
        </is>
      </c>
    </row>
    <row r="3">
      <c r="A3" s="3" t="inlineStr">
        <is>
          <t>Time charter equivalent revenues</t>
        </is>
      </c>
      <c r="B3" s="6" t="n">
        <v>283320</v>
      </c>
      <c r="C3" s="6" t="n">
        <v>97975</v>
      </c>
    </row>
    <row r="4">
      <c r="A4" s="3" t="inlineStr">
        <is>
          <t>Add: Voyage expenses</t>
        </is>
      </c>
      <c r="B4" s="4" t="n">
        <v>3810</v>
      </c>
      <c r="C4" s="4" t="n">
        <v>3507</v>
      </c>
    </row>
    <row r="5">
      <c r="A5" s="3" t="inlineStr">
        <is>
          <t>Revenue, non lease</t>
        </is>
      </c>
      <c r="B5" s="4" t="n">
        <v>287130</v>
      </c>
      <c r="C5" s="4" t="n">
        <v>101482</v>
      </c>
    </row>
    <row r="6">
      <c r="A6" s="3" t="inlineStr">
        <is>
          <t>Time Charter Equivalent Services [Member]</t>
        </is>
      </c>
      <c r="B6" s="3" t="inlineStr">
        <is>
          <t xml:space="preserve"> </t>
        </is>
      </c>
      <c r="C6" s="3" t="inlineStr">
        <is>
          <t xml:space="preserve"> </t>
        </is>
      </c>
    </row>
    <row r="7">
      <c r="A7" s="3" t="inlineStr">
        <is>
          <t>Time charter equivalent revenues</t>
        </is>
      </c>
      <c r="B7" s="3" t="inlineStr">
        <is>
          <t xml:space="preserve"> </t>
        </is>
      </c>
      <c r="C7" s="6" t="n">
        <v>97975</v>
      </c>
    </row>
    <row r="8">
      <c r="A8" s="3" t="inlineStr">
        <is>
          <t>Revenue, non lease</t>
        </is>
      </c>
      <c r="B8" s="6" t="n">
        <v>283320</v>
      </c>
      <c r="C8"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EGMENT REPORTING (Reconciliation of Income/(Loss) from Vessel Operations to Loss Before Reorganization) (Details) - USD ($) $ in Thousands</t>
        </is>
      </c>
      <c r="B1" s="2" t="inlineStr">
        <is>
          <t>3 Months Ended</t>
        </is>
      </c>
    </row>
    <row r="2">
      <c r="B2" s="2" t="inlineStr">
        <is>
          <t>Mar. 31, 2023</t>
        </is>
      </c>
      <c r="C2" s="2" t="inlineStr">
        <is>
          <t>Mar. 31, 2022</t>
        </is>
      </c>
    </row>
    <row r="3">
      <c r="A3" s="3" t="inlineStr">
        <is>
          <t>Total adjusted income/(loss) from vessel operations of all segments</t>
        </is>
      </c>
      <c r="B3" s="6" t="n">
        <v>186203</v>
      </c>
      <c r="C3" s="6" t="n">
        <v>3349</v>
      </c>
    </row>
    <row r="4">
      <c r="A4" s="3" t="inlineStr">
        <is>
          <t>General and administrative expenses</t>
        </is>
      </c>
      <c r="B4" s="4" t="n">
        <v>-11246</v>
      </c>
      <c r="C4" s="4" t="n">
        <v>-10166</v>
      </c>
    </row>
    <row r="5">
      <c r="A5" s="3" t="inlineStr">
        <is>
          <t>Reversal of expected credit losses</t>
        </is>
      </c>
      <c r="B5" s="4" t="n">
        <v>138</v>
      </c>
      <c r="C5" s="3" t="inlineStr">
        <is>
          <t xml:space="preserve"> </t>
        </is>
      </c>
    </row>
    <row r="6">
      <c r="A6" s="3" t="inlineStr">
        <is>
          <t>Third-party debt modification fees</t>
        </is>
      </c>
      <c r="B6" s="4" t="n">
        <v>-407</v>
      </c>
      <c r="C6" s="4" t="n">
        <v>-187</v>
      </c>
    </row>
    <row r="7">
      <c r="A7" s="3" t="inlineStr">
        <is>
          <t>Gain/(loss) on disposal of vessels and other assets, including impairments</t>
        </is>
      </c>
      <c r="B7" s="4" t="n">
        <v>10748</v>
      </c>
      <c r="C7" s="4" t="n">
        <v>1376</v>
      </c>
    </row>
    <row r="8">
      <c r="A8" s="3" t="inlineStr">
        <is>
          <t>Consolidated loss from vessel operations</t>
        </is>
      </c>
      <c r="B8" s="4" t="n">
        <v>185298</v>
      </c>
      <c r="C8" s="4" t="n">
        <v>-5628</v>
      </c>
    </row>
    <row r="9">
      <c r="A9" s="3" t="inlineStr">
        <is>
          <t>Equity in income/(loss) of affiliated companies</t>
        </is>
      </c>
      <c r="B9" s="4" t="n">
        <v>0</v>
      </c>
      <c r="C9" s="4" t="n">
        <v>5597</v>
      </c>
    </row>
    <row r="10">
      <c r="A10" s="3" t="inlineStr">
        <is>
          <t>Other income/(expense)</t>
        </is>
      </c>
      <c r="B10" s="4" t="n">
        <v>4281</v>
      </c>
      <c r="C10" s="4" t="n">
        <v>-226</v>
      </c>
    </row>
    <row r="11">
      <c r="A11" s="3" t="inlineStr">
        <is>
          <t>Interest expense</t>
        </is>
      </c>
      <c r="B11" s="4" t="n">
        <v>-16947</v>
      </c>
      <c r="C11" s="4" t="n">
        <v>-12740</v>
      </c>
    </row>
    <row r="12">
      <c r="A12" s="3" t="inlineStr">
        <is>
          <t>Income/(loss) before income taxes</t>
        </is>
      </c>
      <c r="B12" s="4" t="n">
        <v>172632</v>
      </c>
      <c r="C12" s="4" t="n">
        <v>-12997</v>
      </c>
    </row>
    <row r="13">
      <c r="A13" s="3" t="inlineStr">
        <is>
          <t>Vessel Operations [Member]</t>
        </is>
      </c>
      <c r="B13" s="3" t="inlineStr">
        <is>
          <t xml:space="preserve"> </t>
        </is>
      </c>
      <c r="C13" s="3" t="inlineStr">
        <is>
          <t xml:space="preserve"> </t>
        </is>
      </c>
    </row>
    <row r="14">
      <c r="A14" s="3" t="inlineStr">
        <is>
          <t>Total adjusted income/(loss) from vessel operations of all segments</t>
        </is>
      </c>
      <c r="B14" s="4" t="n">
        <v>186203</v>
      </c>
      <c r="C14" s="4" t="n">
        <v>3349</v>
      </c>
    </row>
    <row r="15">
      <c r="A15" s="3" t="inlineStr">
        <is>
          <t>General and administrative expenses</t>
        </is>
      </c>
      <c r="B15" s="4" t="n">
        <v>-11246</v>
      </c>
      <c r="C15" s="4" t="n">
        <v>-10166</v>
      </c>
    </row>
    <row r="16">
      <c r="A16" s="3" t="inlineStr">
        <is>
          <t>Third-party debt modification fees</t>
        </is>
      </c>
      <c r="B16" s="4" t="n">
        <v>-407</v>
      </c>
      <c r="C16" s="4" t="n">
        <v>-187</v>
      </c>
    </row>
    <row r="17">
      <c r="A17" s="3" t="inlineStr">
        <is>
          <t>Gain/(loss) on disposal of vessels and other assets, including impairments</t>
        </is>
      </c>
      <c r="B17" s="4" t="n">
        <v>10748</v>
      </c>
      <c r="C17" s="4" t="n">
        <v>1376</v>
      </c>
    </row>
    <row r="18">
      <c r="A18" s="3" t="inlineStr">
        <is>
          <t>Consolidated loss from vessel operations</t>
        </is>
      </c>
      <c r="B18" s="4" t="n">
        <v>185298</v>
      </c>
      <c r="C18" s="4" t="n">
        <v>-5628</v>
      </c>
    </row>
    <row r="19">
      <c r="A19" s="3" t="inlineStr">
        <is>
          <t>Equity in income/(loss) of affiliated companies</t>
        </is>
      </c>
      <c r="B19" s="4" t="n">
        <v>0</v>
      </c>
      <c r="C19" s="4" t="n">
        <v>5597</v>
      </c>
    </row>
    <row r="20">
      <c r="A20" s="3" t="inlineStr">
        <is>
          <t>Other income/(expense)</t>
        </is>
      </c>
      <c r="B20" s="4" t="n">
        <v>4281</v>
      </c>
      <c r="C20" s="4" t="n">
        <v>-226</v>
      </c>
    </row>
    <row r="21">
      <c r="A21" s="3" t="inlineStr">
        <is>
          <t>Interest expense</t>
        </is>
      </c>
      <c r="B21" s="4" t="n">
        <v>-16947</v>
      </c>
      <c r="C21" s="4" t="n">
        <v>-12740</v>
      </c>
    </row>
    <row r="22">
      <c r="A22" s="3" t="inlineStr">
        <is>
          <t>Income/(loss) before income taxes</t>
        </is>
      </c>
      <c r="B22" s="6" t="n">
        <v>172632</v>
      </c>
      <c r="C22" s="6" t="n">
        <v>-129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Reconciliation of Assets of Segments to Consolidated Amounts) (Details) - USD ($) $ in Thousands</t>
        </is>
      </c>
      <c r="B1" s="2" t="inlineStr">
        <is>
          <t>Mar. 31, 2023</t>
        </is>
      </c>
      <c r="C1" s="2" t="inlineStr">
        <is>
          <t>Dec. 31, 2022</t>
        </is>
      </c>
      <c r="D1" s="2" t="inlineStr">
        <is>
          <t>Mar. 31, 2022</t>
        </is>
      </c>
    </row>
    <row r="2">
      <c r="A2" s="5" t="inlineStr">
        <is>
          <t>Segment Reporting Information [Line Items]</t>
        </is>
      </c>
      <c r="B2" s="3" t="inlineStr">
        <is>
          <t xml:space="preserve"> </t>
        </is>
      </c>
      <c r="C2" s="3" t="inlineStr">
        <is>
          <t xml:space="preserve"> </t>
        </is>
      </c>
      <c r="D2" s="3" t="inlineStr">
        <is>
          <t xml:space="preserve"> </t>
        </is>
      </c>
    </row>
    <row r="3">
      <c r="A3" s="3" t="inlineStr">
        <is>
          <t>Adjusted total assets</t>
        </is>
      </c>
      <c r="B3" s="6" t="n">
        <v>2264607</v>
      </c>
      <c r="C3" s="3" t="inlineStr">
        <is>
          <t xml:space="preserve"> </t>
        </is>
      </c>
      <c r="D3" s="6" t="n">
        <v>2268112</v>
      </c>
    </row>
    <row r="4">
      <c r="A4" s="3" t="inlineStr">
        <is>
          <t>Cash and cash equivalents</t>
        </is>
      </c>
      <c r="B4" s="4" t="n">
        <v>156220</v>
      </c>
      <c r="C4" s="6" t="n">
        <v>243744</v>
      </c>
      <c r="D4" s="4" t="n">
        <v>74553</v>
      </c>
    </row>
    <row r="5">
      <c r="A5" s="3" t="inlineStr">
        <is>
          <t>Restricted cash</t>
        </is>
      </c>
      <c r="B5" s="4" t="n">
        <v>18329</v>
      </c>
      <c r="C5" s="3" t="inlineStr">
        <is>
          <t xml:space="preserve"> </t>
        </is>
      </c>
      <c r="D5" s="4" t="n">
        <v>1051</v>
      </c>
    </row>
    <row r="6">
      <c r="A6" s="3" t="inlineStr">
        <is>
          <t>Short-term investments</t>
        </is>
      </c>
      <c r="B6" s="4" t="n">
        <v>105000</v>
      </c>
      <c r="C6" s="4" t="n">
        <v>80000</v>
      </c>
      <c r="D6" s="4" t="n">
        <v>0</v>
      </c>
    </row>
    <row r="7">
      <c r="A7" s="3" t="inlineStr">
        <is>
          <t>Other unallocated amounts</t>
        </is>
      </c>
      <c r="B7" s="4" t="n">
        <v>27374</v>
      </c>
      <c r="C7" s="3" t="inlineStr">
        <is>
          <t xml:space="preserve"> </t>
        </is>
      </c>
      <c r="D7" s="4" t="n">
        <v>22877</v>
      </c>
    </row>
    <row r="8">
      <c r="A8" s="3" t="inlineStr">
        <is>
          <t>Total assets</t>
        </is>
      </c>
      <c r="B8" s="4" t="n">
        <v>2571530</v>
      </c>
      <c r="C8" s="6" t="n">
        <v>2615334</v>
      </c>
      <c r="D8" s="4" t="n">
        <v>2366593</v>
      </c>
    </row>
    <row r="9">
      <c r="A9" s="3" t="inlineStr">
        <is>
          <t>Other Segments [Member]</t>
        </is>
      </c>
      <c r="B9" s="3" t="inlineStr">
        <is>
          <t xml:space="preserve"> </t>
        </is>
      </c>
      <c r="C9" s="3" t="inlineStr">
        <is>
          <t xml:space="preserve"> </t>
        </is>
      </c>
      <c r="D9" s="3" t="inlineStr">
        <is>
          <t xml:space="preserve"> </t>
        </is>
      </c>
    </row>
    <row r="10">
      <c r="A10" s="5" t="inlineStr">
        <is>
          <t>Segment Reporting Information [Line Items]</t>
        </is>
      </c>
      <c r="B10" s="3" t="inlineStr">
        <is>
          <t xml:space="preserve"> </t>
        </is>
      </c>
      <c r="C10" s="3" t="inlineStr">
        <is>
          <t xml:space="preserve"> </t>
        </is>
      </c>
      <c r="D10" s="3" t="inlineStr">
        <is>
          <t xml:space="preserve"> </t>
        </is>
      </c>
    </row>
    <row r="11">
      <c r="A11" s="3" t="inlineStr">
        <is>
          <t>Adjusted total assets</t>
        </is>
      </c>
      <c r="B11" s="6" t="n">
        <v>0</v>
      </c>
      <c r="C11" s="3" t="inlineStr">
        <is>
          <t xml:space="preserve"> </t>
        </is>
      </c>
      <c r="D1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VESSELS (Narrative) (Details) - USD ($) $ in Thousands</t>
        </is>
      </c>
      <c r="B1" s="2" t="inlineStr">
        <is>
          <t>1 Months Ended</t>
        </is>
      </c>
      <c r="C1" s="2" t="inlineStr">
        <is>
          <t>3 Months Ended</t>
        </is>
      </c>
    </row>
    <row r="2">
      <c r="B2" s="2" t="inlineStr">
        <is>
          <t>Dec. 31, 2022</t>
        </is>
      </c>
      <c r="C2" s="2" t="inlineStr">
        <is>
          <t>Mar. 31, 2023</t>
        </is>
      </c>
      <c r="D2" s="2" t="inlineStr">
        <is>
          <t>Mar. 31, 2022</t>
        </is>
      </c>
    </row>
    <row r="3">
      <c r="A3" s="5" t="inlineStr">
        <is>
          <t>Property, Plant and Equipment [Line Items]</t>
        </is>
      </c>
      <c r="B3" s="3" t="inlineStr">
        <is>
          <t xml:space="preserve"> </t>
        </is>
      </c>
      <c r="C3" s="3" t="inlineStr">
        <is>
          <t xml:space="preserve"> </t>
        </is>
      </c>
      <c r="D3" s="3" t="inlineStr">
        <is>
          <t xml:space="preserve"> </t>
        </is>
      </c>
    </row>
    <row r="4">
      <c r="A4" s="3" t="inlineStr">
        <is>
          <t>Impairment of long-lived assets held-for-use</t>
        </is>
      </c>
      <c r="B4" s="3" t="inlineStr">
        <is>
          <t xml:space="preserve"> </t>
        </is>
      </c>
      <c r="C4" s="6" t="n">
        <v>0</v>
      </c>
      <c r="D4" s="6" t="n">
        <v>1697</v>
      </c>
    </row>
    <row r="5">
      <c r="A5" s="3" t="inlineStr">
        <is>
          <t>Gain (loss) on disposition of property</t>
        </is>
      </c>
      <c r="B5" s="3" t="inlineStr">
        <is>
          <t xml:space="preserve"> </t>
        </is>
      </c>
      <c r="C5" s="4" t="n">
        <v>10748</v>
      </c>
      <c r="D5" s="4" t="n">
        <v>3073</v>
      </c>
    </row>
    <row r="6">
      <c r="A6" s="3" t="inlineStr">
        <is>
          <t>Loss on contract termination</t>
        </is>
      </c>
      <c r="B6" s="3" t="inlineStr">
        <is>
          <t xml:space="preserve"> </t>
        </is>
      </c>
      <c r="C6" s="3" t="inlineStr">
        <is>
          <t xml:space="preserve"> </t>
        </is>
      </c>
      <c r="D6" s="4" t="n">
        <v>200</v>
      </c>
    </row>
    <row r="7">
      <c r="A7" s="3" t="inlineStr">
        <is>
          <t>Vessels construction in progress</t>
        </is>
      </c>
      <c r="B7" s="6" t="n">
        <v>123940</v>
      </c>
      <c r="C7" s="4" t="n">
        <v>85662</v>
      </c>
      <c r="D7" s="3" t="inlineStr">
        <is>
          <t xml:space="preserve"> </t>
        </is>
      </c>
    </row>
    <row r="8">
      <c r="A8" s="3" t="inlineStr">
        <is>
          <t>Proceeds from disposal of vessels and other assets</t>
        </is>
      </c>
      <c r="B8" s="3" t="inlineStr">
        <is>
          <t xml:space="preserve"> </t>
        </is>
      </c>
      <c r="C8" s="4" t="n">
        <v>20021</v>
      </c>
      <c r="D8" s="6" t="n">
        <v>24257</v>
      </c>
    </row>
    <row r="9">
      <c r="A9" s="3" t="inlineStr">
        <is>
          <t>Dual Fuel LNG VLCC Under Construction [Member]</t>
        </is>
      </c>
      <c r="B9" s="3" t="inlineStr">
        <is>
          <t xml:space="preserve"> </t>
        </is>
      </c>
      <c r="C9" s="3" t="inlineStr">
        <is>
          <t xml:space="preserve"> </t>
        </is>
      </c>
      <c r="D9" s="3" t="inlineStr">
        <is>
          <t xml:space="preserve"> </t>
        </is>
      </c>
    </row>
    <row r="10">
      <c r="A10" s="5" t="inlineStr">
        <is>
          <t>Property, Plant and Equipment [Line Items]</t>
        </is>
      </c>
      <c r="B10" s="3" t="inlineStr">
        <is>
          <t xml:space="preserve"> </t>
        </is>
      </c>
      <c r="C10" s="3" t="inlineStr">
        <is>
          <t xml:space="preserve"> </t>
        </is>
      </c>
      <c r="D10" s="3" t="inlineStr">
        <is>
          <t xml:space="preserve"> </t>
        </is>
      </c>
    </row>
    <row r="11">
      <c r="A11" s="3" t="inlineStr">
        <is>
          <t>Remaining cost of construction of vessels</t>
        </is>
      </c>
      <c r="B11" s="3" t="inlineStr">
        <is>
          <t xml:space="preserve"> </t>
        </is>
      </c>
      <c r="C11" s="4" t="n">
        <v>115200</v>
      </c>
      <c r="D11" s="3" t="inlineStr">
        <is>
          <t xml:space="preserve"> </t>
        </is>
      </c>
    </row>
    <row r="12">
      <c r="A12" s="3" t="inlineStr">
        <is>
          <t>2 Aframaxes</t>
        </is>
      </c>
      <c r="B12" s="3" t="inlineStr">
        <is>
          <t xml:space="preserve"> </t>
        </is>
      </c>
      <c r="C12" s="3" t="inlineStr">
        <is>
          <t xml:space="preserve"> </t>
        </is>
      </c>
      <c r="D12" s="3" t="inlineStr">
        <is>
          <t xml:space="preserve"> </t>
        </is>
      </c>
    </row>
    <row r="13">
      <c r="A13" s="5" t="inlineStr">
        <is>
          <t>Property, Plant and Equipment [Line Items]</t>
        </is>
      </c>
      <c r="B13" s="3" t="inlineStr">
        <is>
          <t xml:space="preserve"> </t>
        </is>
      </c>
      <c r="C13" s="3" t="inlineStr">
        <is>
          <t xml:space="preserve"> </t>
        </is>
      </c>
      <c r="D13" s="3" t="inlineStr">
        <is>
          <t xml:space="preserve"> </t>
        </is>
      </c>
    </row>
    <row r="14">
      <c r="A14" s="3" t="inlineStr">
        <is>
          <t>Payments to acquire equipment</t>
        </is>
      </c>
      <c r="B14" s="6" t="n">
        <v>43000</v>
      </c>
      <c r="C14" s="3" t="inlineStr">
        <is>
          <t xml:space="preserve"> </t>
        </is>
      </c>
      <c r="D14" s="3" t="inlineStr">
        <is>
          <t xml:space="preserve"> </t>
        </is>
      </c>
    </row>
    <row r="15">
      <c r="A15" s="3" t="inlineStr">
        <is>
          <t>MR Vessels</t>
        </is>
      </c>
      <c r="B15" s="3" t="inlineStr">
        <is>
          <t xml:space="preserve"> </t>
        </is>
      </c>
      <c r="C15" s="3" t="inlineStr">
        <is>
          <t xml:space="preserve"> </t>
        </is>
      </c>
      <c r="D15" s="3" t="inlineStr">
        <is>
          <t xml:space="preserve"> </t>
        </is>
      </c>
    </row>
    <row r="16">
      <c r="A16" s="5" t="inlineStr">
        <is>
          <t>Property, Plant and Equipment [Line Items]</t>
        </is>
      </c>
      <c r="B16" s="3" t="inlineStr">
        <is>
          <t xml:space="preserve"> </t>
        </is>
      </c>
      <c r="C16" s="3" t="inlineStr">
        <is>
          <t xml:space="preserve"> </t>
        </is>
      </c>
      <c r="D16" s="3" t="inlineStr">
        <is>
          <t xml:space="preserve"> </t>
        </is>
      </c>
    </row>
    <row r="17">
      <c r="A17" s="3" t="inlineStr">
        <is>
          <t>Gain (loss) on disposition of property</t>
        </is>
      </c>
      <c r="B17" s="3" t="inlineStr">
        <is>
          <t xml:space="preserve"> </t>
        </is>
      </c>
      <c r="C17" s="6" t="n">
        <v>10900</v>
      </c>
      <c r="D17" s="3"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VARIABLE INTEREST ENTITIES (VIEs) (Narrative) (Details) $ in Thousands</t>
        </is>
      </c>
      <c r="B1" s="2" t="inlineStr">
        <is>
          <t>3 Months Ended</t>
        </is>
      </c>
    </row>
    <row r="2">
      <c r="B2" s="2" t="inlineStr">
        <is>
          <t>Mar. 31, 2023 USD ($) item</t>
        </is>
      </c>
      <c r="C2" s="2" t="inlineStr">
        <is>
          <t>Mar. 31, 2022 USD ($)</t>
        </is>
      </c>
      <c r="D2" s="2" t="inlineStr">
        <is>
          <t>Dec. 31, 2022 USD ($)</t>
        </is>
      </c>
      <c r="E2" s="2" t="inlineStr">
        <is>
          <t>Jun. 02, 2022 USD ($)</t>
        </is>
      </c>
    </row>
    <row r="3">
      <c r="A3" s="5" t="inlineStr">
        <is>
          <t>Variable Interest Entity [Line Items]</t>
        </is>
      </c>
      <c r="B3" s="3" t="inlineStr">
        <is>
          <t xml:space="preserve"> </t>
        </is>
      </c>
      <c r="C3" s="3" t="inlineStr">
        <is>
          <t xml:space="preserve"> </t>
        </is>
      </c>
      <c r="D3" s="3" t="inlineStr">
        <is>
          <t xml:space="preserve"> </t>
        </is>
      </c>
      <c r="E3" s="3" t="inlineStr">
        <is>
          <t xml:space="preserve"> </t>
        </is>
      </c>
    </row>
    <row r="4">
      <c r="A4" s="3" t="inlineStr">
        <is>
          <t>Accounts receivable, net, current</t>
        </is>
      </c>
      <c r="B4" s="6" t="n">
        <v>248029</v>
      </c>
      <c r="C4" s="3" t="inlineStr">
        <is>
          <t xml:space="preserve"> </t>
        </is>
      </c>
      <c r="D4" s="6" t="n">
        <v>289775</v>
      </c>
      <c r="E4" s="3" t="inlineStr">
        <is>
          <t xml:space="preserve"> </t>
        </is>
      </c>
    </row>
    <row r="5">
      <c r="A5" s="3" t="inlineStr">
        <is>
          <t>Payments on debt</t>
        </is>
      </c>
      <c r="B5" s="6" t="n">
        <v>137449</v>
      </c>
      <c r="C5" s="6" t="n">
        <v>46265</v>
      </c>
      <c r="D5" s="3" t="inlineStr">
        <is>
          <t xml:space="preserve"> </t>
        </is>
      </c>
      <c r="E5" s="3" t="inlineStr">
        <is>
          <t xml:space="preserve"> </t>
        </is>
      </c>
    </row>
    <row r="6">
      <c r="A6" s="3" t="inlineStr">
        <is>
          <t>Face amount</t>
        </is>
      </c>
      <c r="B6" s="3" t="inlineStr">
        <is>
          <t xml:space="preserve"> </t>
        </is>
      </c>
      <c r="C6" s="3" t="inlineStr">
        <is>
          <t xml:space="preserve"> </t>
        </is>
      </c>
      <c r="D6" s="3" t="inlineStr">
        <is>
          <t xml:space="preserve"> </t>
        </is>
      </c>
      <c r="E6" s="6" t="n">
        <v>750000</v>
      </c>
    </row>
    <row r="7">
      <c r="A7" s="3" t="inlineStr">
        <is>
          <t>Variable Interest Entity, Not Primary Beneficiary [Member]</t>
        </is>
      </c>
      <c r="B7" s="3" t="inlineStr">
        <is>
          <t xml:space="preserve"> </t>
        </is>
      </c>
      <c r="C7" s="3" t="inlineStr">
        <is>
          <t xml:space="preserve"> </t>
        </is>
      </c>
      <c r="D7" s="3" t="inlineStr">
        <is>
          <t xml:space="preserve"> </t>
        </is>
      </c>
      <c r="E7" s="3" t="inlineStr">
        <is>
          <t xml:space="preserve"> </t>
        </is>
      </c>
    </row>
    <row r="8">
      <c r="A8" s="5" t="inlineStr">
        <is>
          <t>Variable Interest Entity [Line Items]</t>
        </is>
      </c>
      <c r="B8" s="3" t="inlineStr">
        <is>
          <t xml:space="preserve"> </t>
        </is>
      </c>
      <c r="C8" s="3" t="inlineStr">
        <is>
          <t xml:space="preserve"> </t>
        </is>
      </c>
      <c r="D8" s="3" t="inlineStr">
        <is>
          <t xml:space="preserve"> </t>
        </is>
      </c>
      <c r="E8" s="3" t="inlineStr">
        <is>
          <t xml:space="preserve"> </t>
        </is>
      </c>
    </row>
    <row r="9">
      <c r="A9" s="3" t="inlineStr">
        <is>
          <t>Number of commercial pools | item</t>
        </is>
      </c>
      <c r="B9" s="4" t="n">
        <v>6</v>
      </c>
      <c r="C9" s="3" t="inlineStr">
        <is>
          <t xml:space="preserve"> </t>
        </is>
      </c>
      <c r="D9" s="3" t="inlineStr">
        <is>
          <t xml:space="preserve"> </t>
        </is>
      </c>
      <c r="E9" s="3" t="inlineStr">
        <is>
          <t xml:space="preserve"> </t>
        </is>
      </c>
    </row>
    <row r="10">
      <c r="A10" s="3" t="inlineStr">
        <is>
          <t>Variable Interest Entity, Not Primary Beneficiary [Member] | FSO Joint Venture [Member]</t>
        </is>
      </c>
      <c r="B10" s="3" t="inlineStr">
        <is>
          <t xml:space="preserve"> </t>
        </is>
      </c>
      <c r="C10" s="3" t="inlineStr">
        <is>
          <t xml:space="preserve"> </t>
        </is>
      </c>
      <c r="D10" s="3" t="inlineStr">
        <is>
          <t xml:space="preserve"> </t>
        </is>
      </c>
      <c r="E10" s="3" t="inlineStr">
        <is>
          <t xml:space="preserve"> </t>
        </is>
      </c>
    </row>
    <row r="11">
      <c r="A11" s="5" t="inlineStr">
        <is>
          <t>Variable Interest Entity [Line Items]</t>
        </is>
      </c>
      <c r="B11" s="3" t="inlineStr">
        <is>
          <t xml:space="preserve"> </t>
        </is>
      </c>
      <c r="C11" s="3" t="inlineStr">
        <is>
          <t xml:space="preserve"> </t>
        </is>
      </c>
      <c r="D11" s="3" t="inlineStr">
        <is>
          <t xml:space="preserve"> </t>
        </is>
      </c>
      <c r="E11" s="3" t="inlineStr">
        <is>
          <t xml:space="preserve"> </t>
        </is>
      </c>
    </row>
    <row r="12">
      <c r="A12" s="3" t="inlineStr">
        <is>
          <t>Accounts receivable, net, current</t>
        </is>
      </c>
      <c r="B12" s="6" t="n">
        <v>236600</v>
      </c>
      <c r="C12" s="3" t="inlineStr">
        <is>
          <t xml:space="preserve"> </t>
        </is>
      </c>
      <c r="D12" s="3" t="inlineStr">
        <is>
          <t xml:space="preserve"> </t>
        </is>
      </c>
      <c r="E12"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Balance Sheet Carrying Amounts Related to VIEs) (Details) - USD ($) $ in Thousands</t>
        </is>
      </c>
      <c r="B1" s="2" t="inlineStr">
        <is>
          <t>Mar. 31, 2023</t>
        </is>
      </c>
      <c r="C1" s="2" t="inlineStr">
        <is>
          <t>Mar. 31, 2022</t>
        </is>
      </c>
    </row>
    <row r="2">
      <c r="A2" s="5" t="inlineStr">
        <is>
          <t>Variable Interest Entity [Line Items]</t>
        </is>
      </c>
      <c r="B2" s="3" t="inlineStr">
        <is>
          <t xml:space="preserve"> </t>
        </is>
      </c>
      <c r="C2" s="3" t="inlineStr">
        <is>
          <t xml:space="preserve"> </t>
        </is>
      </c>
    </row>
    <row r="3">
      <c r="A3" s="3" t="inlineStr">
        <is>
          <t>Pool working capital deposits</t>
        </is>
      </c>
      <c r="B3" s="3" t="inlineStr">
        <is>
          <t xml:space="preserve"> </t>
        </is>
      </c>
      <c r="C3" s="6" t="n">
        <v>183361</v>
      </c>
    </row>
    <row r="4">
      <c r="A4" s="3" t="inlineStr">
        <is>
          <t>Variable Interest Entity, Not Primary Beneficiary [Member]</t>
        </is>
      </c>
      <c r="B4" s="3" t="inlineStr">
        <is>
          <t xml:space="preserve"> </t>
        </is>
      </c>
      <c r="C4" s="3" t="inlineStr">
        <is>
          <t xml:space="preserve"> </t>
        </is>
      </c>
    </row>
    <row r="5">
      <c r="A5" s="5" t="inlineStr">
        <is>
          <t>Variable Interest Entity [Line Items]</t>
        </is>
      </c>
      <c r="B5" s="3" t="inlineStr">
        <is>
          <t xml:space="preserve"> </t>
        </is>
      </c>
      <c r="C5" s="3" t="inlineStr">
        <is>
          <t xml:space="preserve"> </t>
        </is>
      </c>
    </row>
    <row r="6">
      <c r="A6" s="3" t="inlineStr">
        <is>
          <t>Pool working capital deposits</t>
        </is>
      </c>
      <c r="B6" s="6" t="n">
        <v>34076</v>
      </c>
      <c r="C6"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Comparison of Liability to Maximum Exposure to Loss) (Details) - USD ($) $ in Thousands</t>
        </is>
      </c>
      <c r="B1" s="2" t="inlineStr">
        <is>
          <t>Mar. 31, 2023</t>
        </is>
      </c>
      <c r="C1" s="2" t="inlineStr">
        <is>
          <t>Dec. 31, 2022</t>
        </is>
      </c>
    </row>
    <row r="2">
      <c r="A2" s="5" t="inlineStr">
        <is>
          <t>Variable Interest Entity [Line Items]</t>
        </is>
      </c>
      <c r="B2" s="3" t="inlineStr">
        <is>
          <t xml:space="preserve"> </t>
        </is>
      </c>
      <c r="C2" s="3" t="inlineStr">
        <is>
          <t xml:space="preserve"> </t>
        </is>
      </c>
    </row>
    <row r="3">
      <c r="A3" s="3" t="inlineStr">
        <is>
          <t>Other Liabilities</t>
        </is>
      </c>
      <c r="B3" s="6" t="n">
        <v>1877</v>
      </c>
      <c r="C3" s="6" t="n">
        <v>1875</v>
      </c>
    </row>
    <row r="4">
      <c r="A4" s="3" t="inlineStr">
        <is>
          <t>Variable Interest Entity, Not Primary Beneficiary [Member]</t>
        </is>
      </c>
      <c r="B4" s="3" t="inlineStr">
        <is>
          <t xml:space="preserve"> </t>
        </is>
      </c>
      <c r="C4" s="3" t="inlineStr">
        <is>
          <t xml:space="preserve"> </t>
        </is>
      </c>
    </row>
    <row r="5">
      <c r="A5" s="5" t="inlineStr">
        <is>
          <t>Variable Interest Entity [Line Items]</t>
        </is>
      </c>
      <c r="B5" s="3" t="inlineStr">
        <is>
          <t xml:space="preserve"> </t>
        </is>
      </c>
      <c r="C5" s="3" t="inlineStr">
        <is>
          <t xml:space="preserve"> </t>
        </is>
      </c>
    </row>
    <row r="6">
      <c r="A6" s="3" t="inlineStr">
        <is>
          <t>Maximum Exposure to Loss</t>
        </is>
      </c>
      <c r="B6" s="6" t="n">
        <v>34076</v>
      </c>
      <c r="C6"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FAIR VALUE OF FINANCIAL INSTRUMENTS, DERIVATIVES AND FAIR VALUE DISCLOSURES (Narrative) (Details) - USD ($) $ in Thousands</t>
        </is>
      </c>
      <c r="D1" s="2" t="inlineStr">
        <is>
          <t>1 Months Ended</t>
        </is>
      </c>
      <c r="F1" s="2" t="inlineStr">
        <is>
          <t>3 Months Ended</t>
        </is>
      </c>
    </row>
    <row r="2">
      <c r="B2" s="2" t="inlineStr">
        <is>
          <t>Jun. 02, 2022</t>
        </is>
      </c>
      <c r="C2" s="2" t="inlineStr">
        <is>
          <t>May 22, 2022</t>
        </is>
      </c>
      <c r="D2" s="2" t="inlineStr">
        <is>
          <t>May 31, 2022</t>
        </is>
      </c>
      <c r="E2" s="2" t="inlineStr">
        <is>
          <t>Nov. 30, 2021</t>
        </is>
      </c>
      <c r="F2" s="2" t="inlineStr">
        <is>
          <t>Mar. 31, 2023</t>
        </is>
      </c>
      <c r="G2" s="2" t="inlineStr">
        <is>
          <t>Mar. 31, 2022</t>
        </is>
      </c>
      <c r="H2" s="2" t="inlineStr">
        <is>
          <t>Mar. 10, 2023</t>
        </is>
      </c>
      <c r="I2" s="2" t="inlineStr">
        <is>
          <t>Dec. 31, 2022</t>
        </is>
      </c>
    </row>
    <row r="3">
      <c r="A3" s="5" t="inlineStr">
        <is>
          <t>Fair Value Of Financial Instruments Derivatives And Fair Value Disclosur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bt instrument, face amount</t>
        </is>
      </c>
      <c r="B4" s="6" t="n">
        <v>75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Derivative, notional amount</t>
        </is>
      </c>
      <c r="B5" s="3" t="inlineStr">
        <is>
          <t xml:space="preserve"> </t>
        </is>
      </c>
      <c r="C5" s="3" t="inlineStr">
        <is>
          <t xml:space="preserve"> </t>
        </is>
      </c>
      <c r="D5" s="6" t="n">
        <v>35860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Long-term debt</t>
        </is>
      </c>
      <c r="B6" s="3" t="inlineStr">
        <is>
          <t xml:space="preserve"> </t>
        </is>
      </c>
      <c r="C6" s="3" t="inlineStr">
        <is>
          <t xml:space="preserve"> </t>
        </is>
      </c>
      <c r="D6" s="3" t="inlineStr">
        <is>
          <t xml:space="preserve"> </t>
        </is>
      </c>
      <c r="E6" s="3" t="inlineStr">
        <is>
          <t xml:space="preserve"> </t>
        </is>
      </c>
      <c r="F6" s="6" t="n">
        <v>932679</v>
      </c>
      <c r="G6" s="3" t="inlineStr">
        <is>
          <t xml:space="preserve"> </t>
        </is>
      </c>
      <c r="H6" s="3" t="inlineStr">
        <is>
          <t xml:space="preserve"> </t>
        </is>
      </c>
      <c r="I6" s="6" t="n">
        <v>1023432</v>
      </c>
    </row>
    <row r="7">
      <c r="A7" s="3" t="inlineStr">
        <is>
          <t>Net change in unrealized gains/(losses) on cash flow hedges</t>
        </is>
      </c>
      <c r="B7" s="3" t="inlineStr">
        <is>
          <t xml:space="preserve"> </t>
        </is>
      </c>
      <c r="C7" s="3" t="inlineStr">
        <is>
          <t xml:space="preserve"> </t>
        </is>
      </c>
      <c r="D7" s="3" t="inlineStr">
        <is>
          <t xml:space="preserve"> </t>
        </is>
      </c>
      <c r="E7" s="3" t="inlineStr">
        <is>
          <t xml:space="preserve"> </t>
        </is>
      </c>
      <c r="F7" s="4" t="n">
        <v>3838</v>
      </c>
      <c r="G7" s="6" t="n">
        <v>-10762</v>
      </c>
      <c r="H7" s="3" t="inlineStr">
        <is>
          <t xml:space="preserve"> </t>
        </is>
      </c>
      <c r="I7" s="3" t="inlineStr">
        <is>
          <t xml:space="preserve"> </t>
        </is>
      </c>
    </row>
    <row r="8">
      <c r="A8" s="3" t="inlineStr">
        <is>
          <t>Derivative instruments, gain (loss) reclassification from accumulated oci to income, estimated net amount to be transferred</t>
        </is>
      </c>
      <c r="B8" s="3" t="inlineStr">
        <is>
          <t xml:space="preserve"> </t>
        </is>
      </c>
      <c r="C8" s="3" t="inlineStr">
        <is>
          <t xml:space="preserve"> </t>
        </is>
      </c>
      <c r="D8" s="3" t="inlineStr">
        <is>
          <t xml:space="preserve"> </t>
        </is>
      </c>
      <c r="E8" s="3" t="inlineStr">
        <is>
          <t xml:space="preserve"> </t>
        </is>
      </c>
      <c r="F8" s="4" t="n">
        <v>6600</v>
      </c>
      <c r="G8" s="3" t="inlineStr">
        <is>
          <t xml:space="preserve"> </t>
        </is>
      </c>
      <c r="H8" s="3" t="inlineStr">
        <is>
          <t xml:space="preserve"> </t>
        </is>
      </c>
      <c r="I8" s="3" t="inlineStr">
        <is>
          <t xml:space="preserve"> </t>
        </is>
      </c>
    </row>
    <row r="9">
      <c r="A9" s="3" t="inlineStr">
        <is>
          <t>Proceeds from derivative settlement</t>
        </is>
      </c>
      <c r="B9" s="3" t="inlineStr">
        <is>
          <t xml:space="preserve"> </t>
        </is>
      </c>
      <c r="C9" s="3" t="inlineStr">
        <is>
          <t xml:space="preserve"> </t>
        </is>
      </c>
      <c r="D9" s="4" t="n">
        <v>960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Derivative gain (loss)</t>
        </is>
      </c>
      <c r="B10" s="3" t="inlineStr">
        <is>
          <t xml:space="preserve"> </t>
        </is>
      </c>
      <c r="C10" s="6" t="n">
        <v>3800</v>
      </c>
      <c r="D10" s="3" t="inlineStr">
        <is>
          <t xml:space="preserve"> </t>
        </is>
      </c>
      <c r="E10" s="6" t="n">
        <v>-1900</v>
      </c>
      <c r="F10" s="3" t="inlineStr">
        <is>
          <t xml:space="preserve"> </t>
        </is>
      </c>
      <c r="G10" s="3" t="inlineStr">
        <is>
          <t xml:space="preserve"> </t>
        </is>
      </c>
      <c r="H10" s="3" t="inlineStr">
        <is>
          <t xml:space="preserve"> </t>
        </is>
      </c>
      <c r="I10" s="3" t="inlineStr">
        <is>
          <t xml:space="preserve"> </t>
        </is>
      </c>
    </row>
    <row r="11">
      <c r="A11" s="3" t="inlineStr">
        <is>
          <t>$750 Million Facility Term Loa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Fair Value Of Financial Instruments Derivatives And Fair Value Disclosur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Debt instrument, face amount</t>
        </is>
      </c>
      <c r="B13" s="3" t="inlineStr">
        <is>
          <t xml:space="preserve"> </t>
        </is>
      </c>
      <c r="C13" s="3" t="inlineStr">
        <is>
          <t xml:space="preserve"> </t>
        </is>
      </c>
      <c r="D13" s="3" t="inlineStr">
        <is>
          <t xml:space="preserve"> </t>
        </is>
      </c>
      <c r="E13" s="3" t="inlineStr">
        <is>
          <t xml:space="preserve"> </t>
        </is>
      </c>
      <c r="F13" s="4" t="n">
        <v>750000</v>
      </c>
      <c r="G13" s="3" t="inlineStr">
        <is>
          <t xml:space="preserve"> </t>
        </is>
      </c>
      <c r="H13" s="6" t="n">
        <v>750000</v>
      </c>
      <c r="I13" s="4" t="n">
        <v>750000</v>
      </c>
    </row>
    <row r="14">
      <c r="A14" s="3" t="inlineStr">
        <is>
          <t>$750 Million Credit Facil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Fair Value Of Financial Instruments Derivatives And Fair Value Disclosur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ebt instrument, face amount</t>
        </is>
      </c>
      <c r="B16" s="3" t="inlineStr">
        <is>
          <t xml:space="preserve"> </t>
        </is>
      </c>
      <c r="C16" s="3" t="inlineStr">
        <is>
          <t xml:space="preserve"> </t>
        </is>
      </c>
      <c r="D16" s="3" t="inlineStr">
        <is>
          <t xml:space="preserve"> </t>
        </is>
      </c>
      <c r="E16" s="3" t="inlineStr">
        <is>
          <t xml:space="preserve"> </t>
        </is>
      </c>
      <c r="F16" s="4" t="n">
        <v>750000</v>
      </c>
      <c r="G16" s="3" t="inlineStr">
        <is>
          <t xml:space="preserve"> </t>
        </is>
      </c>
      <c r="H16" s="6" t="n">
        <v>750000</v>
      </c>
      <c r="I16" s="3" t="inlineStr">
        <is>
          <t xml:space="preserve"> </t>
        </is>
      </c>
    </row>
    <row r="17">
      <c r="A17" s="3" t="inlineStr">
        <is>
          <t>Derivative, notional amount</t>
        </is>
      </c>
      <c r="B17" s="6" t="n">
        <v>475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Derivative, fixed interest rate</t>
        </is>
      </c>
      <c r="B18" s="9" t="n">
        <v>0.0284</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Derivative, maturity date</t>
        </is>
      </c>
      <c r="B19" s="3" t="inlineStr">
        <is>
          <t>Feb. 22,  2027</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Long-term debt</t>
        </is>
      </c>
      <c r="B20" s="3" t="inlineStr">
        <is>
          <t xml:space="preserve"> </t>
        </is>
      </c>
      <c r="C20" s="3" t="inlineStr">
        <is>
          <t xml:space="preserve"> </t>
        </is>
      </c>
      <c r="D20" s="3" t="inlineStr">
        <is>
          <t xml:space="preserve"> </t>
        </is>
      </c>
      <c r="E20" s="3" t="inlineStr">
        <is>
          <t xml:space="preserve"> </t>
        </is>
      </c>
      <c r="F20" s="4" t="n">
        <v>350699</v>
      </c>
      <c r="G20" s="3" t="inlineStr">
        <is>
          <t xml:space="preserve"> </t>
        </is>
      </c>
      <c r="H20" s="3" t="inlineStr">
        <is>
          <t xml:space="preserve"> </t>
        </is>
      </c>
      <c r="I20" s="6" t="n">
        <v>487164</v>
      </c>
    </row>
    <row r="21">
      <c r="A21" s="3" t="inlineStr">
        <is>
          <t>$390 Million Facility Term Loa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Fair Value Of Financial Instruments Derivatives And Fair Value Disclosur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Debt instrument, face amount</t>
        </is>
      </c>
      <c r="B23" s="3" t="inlineStr">
        <is>
          <t xml:space="preserve"> </t>
        </is>
      </c>
      <c r="C23" s="3" t="inlineStr">
        <is>
          <t xml:space="preserve"> </t>
        </is>
      </c>
      <c r="D23" s="4" t="n">
        <v>390000</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525 Million Facility Term Loa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Fair Value Of Financial Instruments Derivatives And Fair Value Disclosur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Debt instrument, face amount</t>
        </is>
      </c>
      <c r="B26" s="3" t="inlineStr">
        <is>
          <t xml:space="preserve"> </t>
        </is>
      </c>
      <c r="C26" s="3" t="inlineStr">
        <is>
          <t xml:space="preserve"> </t>
        </is>
      </c>
      <c r="D26" s="6" t="n">
        <v>525000</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525 Million Facility Term Loan | Term loa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Fair Value Of Financial Instruments Derivatives And Fair Value Disclosur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Debt instrument, face amount</t>
        </is>
      </c>
      <c r="B29" s="3" t="inlineStr">
        <is>
          <t xml:space="preserve"> </t>
        </is>
      </c>
      <c r="C29" s="3" t="inlineStr">
        <is>
          <t xml:space="preserve"> </t>
        </is>
      </c>
      <c r="D29" s="3" t="inlineStr">
        <is>
          <t xml:space="preserve"> </t>
        </is>
      </c>
      <c r="E29" s="3" t="inlineStr">
        <is>
          <t xml:space="preserve"> </t>
        </is>
      </c>
      <c r="F29" s="6" t="n">
        <v>750000</v>
      </c>
      <c r="G29" s="3" t="inlineStr">
        <is>
          <t xml:space="preserve"> </t>
        </is>
      </c>
      <c r="H29" s="3" t="inlineStr">
        <is>
          <t xml:space="preserve"> </t>
        </is>
      </c>
      <c r="I29" s="3"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FAIR VALUE OF FINANCIAL INSTRUMENTS, DERIVATIVES AND FAIR VALUE DISCLOSURES (Other Than Derivatives) (Details) - USD ($) $ in Thousands</t>
        </is>
      </c>
      <c r="B1" s="2" t="inlineStr">
        <is>
          <t>Mar. 31, 2023</t>
        </is>
      </c>
      <c r="C1" s="2" t="inlineStr">
        <is>
          <t>Mar. 10, 2023</t>
        </is>
      </c>
      <c r="D1" s="2" t="inlineStr">
        <is>
          <t>Dec. 31, 2022</t>
        </is>
      </c>
      <c r="E1" s="2" t="inlineStr">
        <is>
          <t>Jun. 02, 2022</t>
        </is>
      </c>
      <c r="F1" s="2" t="inlineStr">
        <is>
          <t>May 31, 2022</t>
        </is>
      </c>
      <c r="G1" s="2" t="inlineStr">
        <is>
          <t>Mar. 31, 2022</t>
        </is>
      </c>
    </row>
    <row r="2">
      <c r="A2" s="5" t="inlineStr">
        <is>
          <t>Fair Value, Balance Sheet Grouping, Financial Statement Caption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Restricted cash</t>
        </is>
      </c>
      <c r="B3" s="6" t="n">
        <v>18329</v>
      </c>
      <c r="C3" s="3" t="inlineStr">
        <is>
          <t xml:space="preserve"> </t>
        </is>
      </c>
      <c r="D3" s="3" t="inlineStr">
        <is>
          <t xml:space="preserve"> </t>
        </is>
      </c>
      <c r="E3" s="3" t="inlineStr">
        <is>
          <t xml:space="preserve"> </t>
        </is>
      </c>
      <c r="F3" s="3" t="inlineStr">
        <is>
          <t xml:space="preserve"> </t>
        </is>
      </c>
      <c r="G3" s="6" t="n">
        <v>1051</v>
      </c>
    </row>
    <row r="4">
      <c r="A4" s="3" t="inlineStr">
        <is>
          <t>Debt face amount</t>
        </is>
      </c>
      <c r="B4" s="3" t="inlineStr">
        <is>
          <t xml:space="preserve"> </t>
        </is>
      </c>
      <c r="C4" s="3" t="inlineStr">
        <is>
          <t xml:space="preserve"> </t>
        </is>
      </c>
      <c r="D4" s="3" t="inlineStr">
        <is>
          <t xml:space="preserve"> </t>
        </is>
      </c>
      <c r="E4" s="6" t="n">
        <v>750000</v>
      </c>
      <c r="F4" s="3" t="inlineStr">
        <is>
          <t xml:space="preserve"> </t>
        </is>
      </c>
      <c r="G4" s="3" t="inlineStr">
        <is>
          <t xml:space="preserve"> </t>
        </is>
      </c>
    </row>
    <row r="5">
      <c r="A5" s="3" t="inlineStr">
        <is>
          <t>$390 Million Facility Term Lo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Fair Value, Balance Sheet Grouping, Financial Statement Caption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ebt face amount</t>
        </is>
      </c>
      <c r="B7" s="3" t="inlineStr">
        <is>
          <t xml:space="preserve"> </t>
        </is>
      </c>
      <c r="C7" s="3" t="inlineStr">
        <is>
          <t xml:space="preserve"> </t>
        </is>
      </c>
      <c r="D7" s="3" t="inlineStr">
        <is>
          <t xml:space="preserve"> </t>
        </is>
      </c>
      <c r="E7" s="3" t="inlineStr">
        <is>
          <t xml:space="preserve"> </t>
        </is>
      </c>
      <c r="F7" s="6" t="n">
        <v>390000</v>
      </c>
      <c r="G7" s="3" t="inlineStr">
        <is>
          <t xml:space="preserve"> </t>
        </is>
      </c>
    </row>
    <row r="8">
      <c r="A8" s="3" t="inlineStr">
        <is>
          <t>$750 Million Credit Fac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Fair Value, Balance Sheet Grouping, Financial Statement Caption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ebt face amount</t>
        </is>
      </c>
      <c r="B10" s="4" t="n">
        <v>750000</v>
      </c>
      <c r="C10" s="6" t="n">
        <v>750000</v>
      </c>
      <c r="D10" s="3" t="inlineStr">
        <is>
          <t xml:space="preserve"> </t>
        </is>
      </c>
      <c r="E10" s="3" t="inlineStr">
        <is>
          <t xml:space="preserve"> </t>
        </is>
      </c>
      <c r="F10" s="3" t="inlineStr">
        <is>
          <t xml:space="preserve"> </t>
        </is>
      </c>
      <c r="G10" s="3" t="inlineStr">
        <is>
          <t xml:space="preserve"> </t>
        </is>
      </c>
    </row>
    <row r="11">
      <c r="A11" s="3" t="inlineStr">
        <is>
          <t>$750 Million Facility Term Loa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Fair Value, Balance Sheet Grouping, Financial Statement Caption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ebt face amount</t>
        </is>
      </c>
      <c r="B13" s="4" t="n">
        <v>750000</v>
      </c>
      <c r="C13" s="6" t="n">
        <v>750000</v>
      </c>
      <c r="D13" s="6" t="n">
        <v>750000</v>
      </c>
      <c r="E13" s="3" t="inlineStr">
        <is>
          <t xml:space="preserve"> </t>
        </is>
      </c>
      <c r="F13" s="3" t="inlineStr">
        <is>
          <t xml:space="preserve"> </t>
        </is>
      </c>
      <c r="G13" s="3" t="inlineStr">
        <is>
          <t xml:space="preserve"> </t>
        </is>
      </c>
    </row>
    <row r="14">
      <c r="A14" s="3" t="inlineStr">
        <is>
          <t>$525 Million Facility Term Loa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Fair Value, Balance Sheet Grouping, Financial Statement Caption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Debt face amount</t>
        </is>
      </c>
      <c r="B16" s="3" t="inlineStr">
        <is>
          <t xml:space="preserve"> </t>
        </is>
      </c>
      <c r="C16" s="3" t="inlineStr">
        <is>
          <t xml:space="preserve"> </t>
        </is>
      </c>
      <c r="D16" s="3" t="inlineStr">
        <is>
          <t xml:space="preserve"> </t>
        </is>
      </c>
      <c r="E16" s="3" t="inlineStr">
        <is>
          <t xml:space="preserve"> </t>
        </is>
      </c>
      <c r="F16" s="6" t="n">
        <v>525000</v>
      </c>
      <c r="G16" s="3" t="inlineStr">
        <is>
          <t xml:space="preserve"> </t>
        </is>
      </c>
    </row>
    <row r="17">
      <c r="A17" s="3" t="inlineStr">
        <is>
          <t>Term loan | $525 Million Facility Term Loa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Fair Value, Balance Sheet Grouping, Financial Statement Caption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ebt face amount</t>
        </is>
      </c>
      <c r="B19" s="4" t="n">
        <v>75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Fair Value, Inputs, Level 1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Fair Value, Balance Sheet Grouping, Financial Statement Caption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ash and cash equivalents</t>
        </is>
      </c>
      <c r="B22" s="4" t="n">
        <v>174549</v>
      </c>
      <c r="C22" s="3" t="inlineStr">
        <is>
          <t xml:space="preserve"> </t>
        </is>
      </c>
      <c r="D22" s="4" t="n">
        <v>243744</v>
      </c>
      <c r="E22" s="3" t="inlineStr">
        <is>
          <t xml:space="preserve"> </t>
        </is>
      </c>
      <c r="F22" s="3" t="inlineStr">
        <is>
          <t xml:space="preserve"> </t>
        </is>
      </c>
      <c r="G22" s="3" t="inlineStr">
        <is>
          <t xml:space="preserve"> </t>
        </is>
      </c>
    </row>
    <row r="23">
      <c r="A23" s="3" t="inlineStr">
        <is>
          <t>Short-term investments</t>
        </is>
      </c>
      <c r="B23" s="4" t="n">
        <v>1050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Fair Value, Inputs, Level 2 [Member] | $390 Million Facility Term Loa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Fair Value, Balance Sheet Grouping, Financial Statement Caption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ort-term investments</t>
        </is>
      </c>
      <c r="B26" s="3" t="inlineStr">
        <is>
          <t xml:space="preserve"> </t>
        </is>
      </c>
      <c r="C26" s="3" t="inlineStr">
        <is>
          <t xml:space="preserve"> </t>
        </is>
      </c>
      <c r="D26" s="4" t="n">
        <v>80000</v>
      </c>
      <c r="E26" s="3" t="inlineStr">
        <is>
          <t xml:space="preserve"> </t>
        </is>
      </c>
      <c r="F26" s="3" t="inlineStr">
        <is>
          <t xml:space="preserve"> </t>
        </is>
      </c>
      <c r="G26" s="3" t="inlineStr">
        <is>
          <t xml:space="preserve"> </t>
        </is>
      </c>
    </row>
    <row r="27">
      <c r="A27" s="3" t="inlineStr">
        <is>
          <t>Fair Value, Inputs, Level 2 [Member] | $750 Million Facility Term Loa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Fair Value, Balance Sheet Grouping, Financial Statement Caption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Loans Payable, Fair Value Disclosure</t>
        </is>
      </c>
      <c r="B29" s="4" t="n">
        <v>-356637</v>
      </c>
      <c r="C29" s="3" t="inlineStr">
        <is>
          <t xml:space="preserve"> </t>
        </is>
      </c>
      <c r="D29" s="4" t="n">
        <v>-493565</v>
      </c>
      <c r="E29" s="3" t="inlineStr">
        <is>
          <t xml:space="preserve"> </t>
        </is>
      </c>
      <c r="F29" s="3" t="inlineStr">
        <is>
          <t xml:space="preserve"> </t>
        </is>
      </c>
      <c r="G29" s="3" t="inlineStr">
        <is>
          <t xml:space="preserve"> </t>
        </is>
      </c>
    </row>
    <row r="30">
      <c r="A30" s="3" t="inlineStr">
        <is>
          <t>Fair Value, Inputs, Level 2 [Member] | ING Credit Facil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Fair Value, Balance Sheet Grouping, Financial Statement Caption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Loans Payable, Fair Value Disclosure</t>
        </is>
      </c>
      <c r="B32" s="4" t="n">
        <v>-22396</v>
      </c>
      <c r="C32" s="3" t="inlineStr">
        <is>
          <t xml:space="preserve"> </t>
        </is>
      </c>
      <c r="D32" s="4" t="n">
        <v>-22917</v>
      </c>
      <c r="E32" s="3" t="inlineStr">
        <is>
          <t xml:space="preserve"> </t>
        </is>
      </c>
      <c r="F32" s="3" t="inlineStr">
        <is>
          <t xml:space="preserve"> </t>
        </is>
      </c>
      <c r="G32" s="3" t="inlineStr">
        <is>
          <t xml:space="preserve"> </t>
        </is>
      </c>
    </row>
    <row r="33">
      <c r="A33" s="3" t="inlineStr">
        <is>
          <t>Fair Value, Inputs, Level 2 [Member] | Ocean Yield Lease Financing</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Fair Value, Balance Sheet Grouping, Financial Statement Caption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Lease financing, Fair Value Disclosure</t>
        </is>
      </c>
      <c r="B35" s="4" t="n">
        <v>-333906</v>
      </c>
      <c r="C35" s="3" t="inlineStr">
        <is>
          <t xml:space="preserve"> </t>
        </is>
      </c>
      <c r="D35" s="4" t="n">
        <v>-341106</v>
      </c>
      <c r="E35" s="3" t="inlineStr">
        <is>
          <t xml:space="preserve"> </t>
        </is>
      </c>
      <c r="F35" s="3" t="inlineStr">
        <is>
          <t xml:space="preserve"> </t>
        </is>
      </c>
      <c r="G35" s="3" t="inlineStr">
        <is>
          <t xml:space="preserve"> </t>
        </is>
      </c>
    </row>
    <row r="36">
      <c r="A36" s="3" t="inlineStr">
        <is>
          <t>Fair Value, Inputs, Level 2 [Member] | BoComm Lease Financing</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Fair Value, Balance Sheet Grouping, Financial Statement Caption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Lease financing, Fair Value Disclosure</t>
        </is>
      </c>
      <c r="B38" s="4" t="n">
        <v>-113783</v>
      </c>
      <c r="C38" s="3" t="inlineStr">
        <is>
          <t xml:space="preserve"> </t>
        </is>
      </c>
      <c r="D38" s="4" t="n">
        <v>-63598</v>
      </c>
      <c r="E38" s="3" t="inlineStr">
        <is>
          <t xml:space="preserve"> </t>
        </is>
      </c>
      <c r="F38" s="3" t="inlineStr">
        <is>
          <t xml:space="preserve"> </t>
        </is>
      </c>
      <c r="G38" s="3" t="inlineStr">
        <is>
          <t xml:space="preserve"> </t>
        </is>
      </c>
    </row>
    <row r="39">
      <c r="A39" s="3" t="inlineStr">
        <is>
          <t>Fair Value, Inputs, Level 2 [Member] | Toshin Lease Financing</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Fair Value, Balance Sheet Grouping, Financial Statement Caption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Lease financing, Fair Value Disclosure</t>
        </is>
      </c>
      <c r="B41" s="4" t="n">
        <v>-14586</v>
      </c>
      <c r="C41" s="3" t="inlineStr">
        <is>
          <t xml:space="preserve"> </t>
        </is>
      </c>
      <c r="D41" s="4" t="n">
        <v>-14744</v>
      </c>
      <c r="E41" s="3" t="inlineStr">
        <is>
          <t xml:space="preserve"> </t>
        </is>
      </c>
      <c r="F41" s="3" t="inlineStr">
        <is>
          <t xml:space="preserve"> </t>
        </is>
      </c>
      <c r="G41" s="3" t="inlineStr">
        <is>
          <t xml:space="preserve"> </t>
        </is>
      </c>
    </row>
    <row r="42">
      <c r="A42" s="3" t="inlineStr">
        <is>
          <t>Fair Value, Inputs, Level 2 [Member] | COSCO Lease Financing</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Fair Value, Balance Sheet Grouping, Financial Statement Caption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Lease financing, Fair Value Disclosure</t>
        </is>
      </c>
      <c r="B44" s="4" t="n">
        <v>-46479</v>
      </c>
      <c r="C44" s="3" t="inlineStr">
        <is>
          <t xml:space="preserve"> </t>
        </is>
      </c>
      <c r="D44" s="4" t="n">
        <v>-47732</v>
      </c>
      <c r="E44" s="3" t="inlineStr">
        <is>
          <t xml:space="preserve"> </t>
        </is>
      </c>
      <c r="F44" s="3" t="inlineStr">
        <is>
          <t xml:space="preserve"> </t>
        </is>
      </c>
      <c r="G44" s="3" t="inlineStr">
        <is>
          <t xml:space="preserve"> </t>
        </is>
      </c>
    </row>
    <row r="45">
      <c r="A45" s="3" t="inlineStr">
        <is>
          <t>Fair Value, Inputs, Level 2 [Member] | Hyuga Lease Financing</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Fair Value, Balance Sheet Grouping, Financial Statement Caption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Loans Payable, Fair Value Disclosure</t>
        </is>
      </c>
      <c r="B47" s="4" t="n">
        <v>-14585</v>
      </c>
      <c r="C47" s="3" t="inlineStr">
        <is>
          <t xml:space="preserve"> </t>
        </is>
      </c>
      <c r="D47" s="4" t="n">
        <v>-14853</v>
      </c>
      <c r="E47" s="3" t="inlineStr">
        <is>
          <t xml:space="preserve"> </t>
        </is>
      </c>
      <c r="F47" s="3" t="inlineStr">
        <is>
          <t xml:space="preserve"> </t>
        </is>
      </c>
      <c r="G47" s="3" t="inlineStr">
        <is>
          <t xml:space="preserve"> </t>
        </is>
      </c>
    </row>
    <row r="48">
      <c r="A48" s="3" t="inlineStr">
        <is>
          <t>Fair Value, Inputs, Level 2 [Member] | Kaiyo Lease Financing</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Fair Value, Balance Sheet Grouping, Financial Statement Caption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Lease financing, Fair Value Disclosure</t>
        </is>
      </c>
      <c r="B50" s="4" t="n">
        <v>-13414</v>
      </c>
      <c r="C50" s="3" t="inlineStr">
        <is>
          <t xml:space="preserve"> </t>
        </is>
      </c>
      <c r="D50" s="4" t="n">
        <v>-13797</v>
      </c>
      <c r="E50" s="3" t="inlineStr">
        <is>
          <t xml:space="preserve"> </t>
        </is>
      </c>
      <c r="F50" s="3" t="inlineStr">
        <is>
          <t xml:space="preserve"> </t>
        </is>
      </c>
      <c r="G50" s="3" t="inlineStr">
        <is>
          <t xml:space="preserve"> </t>
        </is>
      </c>
    </row>
    <row r="51">
      <c r="A51" s="3" t="inlineStr">
        <is>
          <t>Fair Value, Inputs, Level 2 [Member] | Kaisha Lease Financing</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Fair Value, Balance Sheet Grouping, Financial Statement Caption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Lease financing, Fair Value Disclosure</t>
        </is>
      </c>
      <c r="B53" s="6" t="n">
        <v>-13508</v>
      </c>
      <c r="C53" s="3" t="inlineStr">
        <is>
          <t xml:space="preserve"> </t>
        </is>
      </c>
      <c r="D53" s="6" t="n">
        <v>-13704</v>
      </c>
      <c r="E53" s="3" t="inlineStr">
        <is>
          <t xml:space="preserve"> </t>
        </is>
      </c>
      <c r="F53" s="3" t="inlineStr">
        <is>
          <t xml:space="preserve"> </t>
        </is>
      </c>
      <c r="G53"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 of Derivative Instruments) (Details) - USD ($) $ in Thousands</t>
        </is>
      </c>
      <c r="B1" s="2" t="inlineStr">
        <is>
          <t>Mar. 31, 2023</t>
        </is>
      </c>
      <c r="C1" s="2" t="inlineStr">
        <is>
          <t>Dec. 31, 2022</t>
        </is>
      </c>
    </row>
    <row r="2">
      <c r="A2" s="3" t="inlineStr">
        <is>
          <t>Current Portion of Derivative Assets [Member]</t>
        </is>
      </c>
      <c r="B2" s="3" t="inlineStr">
        <is>
          <t xml:space="preserve"> </t>
        </is>
      </c>
      <c r="C2" s="3" t="inlineStr">
        <is>
          <t xml:space="preserve"> </t>
        </is>
      </c>
    </row>
    <row r="3">
      <c r="A3" s="3" t="inlineStr">
        <is>
          <t>Derivative Asset, Fair Value, Gross Asset Including Not Subject to Master Netting Arrangement</t>
        </is>
      </c>
      <c r="B3" s="6" t="n">
        <v>6274</v>
      </c>
      <c r="C3" s="6" t="n">
        <v>6987</v>
      </c>
    </row>
    <row r="4">
      <c r="A4" s="3" t="inlineStr">
        <is>
          <t>Non Current Portion of Derivative Assets [Member]</t>
        </is>
      </c>
      <c r="B4" s="3" t="inlineStr">
        <is>
          <t xml:space="preserve"> </t>
        </is>
      </c>
      <c r="C4" s="3" t="inlineStr">
        <is>
          <t xml:space="preserve"> </t>
        </is>
      </c>
    </row>
    <row r="5">
      <c r="A5" s="3" t="inlineStr">
        <is>
          <t>Derivative Asset, Fair Value, Gross Asset Including Not Subject to Master Netting Arrangement</t>
        </is>
      </c>
      <c r="B5" s="4" t="n">
        <v>2138</v>
      </c>
      <c r="C5" s="4" t="n">
        <v>4662</v>
      </c>
    </row>
    <row r="6">
      <c r="A6" s="3" t="inlineStr">
        <is>
          <t>Current Portion of Derivative Liabilities [Member]</t>
        </is>
      </c>
      <c r="B6" s="3" t="inlineStr">
        <is>
          <t xml:space="preserve"> </t>
        </is>
      </c>
      <c r="C6" s="3" t="inlineStr">
        <is>
          <t xml:space="preserve"> </t>
        </is>
      </c>
    </row>
    <row r="7">
      <c r="A7" s="3" t="inlineStr">
        <is>
          <t>Derivative Instruments in Hedges, Liabilities, at Fair Value</t>
        </is>
      </c>
      <c r="B7" s="4" t="n">
        <v>0</v>
      </c>
      <c r="C7" s="4" t="n">
        <v>0</v>
      </c>
    </row>
    <row r="8">
      <c r="A8" s="3" t="inlineStr">
        <is>
          <t>Non Current Portion of Derivative Liabilities [Member]</t>
        </is>
      </c>
      <c r="B8" s="3" t="inlineStr">
        <is>
          <t xml:space="preserve"> </t>
        </is>
      </c>
      <c r="C8" s="3" t="inlineStr">
        <is>
          <t xml:space="preserve"> </t>
        </is>
      </c>
    </row>
    <row r="9">
      <c r="A9" s="3" t="inlineStr">
        <is>
          <t>Derivative Instruments in Hedges, Liabilities, at Fair Value</t>
        </is>
      </c>
      <c r="B9" s="4" t="n">
        <v>0</v>
      </c>
      <c r="C9" s="4" t="n">
        <v>0</v>
      </c>
    </row>
    <row r="10">
      <c r="A10" s="3" t="inlineStr">
        <is>
          <t>Other Receivables [Member]</t>
        </is>
      </c>
      <c r="B10" s="3" t="inlineStr">
        <is>
          <t xml:space="preserve"> </t>
        </is>
      </c>
      <c r="C10" s="3" t="inlineStr">
        <is>
          <t xml:space="preserve"> </t>
        </is>
      </c>
    </row>
    <row r="11">
      <c r="A11" s="3" t="inlineStr">
        <is>
          <t>Derivative Asset, Fair Value, Gross Asset Including Not Subject to Master Netting Arrangement</t>
        </is>
      </c>
      <c r="B11" s="4" t="n">
        <v>768</v>
      </c>
      <c r="C11" s="4" t="n">
        <v>547</v>
      </c>
    </row>
    <row r="12">
      <c r="A12" s="3" t="inlineStr">
        <is>
          <t>Designated as Hedging Instrument [Member] | Current Portion of Derivative Assets [Member] | Interest Rate Swap [Member]</t>
        </is>
      </c>
      <c r="B12" s="3" t="inlineStr">
        <is>
          <t xml:space="preserve"> </t>
        </is>
      </c>
      <c r="C12" s="3" t="inlineStr">
        <is>
          <t xml:space="preserve"> </t>
        </is>
      </c>
    </row>
    <row r="13">
      <c r="A13" s="3" t="inlineStr">
        <is>
          <t>Derivative Asset, Fair Value, Gross Asset Including Not Subject to Master Netting Arrangement</t>
        </is>
      </c>
      <c r="B13" s="4" t="n">
        <v>6274</v>
      </c>
      <c r="C13" s="4" t="n">
        <v>6987</v>
      </c>
    </row>
    <row r="14">
      <c r="A14" s="3" t="inlineStr">
        <is>
          <t>Designated as Hedging Instrument [Member] | Non Current Portion of Derivative Assets [Member] | Interest Rate Swap [Member]</t>
        </is>
      </c>
      <c r="B14" s="3" t="inlineStr">
        <is>
          <t xml:space="preserve"> </t>
        </is>
      </c>
      <c r="C14" s="3" t="inlineStr">
        <is>
          <t xml:space="preserve"> </t>
        </is>
      </c>
    </row>
    <row r="15">
      <c r="A15" s="3" t="inlineStr">
        <is>
          <t>Derivative Asset, Fair Value, Gross Asset Including Not Subject to Master Netting Arrangement</t>
        </is>
      </c>
      <c r="B15" s="4" t="n">
        <v>2138</v>
      </c>
      <c r="C15" s="4" t="n">
        <v>4662</v>
      </c>
    </row>
    <row r="16">
      <c r="A16" s="3" t="inlineStr">
        <is>
          <t>Designated as Hedging Instrument [Member] | Current Portion of Derivative Liabilities [Member] | Interest Rate Swap [Member]</t>
        </is>
      </c>
      <c r="B16" s="3" t="inlineStr">
        <is>
          <t xml:space="preserve"> </t>
        </is>
      </c>
      <c r="C16" s="3" t="inlineStr">
        <is>
          <t xml:space="preserve"> </t>
        </is>
      </c>
    </row>
    <row r="17">
      <c r="A17" s="3" t="inlineStr">
        <is>
          <t>Derivative Instruments in Hedges, Liabilities, at Fair Value</t>
        </is>
      </c>
      <c r="B17" s="4" t="n">
        <v>0</v>
      </c>
      <c r="C17" s="4" t="n">
        <v>0</v>
      </c>
    </row>
    <row r="18">
      <c r="A18" s="3" t="inlineStr">
        <is>
          <t>Designated as Hedging Instrument [Member] | Non Current Portion of Derivative Liabilities [Member] | Interest Rate Swap [Member]</t>
        </is>
      </c>
      <c r="B18" s="3" t="inlineStr">
        <is>
          <t xml:space="preserve"> </t>
        </is>
      </c>
      <c r="C18" s="3" t="inlineStr">
        <is>
          <t xml:space="preserve"> </t>
        </is>
      </c>
    </row>
    <row r="19">
      <c r="A19" s="3" t="inlineStr">
        <is>
          <t>Derivative Instruments in Hedges, Liabilities, at Fair Value</t>
        </is>
      </c>
      <c r="B19" s="4" t="n">
        <v>0</v>
      </c>
      <c r="C19" s="4" t="n">
        <v>0</v>
      </c>
    </row>
    <row r="20">
      <c r="A20" s="3" t="inlineStr">
        <is>
          <t>Designated as Hedging Instrument [Member] | Other Receivables [Member] | Interest Rate Swap [Member]</t>
        </is>
      </c>
      <c r="B20" s="3" t="inlineStr">
        <is>
          <t xml:space="preserve"> </t>
        </is>
      </c>
      <c r="C20" s="3" t="inlineStr">
        <is>
          <t xml:space="preserve"> </t>
        </is>
      </c>
    </row>
    <row r="21">
      <c r="A21" s="3" t="inlineStr">
        <is>
          <t>Derivative Asset, Fair Value, Gross Asset Including Not Subject to Master Netting Arrangement</t>
        </is>
      </c>
      <c r="B21" s="6" t="n">
        <v>768</v>
      </c>
      <c r="C21" s="6" t="n">
        <v>5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3</t>
        </is>
      </c>
      <c r="C2" s="2" t="inlineStr">
        <is>
          <t>Mar. 31, 2022</t>
        </is>
      </c>
    </row>
    <row r="3">
      <c r="A3" s="5" t="inlineStr">
        <is>
          <t>CONDENSED CONSOLIDATED STATEMENTS OF OPERATIONS [Abstract]</t>
        </is>
      </c>
      <c r="B3" s="3" t="inlineStr">
        <is>
          <t xml:space="preserve"> </t>
        </is>
      </c>
      <c r="C3" s="3" t="inlineStr">
        <is>
          <t xml:space="preserve"> </t>
        </is>
      </c>
    </row>
    <row r="4">
      <c r="A4" s="3" t="inlineStr">
        <is>
          <t>Pool revenues, received from companies accounted for by the equity method</t>
        </is>
      </c>
      <c r="B4" s="6" t="n">
        <v>91707</v>
      </c>
      <c r="C4" s="6" t="n">
        <v>232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FAIR VALUE OF FINANCIAL INSTRUMENTS, DERIVATIVES AND FAIR VALUE DISCLOSURES (Effect of Cash Flow Hedging Relationships) (Details) - USD ($) $ in Thousands</t>
        </is>
      </c>
      <c r="C1" s="2" t="inlineStr">
        <is>
          <t>1 Months Ended</t>
        </is>
      </c>
      <c r="D1" s="2" t="inlineStr">
        <is>
          <t>3 Months Ended</t>
        </is>
      </c>
    </row>
    <row r="2">
      <c r="B2" s="2" t="inlineStr">
        <is>
          <t>May 22, 2022</t>
        </is>
      </c>
      <c r="C2" s="2" t="inlineStr">
        <is>
          <t>Nov. 30, 2021</t>
        </is>
      </c>
      <c r="D2" s="2" t="inlineStr">
        <is>
          <t>Mar. 31, 2023</t>
        </is>
      </c>
      <c r="E2" s="2" t="inlineStr">
        <is>
          <t>Mar. 31, 2022</t>
        </is>
      </c>
    </row>
    <row r="3">
      <c r="A3" s="3" t="inlineStr">
        <is>
          <t>Derivative, gain (loss) on derivative, net</t>
        </is>
      </c>
      <c r="B3" s="6" t="n">
        <v>3800</v>
      </c>
      <c r="C3" s="6" t="n">
        <v>-1900</v>
      </c>
      <c r="D3" s="3" t="inlineStr">
        <is>
          <t xml:space="preserve"> </t>
        </is>
      </c>
      <c r="E3" s="3" t="inlineStr">
        <is>
          <t xml:space="preserve"> </t>
        </is>
      </c>
    </row>
    <row r="4">
      <c r="A4" s="3" t="inlineStr">
        <is>
          <t>Designated as Hedging Instrument [Member]</t>
        </is>
      </c>
      <c r="B4" s="3" t="inlineStr">
        <is>
          <t xml:space="preserve"> </t>
        </is>
      </c>
      <c r="C4" s="3" t="inlineStr">
        <is>
          <t xml:space="preserve"> </t>
        </is>
      </c>
      <c r="D4" s="3" t="inlineStr">
        <is>
          <t xml:space="preserve"> </t>
        </is>
      </c>
      <c r="E4" s="3" t="inlineStr">
        <is>
          <t xml:space="preserve"> </t>
        </is>
      </c>
    </row>
    <row r="5">
      <c r="A5" s="3" t="inlineStr">
        <is>
          <t>Total other comprehensive loss</t>
        </is>
      </c>
      <c r="B5" s="3" t="inlineStr">
        <is>
          <t xml:space="preserve"> </t>
        </is>
      </c>
      <c r="C5" s="3" t="inlineStr">
        <is>
          <t xml:space="preserve"> </t>
        </is>
      </c>
      <c r="D5" s="6" t="n">
        <v>-1454</v>
      </c>
      <c r="E5" s="6" t="n">
        <v>9058</v>
      </c>
    </row>
    <row r="6">
      <c r="A6" s="3" t="inlineStr">
        <is>
          <t>Designated as Hedging Instrument [Member] | Interest Rate Swap [Member]</t>
        </is>
      </c>
      <c r="B6" s="3" t="inlineStr">
        <is>
          <t xml:space="preserve"> </t>
        </is>
      </c>
      <c r="C6" s="3" t="inlineStr">
        <is>
          <t xml:space="preserve"> </t>
        </is>
      </c>
      <c r="D6" s="3" t="inlineStr">
        <is>
          <t xml:space="preserve"> </t>
        </is>
      </c>
      <c r="E6" s="3" t="inlineStr">
        <is>
          <t xml:space="preserve"> </t>
        </is>
      </c>
    </row>
    <row r="7">
      <c r="A7" s="3" t="inlineStr">
        <is>
          <t>Total other comprehensive loss</t>
        </is>
      </c>
      <c r="B7" s="3" t="inlineStr">
        <is>
          <t xml:space="preserve"> </t>
        </is>
      </c>
      <c r="C7" s="3" t="inlineStr">
        <is>
          <t xml:space="preserve"> </t>
        </is>
      </c>
      <c r="D7" s="6" t="n">
        <v>-1454</v>
      </c>
      <c r="E7" s="6" t="n">
        <v>9058</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RIVATIVES AND FAIR VALUE DISCLOSURES (Effect of Cash Flow Hedging Relationships on Consolidated Statements of Operations) (Details) - USD ($) $ in Thousands</t>
        </is>
      </c>
      <c r="B1" s="2" t="inlineStr">
        <is>
          <t>3 Months Ended</t>
        </is>
      </c>
    </row>
    <row r="2">
      <c r="B2" s="2" t="inlineStr">
        <is>
          <t>Mar. 31, 2023</t>
        </is>
      </c>
      <c r="C2" s="2" t="inlineStr">
        <is>
          <t>Mar. 31, 2022</t>
        </is>
      </c>
    </row>
    <row r="3">
      <c r="A3" s="3" t="inlineStr">
        <is>
          <t>Effective portion of gain/(loss) reclassified from accumulated other comprehensive loss</t>
        </is>
      </c>
      <c r="B3" s="6" t="n">
        <v>-2384</v>
      </c>
      <c r="C3" s="6" t="n">
        <v>1704</v>
      </c>
    </row>
    <row r="4">
      <c r="A4" s="3" t="inlineStr">
        <is>
          <t>Interest Expense [Member]</t>
        </is>
      </c>
      <c r="B4" s="3" t="inlineStr">
        <is>
          <t xml:space="preserve"> </t>
        </is>
      </c>
      <c r="C4" s="3" t="inlineStr">
        <is>
          <t xml:space="preserve"> </t>
        </is>
      </c>
    </row>
    <row r="5">
      <c r="A5" s="3" t="inlineStr">
        <is>
          <t>Effective portion of gain/(loss) reclassified from accumulated other comprehensive loss</t>
        </is>
      </c>
      <c r="B5" s="4" t="n">
        <v>-2384</v>
      </c>
      <c r="C5" s="4" t="n">
        <v>1574</v>
      </c>
    </row>
    <row r="6">
      <c r="A6" s="3" t="inlineStr">
        <is>
          <t>Not Designated as Hedging Instrument [Member] | Interest Rate Swap [Member]</t>
        </is>
      </c>
      <c r="B6" s="3" t="inlineStr">
        <is>
          <t xml:space="preserve"> </t>
        </is>
      </c>
      <c r="C6" s="3" t="inlineStr">
        <is>
          <t xml:space="preserve"> </t>
        </is>
      </c>
    </row>
    <row r="7">
      <c r="A7" s="3" t="inlineStr">
        <is>
          <t>Effective portion of gain/(loss) reclassified from accumulated other comprehensive loss</t>
        </is>
      </c>
      <c r="B7" s="4" t="n">
        <v>-602</v>
      </c>
      <c r="C7" s="4" t="n">
        <v>582</v>
      </c>
    </row>
    <row r="8">
      <c r="A8" s="3" t="inlineStr">
        <is>
          <t>Cash Flow Hedging [Member] | Designated as Hedging Instrument [Member] | Interest Rate Swap [Member]</t>
        </is>
      </c>
      <c r="B8" s="3" t="inlineStr">
        <is>
          <t xml:space="preserve"> </t>
        </is>
      </c>
      <c r="C8" s="3" t="inlineStr">
        <is>
          <t xml:space="preserve"> </t>
        </is>
      </c>
    </row>
    <row r="9">
      <c r="A9" s="3" t="inlineStr">
        <is>
          <t>Effective portion of gain/(loss) reclassified from accumulated other comprehensive loss</t>
        </is>
      </c>
      <c r="B9" s="6" t="n">
        <v>-1782</v>
      </c>
      <c r="C9" s="6" t="n">
        <v>9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s of Assets and Liabilities Measured on Recurring Basis) (Details) - USD ($) $ in Thousands</t>
        </is>
      </c>
      <c r="B1" s="2" t="inlineStr">
        <is>
          <t>Mar. 31, 2023</t>
        </is>
      </c>
      <c r="C1" s="2" t="inlineStr">
        <is>
          <t>Dec. 31, 2022</t>
        </is>
      </c>
    </row>
    <row r="2">
      <c r="A2" s="3" t="inlineStr">
        <is>
          <t>Interest Rate Swap [Member] | Fair Value, Measurements, Recurring [Member]</t>
        </is>
      </c>
      <c r="B2" s="3" t="inlineStr">
        <is>
          <t xml:space="preserve"> </t>
        </is>
      </c>
      <c r="C2" s="3" t="inlineStr">
        <is>
          <t xml:space="preserve"> </t>
        </is>
      </c>
    </row>
    <row r="3">
      <c r="A3" s="3" t="inlineStr">
        <is>
          <t>Derivative Asset</t>
        </is>
      </c>
      <c r="B3" s="6" t="n">
        <v>9180</v>
      </c>
      <c r="C3" s="6" t="n">
        <v>121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chedule of Long-term Debt Instruments) (Details) - USD ($) $ in Thousands</t>
        </is>
      </c>
      <c r="B1" s="2" t="inlineStr">
        <is>
          <t>Mar. 31, 2023</t>
        </is>
      </c>
      <c r="C1" s="2" t="inlineStr">
        <is>
          <t>Mar. 10, 2023</t>
        </is>
      </c>
      <c r="D1" s="2" t="inlineStr">
        <is>
          <t>Dec. 31, 2022</t>
        </is>
      </c>
      <c r="E1" s="2" t="inlineStr">
        <is>
          <t>Jun. 02, 2022</t>
        </is>
      </c>
    </row>
    <row r="2">
      <c r="A2" s="5" t="inlineStr">
        <is>
          <t>Debt</t>
        </is>
      </c>
      <c r="B2" s="3" t="inlineStr">
        <is>
          <t xml:space="preserve"> </t>
        </is>
      </c>
      <c r="C2" s="3" t="inlineStr">
        <is>
          <t xml:space="preserve"> </t>
        </is>
      </c>
      <c r="D2" s="3" t="inlineStr">
        <is>
          <t xml:space="preserve"> </t>
        </is>
      </c>
      <c r="E2" s="3" t="inlineStr">
        <is>
          <t xml:space="preserve"> </t>
        </is>
      </c>
    </row>
    <row r="3">
      <c r="A3" s="3" t="inlineStr">
        <is>
          <t>Long-term debt</t>
        </is>
      </c>
      <c r="B3" s="6" t="n">
        <v>932679</v>
      </c>
      <c r="C3" s="3" t="inlineStr">
        <is>
          <t xml:space="preserve"> </t>
        </is>
      </c>
      <c r="D3" s="6" t="n">
        <v>1023432</v>
      </c>
      <c r="E3" s="3" t="inlineStr">
        <is>
          <t xml:space="preserve"> </t>
        </is>
      </c>
    </row>
    <row r="4">
      <c r="A4" s="3" t="inlineStr">
        <is>
          <t>Less current portion</t>
        </is>
      </c>
      <c r="B4" s="4" t="n">
        <v>-155525</v>
      </c>
      <c r="C4" s="3" t="inlineStr">
        <is>
          <t xml:space="preserve"> </t>
        </is>
      </c>
      <c r="D4" s="4" t="n">
        <v>-162854</v>
      </c>
      <c r="E4" s="3" t="inlineStr">
        <is>
          <t xml:space="preserve"> </t>
        </is>
      </c>
    </row>
    <row r="5">
      <c r="A5" s="3" t="inlineStr">
        <is>
          <t>Long-term portion</t>
        </is>
      </c>
      <c r="B5" s="4" t="n">
        <v>777154</v>
      </c>
      <c r="C5" s="3" t="inlineStr">
        <is>
          <t xml:space="preserve"> </t>
        </is>
      </c>
      <c r="D5" s="4" t="n">
        <v>860578</v>
      </c>
      <c r="E5" s="3" t="inlineStr">
        <is>
          <t xml:space="preserve"> </t>
        </is>
      </c>
    </row>
    <row r="6">
      <c r="A6" s="3" t="inlineStr">
        <is>
          <t>Debt face amount</t>
        </is>
      </c>
      <c r="B6" s="3" t="inlineStr">
        <is>
          <t xml:space="preserve"> </t>
        </is>
      </c>
      <c r="C6" s="3" t="inlineStr">
        <is>
          <t xml:space="preserve"> </t>
        </is>
      </c>
      <c r="D6" s="3" t="inlineStr">
        <is>
          <t xml:space="preserve"> </t>
        </is>
      </c>
      <c r="E6" s="6" t="n">
        <v>750000</v>
      </c>
    </row>
    <row r="7">
      <c r="A7" s="3" t="inlineStr">
        <is>
          <t>$750 Million Facility Term Loan</t>
        </is>
      </c>
      <c r="B7" s="3" t="inlineStr">
        <is>
          <t xml:space="preserve"> </t>
        </is>
      </c>
      <c r="C7" s="3" t="inlineStr">
        <is>
          <t xml:space="preserve"> </t>
        </is>
      </c>
      <c r="D7" s="3" t="inlineStr">
        <is>
          <t xml:space="preserve"> </t>
        </is>
      </c>
      <c r="E7" s="3" t="inlineStr">
        <is>
          <t xml:space="preserve"> </t>
        </is>
      </c>
    </row>
    <row r="8">
      <c r="A8" s="5" t="inlineStr">
        <is>
          <t>Debt</t>
        </is>
      </c>
      <c r="B8" s="3" t="inlineStr">
        <is>
          <t xml:space="preserve"> </t>
        </is>
      </c>
      <c r="C8" s="3" t="inlineStr">
        <is>
          <t xml:space="preserve"> </t>
        </is>
      </c>
      <c r="D8" s="3" t="inlineStr">
        <is>
          <t xml:space="preserve"> </t>
        </is>
      </c>
      <c r="E8" s="3" t="inlineStr">
        <is>
          <t xml:space="preserve"> </t>
        </is>
      </c>
    </row>
    <row r="9">
      <c r="A9" s="3" t="inlineStr">
        <is>
          <t>Debt face amount</t>
        </is>
      </c>
      <c r="B9" s="4" t="n">
        <v>750000</v>
      </c>
      <c r="C9" s="6" t="n">
        <v>750000</v>
      </c>
      <c r="D9" s="4" t="n">
        <v>750000</v>
      </c>
      <c r="E9" s="3" t="inlineStr">
        <is>
          <t xml:space="preserve"> </t>
        </is>
      </c>
    </row>
    <row r="10">
      <c r="A10" s="3" t="inlineStr">
        <is>
          <t>Unamortized discount and deferred finance costs</t>
        </is>
      </c>
      <c r="B10" s="4" t="n">
        <v>5937</v>
      </c>
      <c r="C10" s="3" t="inlineStr">
        <is>
          <t xml:space="preserve"> </t>
        </is>
      </c>
      <c r="D10" s="4" t="n">
        <v>6400</v>
      </c>
      <c r="E10" s="3" t="inlineStr">
        <is>
          <t xml:space="preserve"> </t>
        </is>
      </c>
    </row>
    <row r="11">
      <c r="A11" s="3" t="inlineStr">
        <is>
          <t>$750 Million Credit Facility</t>
        </is>
      </c>
      <c r="B11" s="3" t="inlineStr">
        <is>
          <t xml:space="preserve"> </t>
        </is>
      </c>
      <c r="C11" s="3" t="inlineStr">
        <is>
          <t xml:space="preserve"> </t>
        </is>
      </c>
      <c r="D11" s="3" t="inlineStr">
        <is>
          <t xml:space="preserve"> </t>
        </is>
      </c>
      <c r="E11" s="3" t="inlineStr">
        <is>
          <t xml:space="preserve"> </t>
        </is>
      </c>
    </row>
    <row r="12">
      <c r="A12" s="5" t="inlineStr">
        <is>
          <t>Debt</t>
        </is>
      </c>
      <c r="B12" s="3" t="inlineStr">
        <is>
          <t xml:space="preserve"> </t>
        </is>
      </c>
      <c r="C12" s="3" t="inlineStr">
        <is>
          <t xml:space="preserve"> </t>
        </is>
      </c>
      <c r="D12" s="3" t="inlineStr">
        <is>
          <t xml:space="preserve"> </t>
        </is>
      </c>
      <c r="E12" s="3" t="inlineStr">
        <is>
          <t xml:space="preserve"> </t>
        </is>
      </c>
    </row>
    <row r="13">
      <c r="A13" s="3" t="inlineStr">
        <is>
          <t>Long-term debt</t>
        </is>
      </c>
      <c r="B13" s="4" t="n">
        <v>350699</v>
      </c>
      <c r="C13" s="3" t="inlineStr">
        <is>
          <t xml:space="preserve"> </t>
        </is>
      </c>
      <c r="D13" s="4" t="n">
        <v>487164</v>
      </c>
      <c r="E13" s="3" t="inlineStr">
        <is>
          <t xml:space="preserve"> </t>
        </is>
      </c>
    </row>
    <row r="14">
      <c r="A14" s="3" t="inlineStr">
        <is>
          <t>Debt face amount</t>
        </is>
      </c>
      <c r="B14" s="4" t="n">
        <v>750000</v>
      </c>
      <c r="C14" s="6" t="n">
        <v>750000</v>
      </c>
      <c r="D14" s="3" t="inlineStr">
        <is>
          <t xml:space="preserve"> </t>
        </is>
      </c>
      <c r="E14" s="3" t="inlineStr">
        <is>
          <t xml:space="preserve"> </t>
        </is>
      </c>
    </row>
    <row r="15">
      <c r="A15" s="3" t="inlineStr">
        <is>
          <t>ING Credit Facility</t>
        </is>
      </c>
      <c r="B15" s="3" t="inlineStr">
        <is>
          <t xml:space="preserve"> </t>
        </is>
      </c>
      <c r="C15" s="3" t="inlineStr">
        <is>
          <t xml:space="preserve"> </t>
        </is>
      </c>
      <c r="D15" s="3" t="inlineStr">
        <is>
          <t xml:space="preserve"> </t>
        </is>
      </c>
      <c r="E15" s="3" t="inlineStr">
        <is>
          <t xml:space="preserve"> </t>
        </is>
      </c>
    </row>
    <row r="16">
      <c r="A16" s="5" t="inlineStr">
        <is>
          <t>Debt</t>
        </is>
      </c>
      <c r="B16" s="3" t="inlineStr">
        <is>
          <t xml:space="preserve"> </t>
        </is>
      </c>
      <c r="C16" s="3" t="inlineStr">
        <is>
          <t xml:space="preserve"> </t>
        </is>
      </c>
      <c r="D16" s="3" t="inlineStr">
        <is>
          <t xml:space="preserve"> </t>
        </is>
      </c>
      <c r="E16" s="3" t="inlineStr">
        <is>
          <t xml:space="preserve"> </t>
        </is>
      </c>
    </row>
    <row r="17">
      <c r="A17" s="3" t="inlineStr">
        <is>
          <t>Long-term debt</t>
        </is>
      </c>
      <c r="B17" s="4" t="n">
        <v>22011</v>
      </c>
      <c r="C17" s="3" t="inlineStr">
        <is>
          <t xml:space="preserve"> </t>
        </is>
      </c>
      <c r="D17" s="4" t="n">
        <v>22501</v>
      </c>
      <c r="E17" s="3" t="inlineStr">
        <is>
          <t xml:space="preserve"> </t>
        </is>
      </c>
    </row>
    <row r="18">
      <c r="A18" s="3" t="inlineStr">
        <is>
          <t>Unamortized discount and deferred finance costs</t>
        </is>
      </c>
      <c r="B18" s="4" t="n">
        <v>385</v>
      </c>
      <c r="C18" s="3" t="inlineStr">
        <is>
          <t xml:space="preserve"> </t>
        </is>
      </c>
      <c r="D18" s="4" t="n">
        <v>416</v>
      </c>
      <c r="E18" s="3" t="inlineStr">
        <is>
          <t xml:space="preserve"> </t>
        </is>
      </c>
    </row>
    <row r="19">
      <c r="A19" s="3" t="inlineStr">
        <is>
          <t>Ocean Yield Lease Financing</t>
        </is>
      </c>
      <c r="B19" s="3" t="inlineStr">
        <is>
          <t xml:space="preserve"> </t>
        </is>
      </c>
      <c r="C19" s="3" t="inlineStr">
        <is>
          <t xml:space="preserve"> </t>
        </is>
      </c>
      <c r="D19" s="3" t="inlineStr">
        <is>
          <t xml:space="preserve"> </t>
        </is>
      </c>
      <c r="E19" s="3" t="inlineStr">
        <is>
          <t xml:space="preserve"> </t>
        </is>
      </c>
    </row>
    <row r="20">
      <c r="A20" s="5" t="inlineStr">
        <is>
          <t>Debt</t>
        </is>
      </c>
      <c r="B20" s="3" t="inlineStr">
        <is>
          <t xml:space="preserve"> </t>
        </is>
      </c>
      <c r="C20" s="3" t="inlineStr">
        <is>
          <t xml:space="preserve"> </t>
        </is>
      </c>
      <c r="D20" s="3" t="inlineStr">
        <is>
          <t xml:space="preserve"> </t>
        </is>
      </c>
      <c r="E20" s="3" t="inlineStr">
        <is>
          <t xml:space="preserve"> </t>
        </is>
      </c>
    </row>
    <row r="21">
      <c r="A21" s="3" t="inlineStr">
        <is>
          <t>Long-term debt</t>
        </is>
      </c>
      <c r="B21" s="4" t="n">
        <v>330845</v>
      </c>
      <c r="C21" s="3" t="inlineStr">
        <is>
          <t xml:space="preserve"> </t>
        </is>
      </c>
      <c r="D21" s="4" t="n">
        <v>337908</v>
      </c>
      <c r="E21" s="3" t="inlineStr">
        <is>
          <t xml:space="preserve"> </t>
        </is>
      </c>
    </row>
    <row r="22">
      <c r="A22" s="3" t="inlineStr">
        <is>
          <t>Unamortized discount and deferred finance costs</t>
        </is>
      </c>
      <c r="B22" s="4" t="n">
        <v>3061</v>
      </c>
      <c r="C22" s="3" t="inlineStr">
        <is>
          <t xml:space="preserve"> </t>
        </is>
      </c>
      <c r="D22" s="4" t="n">
        <v>3198</v>
      </c>
      <c r="E22" s="3" t="inlineStr">
        <is>
          <t xml:space="preserve"> </t>
        </is>
      </c>
    </row>
    <row r="23">
      <c r="A23" s="3" t="inlineStr">
        <is>
          <t>BoComm Lease Financing</t>
        </is>
      </c>
      <c r="B23" s="3" t="inlineStr">
        <is>
          <t xml:space="preserve"> </t>
        </is>
      </c>
      <c r="C23" s="3" t="inlineStr">
        <is>
          <t xml:space="preserve"> </t>
        </is>
      </c>
      <c r="D23" s="3" t="inlineStr">
        <is>
          <t xml:space="preserve"> </t>
        </is>
      </c>
      <c r="E23" s="3" t="inlineStr">
        <is>
          <t xml:space="preserve"> </t>
        </is>
      </c>
    </row>
    <row r="24">
      <c r="A24" s="5" t="inlineStr">
        <is>
          <t>Debt</t>
        </is>
      </c>
      <c r="B24" s="3" t="inlineStr">
        <is>
          <t xml:space="preserve"> </t>
        </is>
      </c>
      <c r="C24" s="3" t="inlineStr">
        <is>
          <t xml:space="preserve"> </t>
        </is>
      </c>
      <c r="D24" s="3" t="inlineStr">
        <is>
          <t xml:space="preserve"> </t>
        </is>
      </c>
      <c r="E24" s="3" t="inlineStr">
        <is>
          <t xml:space="preserve"> </t>
        </is>
      </c>
    </row>
    <row r="25">
      <c r="A25" s="3" t="inlineStr">
        <is>
          <t>Long-term debt</t>
        </is>
      </c>
      <c r="B25" s="4" t="n">
        <v>126786</v>
      </c>
      <c r="C25" s="3" t="inlineStr">
        <is>
          <t xml:space="preserve"> </t>
        </is>
      </c>
      <c r="D25" s="4" t="n">
        <v>71140</v>
      </c>
      <c r="E25" s="3" t="inlineStr">
        <is>
          <t xml:space="preserve"> </t>
        </is>
      </c>
    </row>
    <row r="26">
      <c r="A26" s="3" t="inlineStr">
        <is>
          <t>Unamortized discount and deferred finance costs</t>
        </is>
      </c>
      <c r="B26" s="4" t="n">
        <v>2005</v>
      </c>
      <c r="C26" s="3" t="inlineStr">
        <is>
          <t xml:space="preserve"> </t>
        </is>
      </c>
      <c r="D26" s="4" t="n">
        <v>917</v>
      </c>
      <c r="E26" s="3" t="inlineStr">
        <is>
          <t xml:space="preserve"> </t>
        </is>
      </c>
    </row>
    <row r="27">
      <c r="A27" s="3" t="inlineStr">
        <is>
          <t>Toshin Lease Financing</t>
        </is>
      </c>
      <c r="B27" s="3" t="inlineStr">
        <is>
          <t xml:space="preserve"> </t>
        </is>
      </c>
      <c r="C27" s="3" t="inlineStr">
        <is>
          <t xml:space="preserve"> </t>
        </is>
      </c>
      <c r="D27" s="3" t="inlineStr">
        <is>
          <t xml:space="preserve"> </t>
        </is>
      </c>
      <c r="E27" s="3" t="inlineStr">
        <is>
          <t xml:space="preserve"> </t>
        </is>
      </c>
    </row>
    <row r="28">
      <c r="A28" s="5" t="inlineStr">
        <is>
          <t>Debt</t>
        </is>
      </c>
      <c r="B28" s="3" t="inlineStr">
        <is>
          <t xml:space="preserve"> </t>
        </is>
      </c>
      <c r="C28" s="3" t="inlineStr">
        <is>
          <t xml:space="preserve"> </t>
        </is>
      </c>
      <c r="D28" s="3" t="inlineStr">
        <is>
          <t xml:space="preserve"> </t>
        </is>
      </c>
      <c r="E28" s="3" t="inlineStr">
        <is>
          <t xml:space="preserve"> </t>
        </is>
      </c>
    </row>
    <row r="29">
      <c r="A29" s="3" t="inlineStr">
        <is>
          <t>Long-term debt</t>
        </is>
      </c>
      <c r="B29" s="4" t="n">
        <v>15006</v>
      </c>
      <c r="C29" s="3" t="inlineStr">
        <is>
          <t xml:space="preserve"> </t>
        </is>
      </c>
      <c r="D29" s="4" t="n">
        <v>15215</v>
      </c>
      <c r="E29" s="3" t="inlineStr">
        <is>
          <t xml:space="preserve"> </t>
        </is>
      </c>
    </row>
    <row r="30">
      <c r="A30" s="3" t="inlineStr">
        <is>
          <t>Unamortized discount and deferred finance costs</t>
        </is>
      </c>
      <c r="B30" s="4" t="n">
        <v>354</v>
      </c>
      <c r="C30" s="3" t="inlineStr">
        <is>
          <t xml:space="preserve"> </t>
        </is>
      </c>
      <c r="D30" s="4" t="n">
        <v>370</v>
      </c>
      <c r="E30" s="3" t="inlineStr">
        <is>
          <t xml:space="preserve"> </t>
        </is>
      </c>
    </row>
    <row r="31">
      <c r="A31" s="3" t="inlineStr">
        <is>
          <t>COSCO Lease Financing</t>
        </is>
      </c>
      <c r="B31" s="3" t="inlineStr">
        <is>
          <t xml:space="preserve"> </t>
        </is>
      </c>
      <c r="C31" s="3" t="inlineStr">
        <is>
          <t xml:space="preserve"> </t>
        </is>
      </c>
      <c r="D31" s="3" t="inlineStr">
        <is>
          <t xml:space="preserve"> </t>
        </is>
      </c>
      <c r="E31" s="3" t="inlineStr">
        <is>
          <t xml:space="preserve"> </t>
        </is>
      </c>
    </row>
    <row r="32">
      <c r="A32" s="5" t="inlineStr">
        <is>
          <t>Debt</t>
        </is>
      </c>
      <c r="B32" s="3" t="inlineStr">
        <is>
          <t xml:space="preserve"> </t>
        </is>
      </c>
      <c r="C32" s="3" t="inlineStr">
        <is>
          <t xml:space="preserve"> </t>
        </is>
      </c>
      <c r="D32" s="3" t="inlineStr">
        <is>
          <t xml:space="preserve"> </t>
        </is>
      </c>
      <c r="E32" s="3" t="inlineStr">
        <is>
          <t xml:space="preserve"> </t>
        </is>
      </c>
    </row>
    <row r="33">
      <c r="A33" s="3" t="inlineStr">
        <is>
          <t>Long-term debt</t>
        </is>
      </c>
      <c r="B33" s="4" t="n">
        <v>45355</v>
      </c>
      <c r="C33" s="3" t="inlineStr">
        <is>
          <t xml:space="preserve"> </t>
        </is>
      </c>
      <c r="D33" s="4" t="n">
        <v>46544</v>
      </c>
      <c r="E33" s="3" t="inlineStr">
        <is>
          <t xml:space="preserve"> </t>
        </is>
      </c>
    </row>
    <row r="34">
      <c r="A34" s="3" t="inlineStr">
        <is>
          <t>Unamortized discount and deferred finance costs</t>
        </is>
      </c>
      <c r="B34" s="4" t="n">
        <v>1123</v>
      </c>
      <c r="C34" s="3" t="inlineStr">
        <is>
          <t xml:space="preserve"> </t>
        </is>
      </c>
      <c r="D34" s="4" t="n">
        <v>1187</v>
      </c>
      <c r="E34" s="3" t="inlineStr">
        <is>
          <t xml:space="preserve"> </t>
        </is>
      </c>
    </row>
    <row r="35">
      <c r="A35" s="3" t="inlineStr">
        <is>
          <t>Hyuga Lease Financing</t>
        </is>
      </c>
      <c r="B35" s="3" t="inlineStr">
        <is>
          <t xml:space="preserve"> </t>
        </is>
      </c>
      <c r="C35" s="3" t="inlineStr">
        <is>
          <t xml:space="preserve"> </t>
        </is>
      </c>
      <c r="D35" s="3" t="inlineStr">
        <is>
          <t xml:space="preserve"> </t>
        </is>
      </c>
      <c r="E35" s="3" t="inlineStr">
        <is>
          <t xml:space="preserve"> </t>
        </is>
      </c>
    </row>
    <row r="36">
      <c r="A36" s="5" t="inlineStr">
        <is>
          <t>Debt</t>
        </is>
      </c>
      <c r="B36" s="3" t="inlineStr">
        <is>
          <t xml:space="preserve"> </t>
        </is>
      </c>
      <c r="C36" s="3" t="inlineStr">
        <is>
          <t xml:space="preserve"> </t>
        </is>
      </c>
      <c r="D36" s="3" t="inlineStr">
        <is>
          <t xml:space="preserve"> </t>
        </is>
      </c>
      <c r="E36" s="3" t="inlineStr">
        <is>
          <t xml:space="preserve"> </t>
        </is>
      </c>
    </row>
    <row r="37">
      <c r="A37" s="3" t="inlineStr">
        <is>
          <t>Long-term debt</t>
        </is>
      </c>
      <c r="B37" s="4" t="n">
        <v>14774</v>
      </c>
      <c r="C37" s="3" t="inlineStr">
        <is>
          <t xml:space="preserve"> </t>
        </is>
      </c>
      <c r="D37" s="4" t="n">
        <v>15093</v>
      </c>
      <c r="E37" s="3" t="inlineStr">
        <is>
          <t xml:space="preserve"> </t>
        </is>
      </c>
    </row>
    <row r="38">
      <c r="A38" s="3" t="inlineStr">
        <is>
          <t>Unamortized discount and deferred finance costs</t>
        </is>
      </c>
      <c r="B38" s="4" t="n">
        <v>308</v>
      </c>
      <c r="C38" s="3" t="inlineStr">
        <is>
          <t xml:space="preserve"> </t>
        </is>
      </c>
      <c r="D38" s="4" t="n">
        <v>323</v>
      </c>
      <c r="E38" s="3" t="inlineStr">
        <is>
          <t xml:space="preserve"> </t>
        </is>
      </c>
    </row>
    <row r="39">
      <c r="A39" s="3" t="inlineStr">
        <is>
          <t>Kaiyo Lease Financing</t>
        </is>
      </c>
      <c r="B39" s="3" t="inlineStr">
        <is>
          <t xml:space="preserve"> </t>
        </is>
      </c>
      <c r="C39" s="3" t="inlineStr">
        <is>
          <t xml:space="preserve"> </t>
        </is>
      </c>
      <c r="D39" s="3" t="inlineStr">
        <is>
          <t xml:space="preserve"> </t>
        </is>
      </c>
      <c r="E39" s="3" t="inlineStr">
        <is>
          <t xml:space="preserve"> </t>
        </is>
      </c>
    </row>
    <row r="40">
      <c r="A40" s="5" t="inlineStr">
        <is>
          <t>Debt</t>
        </is>
      </c>
      <c r="B40" s="3" t="inlineStr">
        <is>
          <t xml:space="preserve"> </t>
        </is>
      </c>
      <c r="C40" s="3" t="inlineStr">
        <is>
          <t xml:space="preserve"> </t>
        </is>
      </c>
      <c r="D40" s="3" t="inlineStr">
        <is>
          <t xml:space="preserve"> </t>
        </is>
      </c>
      <c r="E40" s="3" t="inlineStr">
        <is>
          <t xml:space="preserve"> </t>
        </is>
      </c>
    </row>
    <row r="41">
      <c r="A41" s="3" t="inlineStr">
        <is>
          <t>Long-term debt</t>
        </is>
      </c>
      <c r="B41" s="4" t="n">
        <v>13551</v>
      </c>
      <c r="C41" s="3" t="inlineStr">
        <is>
          <t xml:space="preserve"> </t>
        </is>
      </c>
      <c r="D41" s="4" t="n">
        <v>13884</v>
      </c>
      <c r="E41" s="3" t="inlineStr">
        <is>
          <t xml:space="preserve"> </t>
        </is>
      </c>
    </row>
    <row r="42">
      <c r="A42" s="3" t="inlineStr">
        <is>
          <t>Unamortized discount and deferred finance costs</t>
        </is>
      </c>
      <c r="B42" s="4" t="n">
        <v>270</v>
      </c>
      <c r="C42" s="3" t="inlineStr">
        <is>
          <t xml:space="preserve"> </t>
        </is>
      </c>
      <c r="D42" s="4" t="n">
        <v>285</v>
      </c>
      <c r="E42" s="3" t="inlineStr">
        <is>
          <t xml:space="preserve"> </t>
        </is>
      </c>
    </row>
    <row r="43">
      <c r="A43" s="3" t="inlineStr">
        <is>
          <t>Kaisha Lease Financing</t>
        </is>
      </c>
      <c r="B43" s="3" t="inlineStr">
        <is>
          <t xml:space="preserve"> </t>
        </is>
      </c>
      <c r="C43" s="3" t="inlineStr">
        <is>
          <t xml:space="preserve"> </t>
        </is>
      </c>
      <c r="D43" s="3" t="inlineStr">
        <is>
          <t xml:space="preserve"> </t>
        </is>
      </c>
      <c r="E43" s="3" t="inlineStr">
        <is>
          <t xml:space="preserve"> </t>
        </is>
      </c>
    </row>
    <row r="44">
      <c r="A44" s="5" t="inlineStr">
        <is>
          <t>Debt</t>
        </is>
      </c>
      <c r="B44" s="3" t="inlineStr">
        <is>
          <t xml:space="preserve"> </t>
        </is>
      </c>
      <c r="C44" s="3" t="inlineStr">
        <is>
          <t xml:space="preserve"> </t>
        </is>
      </c>
      <c r="D44" s="3" t="inlineStr">
        <is>
          <t xml:space="preserve"> </t>
        </is>
      </c>
      <c r="E44" s="3" t="inlineStr">
        <is>
          <t xml:space="preserve"> </t>
        </is>
      </c>
    </row>
    <row r="45">
      <c r="A45" s="3" t="inlineStr">
        <is>
          <t>Long-term debt</t>
        </is>
      </c>
      <c r="B45" s="4" t="n">
        <v>13652</v>
      </c>
      <c r="C45" s="3" t="inlineStr">
        <is>
          <t xml:space="preserve"> </t>
        </is>
      </c>
      <c r="D45" s="4" t="n">
        <v>13983</v>
      </c>
      <c r="E45" s="3" t="inlineStr">
        <is>
          <t xml:space="preserve"> </t>
        </is>
      </c>
    </row>
    <row r="46">
      <c r="A46" s="3" t="inlineStr">
        <is>
          <t>Unamortized discount and deferred finance costs</t>
        </is>
      </c>
      <c r="B46" s="6" t="n">
        <v>282</v>
      </c>
      <c r="C46" s="3" t="inlineStr">
        <is>
          <t xml:space="preserve"> </t>
        </is>
      </c>
      <c r="D46" s="6" t="n">
        <v>298</v>
      </c>
      <c r="E46"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22" customWidth="1" min="2" max="2"/>
    <col width="27" customWidth="1" min="3" max="3"/>
    <col width="21" customWidth="1" min="4" max="4"/>
    <col width="22" customWidth="1" min="5" max="5"/>
    <col width="22" customWidth="1" min="6" max="6"/>
    <col width="22" customWidth="1" min="7" max="7"/>
    <col width="22" customWidth="1" min="8" max="8"/>
  </cols>
  <sheetData>
    <row r="1">
      <c r="A1" s="1" t="inlineStr">
        <is>
          <t>DEBT (750 Million Credit Facility) (Details) $ in Thousands</t>
        </is>
      </c>
      <c r="E1" s="2" t="inlineStr">
        <is>
          <t>3 Months Ended</t>
        </is>
      </c>
    </row>
    <row r="2">
      <c r="B2" s="2" t="inlineStr">
        <is>
          <t>Mar. 14, 2023 USD ($)</t>
        </is>
      </c>
      <c r="C2" s="2" t="inlineStr">
        <is>
          <t>Mar. 10, 2023 USD ($) item</t>
        </is>
      </c>
      <c r="D2" s="2" t="inlineStr">
        <is>
          <t>May 20, 2022 USD ($)</t>
        </is>
      </c>
      <c r="E2" s="2" t="inlineStr">
        <is>
          <t>Mar. 31, 2023 USD ($)</t>
        </is>
      </c>
      <c r="F2" s="2" t="inlineStr">
        <is>
          <t>Mar. 31, 2022 USD ($)</t>
        </is>
      </c>
      <c r="G2" s="2" t="inlineStr">
        <is>
          <t>Dec. 31, 2022 USD ($)</t>
        </is>
      </c>
      <c r="H2" s="2" t="inlineStr">
        <is>
          <t>Jun. 02, 2022 USD ($)</t>
        </is>
      </c>
    </row>
    <row r="3">
      <c r="A3" s="5"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bt face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750000</v>
      </c>
    </row>
    <row r="5">
      <c r="A5" s="3" t="inlineStr">
        <is>
          <t>Proceeds from long-term lines of credit</t>
        </is>
      </c>
      <c r="B5" s="3" t="inlineStr">
        <is>
          <t xml:space="preserve"> </t>
        </is>
      </c>
      <c r="C5" s="3" t="inlineStr">
        <is>
          <t xml:space="preserve"> </t>
        </is>
      </c>
      <c r="D5" s="3" t="inlineStr">
        <is>
          <t xml:space="preserve"> </t>
        </is>
      </c>
      <c r="E5" s="6" t="n">
        <v>0</v>
      </c>
      <c r="F5" s="6" t="n">
        <v>50000</v>
      </c>
      <c r="G5" s="3" t="inlineStr">
        <is>
          <t xml:space="preserve"> </t>
        </is>
      </c>
      <c r="H5" s="3" t="inlineStr">
        <is>
          <t xml:space="preserve"> </t>
        </is>
      </c>
    </row>
    <row r="6">
      <c r="A6" s="3" t="inlineStr">
        <is>
          <t>$750 Million Credit Facil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bt face amount</t>
        </is>
      </c>
      <c r="B8" s="3" t="inlineStr">
        <is>
          <t xml:space="preserve"> </t>
        </is>
      </c>
      <c r="C8" s="6" t="n">
        <v>750000</v>
      </c>
      <c r="D8" s="3" t="inlineStr">
        <is>
          <t xml:space="preserve"> </t>
        </is>
      </c>
      <c r="E8" s="4" t="n">
        <v>750000</v>
      </c>
      <c r="F8" s="3" t="inlineStr">
        <is>
          <t xml:space="preserve"> </t>
        </is>
      </c>
      <c r="G8" s="3" t="inlineStr">
        <is>
          <t xml:space="preserve"> </t>
        </is>
      </c>
      <c r="H8" s="3" t="inlineStr">
        <is>
          <t xml:space="preserve"> </t>
        </is>
      </c>
    </row>
    <row r="9">
      <c r="A9" s="3" t="inlineStr">
        <is>
          <t>Credit facility, maximum borrowing capacity</t>
        </is>
      </c>
      <c r="B9" s="3" t="inlineStr">
        <is>
          <t xml:space="preserve"> </t>
        </is>
      </c>
      <c r="C9" s="4" t="n">
        <v>3663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Line of Credit Facility, Remaining Borrowing Capacity</t>
        </is>
      </c>
      <c r="B10" s="3" t="inlineStr">
        <is>
          <t xml:space="preserve"> </t>
        </is>
      </c>
      <c r="C10" s="4" t="n">
        <v>2574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Line of credit facility, amount outstanding</t>
        </is>
      </c>
      <c r="B11" s="3" t="inlineStr">
        <is>
          <t xml:space="preserve"> </t>
        </is>
      </c>
      <c r="C11" s="4" t="n">
        <v>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cheduled future quarterly principal amortization</t>
        </is>
      </c>
      <c r="B12" s="3" t="inlineStr">
        <is>
          <t xml:space="preserve"> </t>
        </is>
      </c>
      <c r="C12" s="4" t="n">
        <v>27700</v>
      </c>
      <c r="D12" s="6" t="n">
        <v>30200</v>
      </c>
      <c r="E12" s="3" t="inlineStr">
        <is>
          <t xml:space="preserve"> </t>
        </is>
      </c>
      <c r="F12" s="3" t="inlineStr">
        <is>
          <t xml:space="preserve"> </t>
        </is>
      </c>
      <c r="G12" s="3" t="inlineStr">
        <is>
          <t xml:space="preserve"> </t>
        </is>
      </c>
      <c r="H12" s="3" t="inlineStr">
        <is>
          <t xml:space="preserve"> </t>
        </is>
      </c>
    </row>
    <row r="13">
      <c r="A13" s="3" t="inlineStr">
        <is>
          <t>Proceeds from sale of 2008-built MR</t>
        </is>
      </c>
      <c r="B13" s="6" t="n">
        <v>202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Reduction in scheduled future quarterly principal amortization</t>
        </is>
      </c>
      <c r="B14" s="4" t="n">
        <v>4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payment of credit facility</t>
        </is>
      </c>
      <c r="B15" s="6" t="n">
        <v>9700</v>
      </c>
      <c r="C15" s="6" t="n">
        <v>97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lease of collateral vessel mortgages, number of MR product carriers | item</t>
        </is>
      </c>
      <c r="B16" s="3" t="inlineStr">
        <is>
          <t xml:space="preserve"> </t>
        </is>
      </c>
      <c r="C16" s="4" t="n">
        <v>22</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Additional borrowing capacity</t>
        </is>
      </c>
      <c r="B17" s="3" t="inlineStr">
        <is>
          <t xml:space="preserve"> </t>
        </is>
      </c>
      <c r="C17" s="6" t="n">
        <v>40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750 Million Facility Term Lo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ebt face amount</t>
        </is>
      </c>
      <c r="B20" s="3" t="inlineStr">
        <is>
          <t xml:space="preserve"> </t>
        </is>
      </c>
      <c r="C20" s="6" t="n">
        <v>750000</v>
      </c>
      <c r="D20" s="3" t="inlineStr">
        <is>
          <t xml:space="preserve"> </t>
        </is>
      </c>
      <c r="E20" s="6" t="n">
        <v>750000</v>
      </c>
      <c r="F20" s="3" t="inlineStr">
        <is>
          <t xml:space="preserve"> </t>
        </is>
      </c>
      <c r="G20" s="6" t="n">
        <v>750000</v>
      </c>
      <c r="H20" s="3"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DEBT - BoComm Lease Financing Relating to Dual-Fuel LNG VLCC Newbuilds (Details) - BoComm Lease Financing $ in Millions</t>
        </is>
      </c>
      <c r="B1" s="2" t="inlineStr">
        <is>
          <t>Mar. 31, 2023 USD ($)</t>
        </is>
      </c>
      <c r="C1" s="2" t="inlineStr">
        <is>
          <t>Nov. 15, 2021 USD ($) item</t>
        </is>
      </c>
    </row>
    <row r="2">
      <c r="A2" s="5" t="inlineStr">
        <is>
          <t>Debt Instrument [Line Items]</t>
        </is>
      </c>
      <c r="B2" s="3" t="inlineStr">
        <is>
          <t xml:space="preserve"> </t>
        </is>
      </c>
      <c r="C2" s="3" t="inlineStr">
        <is>
          <t xml:space="preserve"> </t>
        </is>
      </c>
    </row>
    <row r="3">
      <c r="A3" s="3" t="inlineStr">
        <is>
          <t>Sale Leaseback Transaction, Number of Vessels | item</t>
        </is>
      </c>
      <c r="B3" s="3" t="inlineStr">
        <is>
          <t xml:space="preserve"> </t>
        </is>
      </c>
      <c r="C3" s="4" t="n">
        <v>3</v>
      </c>
    </row>
    <row r="4">
      <c r="A4" s="3" t="inlineStr">
        <is>
          <t>Sale Leaseback Transaction, Net Sale Price</t>
        </is>
      </c>
      <c r="B4" s="3" t="inlineStr">
        <is>
          <t xml:space="preserve"> </t>
        </is>
      </c>
      <c r="C4" s="10" t="n">
        <v>244.8</v>
      </c>
    </row>
    <row r="5">
      <c r="A5" s="3" t="inlineStr">
        <is>
          <t>Sale Leaseback Transaction Net Sale Price, Per Vehicle</t>
        </is>
      </c>
      <c r="B5" s="3" t="inlineStr">
        <is>
          <t xml:space="preserve"> </t>
        </is>
      </c>
      <c r="C5" s="10" t="n">
        <v>81.59999999999999</v>
      </c>
    </row>
    <row r="6">
      <c r="A6" s="3" t="inlineStr">
        <is>
          <t>Line of credit facility, amount outstanding</t>
        </is>
      </c>
      <c r="B6" s="10" t="n">
        <v>128.8</v>
      </c>
      <c r="C6" s="3" t="inlineStr">
        <is>
          <t xml:space="preserve"> </t>
        </is>
      </c>
    </row>
    <row r="7">
      <c r="A7" s="3" t="inlineStr">
        <is>
          <t>Line of Credit Facility, Remaining Borrowing Capacity</t>
        </is>
      </c>
      <c r="B7" s="10" t="n">
        <v>115.2</v>
      </c>
      <c r="C7"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BT (Debt Covenants) (Narrative) (Details) - USD ($) $ in Millions</t>
        </is>
      </c>
      <c r="B1" s="2" t="inlineStr">
        <is>
          <t>3 Months Ended</t>
        </is>
      </c>
    </row>
    <row r="2">
      <c r="B2" s="2" t="inlineStr">
        <is>
          <t>Mar. 31, 2023</t>
        </is>
      </c>
      <c r="C2" s="2" t="inlineStr">
        <is>
          <t>Mar. 10, 2023</t>
        </is>
      </c>
      <c r="D2" s="2" t="inlineStr">
        <is>
          <t>Jun. 02, 2022</t>
        </is>
      </c>
    </row>
    <row r="3">
      <c r="A3" s="5" t="inlineStr">
        <is>
          <t>Debt</t>
        </is>
      </c>
      <c r="B3" s="3" t="inlineStr">
        <is>
          <t xml:space="preserve"> </t>
        </is>
      </c>
      <c r="C3" s="3" t="inlineStr">
        <is>
          <t xml:space="preserve"> </t>
        </is>
      </c>
      <c r="D3" s="3" t="inlineStr">
        <is>
          <t xml:space="preserve"> </t>
        </is>
      </c>
    </row>
    <row r="4">
      <c r="A4" s="3" t="inlineStr">
        <is>
          <t>Debt instrument, face amount</t>
        </is>
      </c>
      <c r="B4" s="3" t="inlineStr">
        <is>
          <t xml:space="preserve"> </t>
        </is>
      </c>
      <c r="C4" s="3" t="inlineStr">
        <is>
          <t xml:space="preserve"> </t>
        </is>
      </c>
      <c r="D4" s="6" t="n">
        <v>750</v>
      </c>
    </row>
    <row r="5">
      <c r="A5" s="3" t="inlineStr">
        <is>
          <t>Debt instrument, covenant compliance</t>
        </is>
      </c>
      <c r="B5" s="3" t="inlineStr">
        <is>
          <t>The Company was in compliance with the financial and non-financial covenants under all of its financing arrangements as of March 31, 2023.</t>
        </is>
      </c>
      <c r="C5" s="3" t="inlineStr">
        <is>
          <t xml:space="preserve"> </t>
        </is>
      </c>
      <c r="D5" s="3" t="inlineStr">
        <is>
          <t xml:space="preserve"> </t>
        </is>
      </c>
    </row>
    <row r="6">
      <c r="A6" s="3" t="inlineStr">
        <is>
          <t>$750 Million Credit Facility</t>
        </is>
      </c>
      <c r="B6" s="3" t="inlineStr">
        <is>
          <t xml:space="preserve"> </t>
        </is>
      </c>
      <c r="C6" s="3" t="inlineStr">
        <is>
          <t xml:space="preserve"> </t>
        </is>
      </c>
      <c r="D6" s="3" t="inlineStr">
        <is>
          <t xml:space="preserve"> </t>
        </is>
      </c>
    </row>
    <row r="7">
      <c r="A7" s="5" t="inlineStr">
        <is>
          <t>Debt</t>
        </is>
      </c>
      <c r="B7" s="3" t="inlineStr">
        <is>
          <t xml:space="preserve"> </t>
        </is>
      </c>
      <c r="C7" s="3" t="inlineStr">
        <is>
          <t xml:space="preserve"> </t>
        </is>
      </c>
      <c r="D7" s="3" t="inlineStr">
        <is>
          <t xml:space="preserve"> </t>
        </is>
      </c>
    </row>
    <row r="8">
      <c r="A8" s="3" t="inlineStr">
        <is>
          <t>Debt instrument, face amount</t>
        </is>
      </c>
      <c r="B8" s="6" t="n">
        <v>750</v>
      </c>
      <c r="C8" s="6" t="n">
        <v>750</v>
      </c>
      <c r="D8"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Schedule of Interest Expense and Interest Paid) (Details) - USD ($) $ in Millions</t>
        </is>
      </c>
      <c r="B1" s="2" t="inlineStr">
        <is>
          <t>3 Months Ended</t>
        </is>
      </c>
    </row>
    <row r="2">
      <c r="B2" s="2" t="inlineStr">
        <is>
          <t>Mar. 31, 2023</t>
        </is>
      </c>
      <c r="C2" s="2" t="inlineStr">
        <is>
          <t>Mar. 31, 2022</t>
        </is>
      </c>
      <c r="D2" s="2" t="inlineStr">
        <is>
          <t>Mar. 10, 2023</t>
        </is>
      </c>
      <c r="E2" s="2" t="inlineStr">
        <is>
          <t>Jun. 02, 2022</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Interest expense, debt</t>
        </is>
      </c>
      <c r="B4" s="10" t="n">
        <v>18.4</v>
      </c>
      <c r="C4" s="10" t="n">
        <v>13.3</v>
      </c>
      <c r="D4" s="3" t="inlineStr">
        <is>
          <t xml:space="preserve"> </t>
        </is>
      </c>
      <c r="E4" s="3" t="inlineStr">
        <is>
          <t xml:space="preserve"> </t>
        </is>
      </c>
    </row>
    <row r="5">
      <c r="A5" s="3" t="inlineStr">
        <is>
          <t>Interest paid, net</t>
        </is>
      </c>
      <c r="B5" s="11" t="n">
        <v>19.1</v>
      </c>
      <c r="C5" s="10" t="n">
        <v>11.8</v>
      </c>
      <c r="D5" s="3" t="inlineStr">
        <is>
          <t xml:space="preserve"> </t>
        </is>
      </c>
      <c r="E5" s="3" t="inlineStr">
        <is>
          <t xml:space="preserve"> </t>
        </is>
      </c>
    </row>
    <row r="6">
      <c r="A6" s="3" t="inlineStr">
        <is>
          <t>Pre-delivery interest expenses</t>
        </is>
      </c>
      <c r="B6" s="11" t="n">
        <v>1.3</v>
      </c>
      <c r="C6" s="3" t="inlineStr">
        <is>
          <t xml:space="preserve"> </t>
        </is>
      </c>
      <c r="D6" s="3" t="inlineStr">
        <is>
          <t xml:space="preserve"> </t>
        </is>
      </c>
      <c r="E6" s="3" t="inlineStr">
        <is>
          <t xml:space="preserve"> </t>
        </is>
      </c>
    </row>
    <row r="7">
      <c r="A7" s="3" t="inlineStr">
        <is>
          <t>Debt instrument, face amount</t>
        </is>
      </c>
      <c r="B7" s="3" t="inlineStr">
        <is>
          <t xml:space="preserve"> </t>
        </is>
      </c>
      <c r="C7" s="3" t="inlineStr">
        <is>
          <t xml:space="preserve"> </t>
        </is>
      </c>
      <c r="D7" s="3" t="inlineStr">
        <is>
          <t xml:space="preserve"> </t>
        </is>
      </c>
      <c r="E7" s="6" t="n">
        <v>750</v>
      </c>
    </row>
    <row r="8">
      <c r="A8" s="3" t="inlineStr">
        <is>
          <t>$750 Million Credit Facility</t>
        </is>
      </c>
      <c r="B8" s="3" t="inlineStr">
        <is>
          <t xml:space="preserve"> </t>
        </is>
      </c>
      <c r="C8" s="3" t="inlineStr">
        <is>
          <t xml:space="preserve"> </t>
        </is>
      </c>
      <c r="D8" s="3" t="inlineStr">
        <is>
          <t xml:space="preserve"> </t>
        </is>
      </c>
      <c r="E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Debt instrument, face amount</t>
        </is>
      </c>
      <c r="B10" s="6" t="n">
        <v>750</v>
      </c>
      <c r="C10" s="3" t="inlineStr">
        <is>
          <t xml:space="preserve"> </t>
        </is>
      </c>
      <c r="D10" s="6" t="n">
        <v>750</v>
      </c>
      <c r="E10"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Debt Modification, Repurchases and Extinguishment) (Narrative) (Details) - USD ($) $ in Millions</t>
        </is>
      </c>
      <c r="B1" s="2" t="inlineStr">
        <is>
          <t>3 Months Ended</t>
        </is>
      </c>
    </row>
    <row r="2">
      <c r="B2" s="2" t="inlineStr">
        <is>
          <t>Mar. 31, 2023</t>
        </is>
      </c>
      <c r="C2" s="2" t="inlineStr">
        <is>
          <t>Mar. 10, 2023</t>
        </is>
      </c>
      <c r="D2" s="2" t="inlineStr">
        <is>
          <t>Jun. 02, 2022</t>
        </is>
      </c>
    </row>
    <row r="3">
      <c r="A3" s="5" t="inlineStr">
        <is>
          <t>Debt</t>
        </is>
      </c>
      <c r="B3" s="3" t="inlineStr">
        <is>
          <t xml:space="preserve"> </t>
        </is>
      </c>
      <c r="C3" s="3" t="inlineStr">
        <is>
          <t xml:space="preserve"> </t>
        </is>
      </c>
      <c r="D3" s="3" t="inlineStr">
        <is>
          <t xml:space="preserve"> </t>
        </is>
      </c>
    </row>
    <row r="4">
      <c r="A4" s="3" t="inlineStr">
        <is>
          <t>Debt instrument, face amount</t>
        </is>
      </c>
      <c r="B4" s="3" t="inlineStr">
        <is>
          <t xml:space="preserve"> </t>
        </is>
      </c>
      <c r="C4" s="3" t="inlineStr">
        <is>
          <t xml:space="preserve"> </t>
        </is>
      </c>
      <c r="D4" s="6" t="n">
        <v>750</v>
      </c>
    </row>
    <row r="5">
      <c r="A5" s="3" t="inlineStr">
        <is>
          <t>Gains (losses) on repurchase and extinguishment of debt</t>
        </is>
      </c>
      <c r="B5" s="10" t="n">
        <v>0.2</v>
      </c>
      <c r="C5" s="3" t="inlineStr">
        <is>
          <t xml:space="preserve"> </t>
        </is>
      </c>
      <c r="D5" s="3" t="inlineStr">
        <is>
          <t xml:space="preserve"> </t>
        </is>
      </c>
    </row>
    <row r="6">
      <c r="A6" s="3" t="inlineStr">
        <is>
          <t>$750 Million Credit Facility</t>
        </is>
      </c>
      <c r="B6" s="3" t="inlineStr">
        <is>
          <t xml:space="preserve"> </t>
        </is>
      </c>
      <c r="C6" s="3" t="inlineStr">
        <is>
          <t xml:space="preserve"> </t>
        </is>
      </c>
      <c r="D6" s="3" t="inlineStr">
        <is>
          <t xml:space="preserve"> </t>
        </is>
      </c>
    </row>
    <row r="7">
      <c r="A7" s="5" t="inlineStr">
        <is>
          <t>Debt</t>
        </is>
      </c>
      <c r="B7" s="3" t="inlineStr">
        <is>
          <t xml:space="preserve"> </t>
        </is>
      </c>
      <c r="C7" s="3" t="inlineStr">
        <is>
          <t xml:space="preserve"> </t>
        </is>
      </c>
      <c r="D7" s="3" t="inlineStr">
        <is>
          <t xml:space="preserve"> </t>
        </is>
      </c>
    </row>
    <row r="8">
      <c r="A8" s="3" t="inlineStr">
        <is>
          <t>Debt instrument, face amount</t>
        </is>
      </c>
      <c r="B8" s="6" t="n">
        <v>750</v>
      </c>
      <c r="C8" s="6" t="n">
        <v>750</v>
      </c>
      <c r="D8"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5" customWidth="1" min="6" max="6"/>
    <col width="14" customWidth="1" min="7" max="7"/>
  </cols>
  <sheetData>
    <row r="1">
      <c r="A1" s="1" t="inlineStr">
        <is>
          <t>CAPITAL STOCK AND STOCK COMPENSATION (Narrative) (Details) - USD ($) $ / shares in Units, $ in Thousands</t>
        </is>
      </c>
      <c r="E1" s="2" t="inlineStr">
        <is>
          <t>1 Months Ended</t>
        </is>
      </c>
      <c r="F1" s="2" t="inlineStr">
        <is>
          <t>3 Months Ended</t>
        </is>
      </c>
    </row>
    <row r="2">
      <c r="B2" s="2" t="inlineStr">
        <is>
          <t>May 04, 2023</t>
        </is>
      </c>
      <c r="C2" s="2" t="inlineStr">
        <is>
          <t>Apr. 11, 2023</t>
        </is>
      </c>
      <c r="D2" s="2" t="inlineStr">
        <is>
          <t>May 08, 2022</t>
        </is>
      </c>
      <c r="E2" s="2" t="inlineStr">
        <is>
          <t>Mar. 31, 2023</t>
        </is>
      </c>
      <c r="F2" s="2" t="inlineStr">
        <is>
          <t>Mar. 31, 2023</t>
        </is>
      </c>
      <c r="G2" s="2" t="inlineStr">
        <is>
          <t>Mar.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of dividends</t>
        </is>
      </c>
      <c r="B4" s="3" t="inlineStr">
        <is>
          <t xml:space="preserve"> </t>
        </is>
      </c>
      <c r="C4" s="3" t="inlineStr">
        <is>
          <t xml:space="preserve"> </t>
        </is>
      </c>
      <c r="D4" s="3" t="inlineStr">
        <is>
          <t xml:space="preserve"> </t>
        </is>
      </c>
      <c r="E4" s="3" t="inlineStr">
        <is>
          <t xml:space="preserve"> </t>
        </is>
      </c>
      <c r="F4" s="6" t="n">
        <v>98313</v>
      </c>
      <c r="G4" s="6" t="n">
        <v>2980</v>
      </c>
    </row>
    <row r="5">
      <c r="A5" s="3" t="inlineStr">
        <is>
          <t>Repurchase of common shares</t>
        </is>
      </c>
      <c r="B5" s="3" t="inlineStr">
        <is>
          <t xml:space="preserve"> </t>
        </is>
      </c>
      <c r="C5" s="3" t="inlineStr">
        <is>
          <t xml:space="preserve"> </t>
        </is>
      </c>
      <c r="D5" s="3" t="inlineStr">
        <is>
          <t xml:space="preserve"> </t>
        </is>
      </c>
      <c r="E5" s="3" t="inlineStr">
        <is>
          <t xml:space="preserve"> </t>
        </is>
      </c>
      <c r="F5" s="4" t="n">
        <v>59292</v>
      </c>
      <c r="G5" s="4" t="n">
        <v>57726</v>
      </c>
    </row>
    <row r="6">
      <c r="A6" s="3" t="inlineStr">
        <is>
          <t>Weighted average price of shares purchased (per share)</t>
        </is>
      </c>
      <c r="B6" s="3" t="inlineStr">
        <is>
          <t xml:space="preserve"> </t>
        </is>
      </c>
      <c r="C6" s="3" t="inlineStr">
        <is>
          <t xml:space="preserve"> </t>
        </is>
      </c>
      <c r="D6" s="3" t="inlineStr">
        <is>
          <t xml:space="preserve"> </t>
        </is>
      </c>
      <c r="E6" s="7" t="n">
        <v>55.16</v>
      </c>
      <c r="F6" s="7" t="n">
        <v>55.16</v>
      </c>
      <c r="G6" s="7" t="n">
        <v>16.81</v>
      </c>
    </row>
    <row r="7">
      <c r="A7" s="3" t="inlineStr">
        <is>
          <t>Supplemental cash dividend</t>
        </is>
      </c>
      <c r="B7" s="7" t="n">
        <v>1.5</v>
      </c>
      <c r="C7" s="3" t="inlineStr">
        <is>
          <t xml:space="preserve"> </t>
        </is>
      </c>
      <c r="D7" s="3" t="inlineStr">
        <is>
          <t xml:space="preserve"> </t>
        </is>
      </c>
      <c r="E7" s="3" t="inlineStr">
        <is>
          <t xml:space="preserve"> </t>
        </is>
      </c>
      <c r="F7" s="7" t="n">
        <v>1.88</v>
      </c>
      <c r="G7" s="3" t="inlineStr">
        <is>
          <t xml:space="preserve"> </t>
        </is>
      </c>
    </row>
    <row r="8">
      <c r="A8" s="3" t="inlineStr">
        <is>
          <t>Stock repurchase program, authorized amount</t>
        </is>
      </c>
      <c r="B8" s="3" t="inlineStr">
        <is>
          <t xml:space="preserve"> </t>
        </is>
      </c>
      <c r="C8" s="3" t="inlineStr">
        <is>
          <t xml:space="preserve"> </t>
        </is>
      </c>
      <c r="D8" s="3" t="inlineStr">
        <is>
          <t xml:space="preserve"> </t>
        </is>
      </c>
      <c r="E8" s="6" t="n">
        <v>60000</v>
      </c>
      <c r="F8" s="6" t="n">
        <v>60000</v>
      </c>
      <c r="G8" s="3" t="inlineStr">
        <is>
          <t xml:space="preserve"> </t>
        </is>
      </c>
    </row>
    <row r="9">
      <c r="A9" s="3" t="inlineStr">
        <is>
          <t>Dividends payable, amount per share</t>
        </is>
      </c>
      <c r="B9" s="7" t="n">
        <v>0.12</v>
      </c>
      <c r="C9" s="3" t="inlineStr">
        <is>
          <t xml:space="preserve"> </t>
        </is>
      </c>
      <c r="D9" s="3" t="inlineStr">
        <is>
          <t xml:space="preserve"> </t>
        </is>
      </c>
      <c r="E9" s="7" t="n">
        <v>0.12</v>
      </c>
      <c r="F9" s="7" t="n">
        <v>0.12</v>
      </c>
      <c r="G9" s="3" t="inlineStr">
        <is>
          <t xml:space="preserve"> </t>
        </is>
      </c>
    </row>
    <row r="10">
      <c r="A10" s="3" t="inlineStr">
        <is>
          <t>Stock repurchase program, remaining authorized repurchase amount</t>
        </is>
      </c>
      <c r="B10" s="3" t="inlineStr">
        <is>
          <t xml:space="preserve"> </t>
        </is>
      </c>
      <c r="C10" s="3" t="inlineStr">
        <is>
          <t xml:space="preserve"> </t>
        </is>
      </c>
      <c r="D10" s="3" t="inlineStr">
        <is>
          <t xml:space="preserve"> </t>
        </is>
      </c>
      <c r="E10" s="6" t="n">
        <v>40000</v>
      </c>
      <c r="F10" s="6" t="n">
        <v>40000</v>
      </c>
      <c r="G10" s="3" t="inlineStr">
        <is>
          <t xml:space="preserve"> </t>
        </is>
      </c>
    </row>
    <row r="11">
      <c r="A11" s="3" t="inlineStr">
        <is>
          <t>Number of shares acquired under stock repurchase program</t>
        </is>
      </c>
      <c r="B11" s="3" t="inlineStr">
        <is>
          <t xml:space="preserve"> </t>
        </is>
      </c>
      <c r="C11" s="3" t="inlineStr">
        <is>
          <t xml:space="preserve"> </t>
        </is>
      </c>
      <c r="D11" s="3" t="inlineStr">
        <is>
          <t xml:space="preserve"> </t>
        </is>
      </c>
      <c r="E11" s="3" t="inlineStr">
        <is>
          <t xml:space="preserve"> </t>
        </is>
      </c>
      <c r="F11" s="4" t="n">
        <v>0</v>
      </c>
      <c r="G11" s="4" t="n">
        <v>0</v>
      </c>
    </row>
    <row r="12">
      <c r="A12" s="3" t="inlineStr">
        <is>
          <t>Amended and Restated the Rights Agreement (the "A&amp;R Rights Agre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ercentage of Acquiring Person trigger threshold</t>
        </is>
      </c>
      <c r="B14" s="3" t="inlineStr">
        <is>
          <t xml:space="preserve"> </t>
        </is>
      </c>
      <c r="C14" s="3" t="inlineStr">
        <is>
          <t xml:space="preserve"> </t>
        </is>
      </c>
      <c r="D14" s="9" t="n">
        <v>0.175</v>
      </c>
      <c r="E14" s="3" t="inlineStr">
        <is>
          <t xml:space="preserve"> </t>
        </is>
      </c>
      <c r="F14" s="3" t="inlineStr">
        <is>
          <t xml:space="preserve"> </t>
        </is>
      </c>
      <c r="G14" s="3" t="inlineStr">
        <is>
          <t xml:space="preserve"> </t>
        </is>
      </c>
    </row>
    <row r="15">
      <c r="A15" s="3" t="inlineStr">
        <is>
          <t>Purchase Price</t>
        </is>
      </c>
      <c r="B15" s="3" t="inlineStr">
        <is>
          <t xml:space="preserve"> </t>
        </is>
      </c>
      <c r="C15" s="3" t="inlineStr">
        <is>
          <t xml:space="preserve"> </t>
        </is>
      </c>
      <c r="D15" s="6" t="n">
        <v>25</v>
      </c>
      <c r="E15" s="3" t="inlineStr">
        <is>
          <t xml:space="preserve"> </t>
        </is>
      </c>
      <c r="F15" s="3" t="inlineStr">
        <is>
          <t xml:space="preserve"> </t>
        </is>
      </c>
      <c r="G15" s="3" t="inlineStr">
        <is>
          <t xml:space="preserve"> </t>
        </is>
      </c>
    </row>
    <row r="16">
      <c r="A16" s="3" t="inlineStr">
        <is>
          <t>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Dividends payable, date declared</t>
        </is>
      </c>
      <c r="B18" s="3" t="inlineStr">
        <is>
          <t>May  04,  2023</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ividends payable, date of record</t>
        </is>
      </c>
      <c r="B19" s="3" t="inlineStr">
        <is>
          <t>Jun. 14,  2023</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Dividends payable, date to be paid</t>
        </is>
      </c>
      <c r="B20" s="3" t="inlineStr">
        <is>
          <t>Jun. 28,  2023</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ubsequent Event [Member] | Amended and Restated the Rights Agreement (the "A&amp;R Rights Agree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ercentage of Acquiring Person trigger threshold</t>
        </is>
      </c>
      <c r="B23" s="3" t="inlineStr">
        <is>
          <t xml:space="preserve"> </t>
        </is>
      </c>
      <c r="C23" s="8" t="n">
        <v>0.2</v>
      </c>
      <c r="D23" s="3" t="inlineStr">
        <is>
          <t xml:space="preserve"> </t>
        </is>
      </c>
      <c r="E23" s="3" t="inlineStr">
        <is>
          <t xml:space="preserve"> </t>
        </is>
      </c>
      <c r="F23" s="3" t="inlineStr">
        <is>
          <t xml:space="preserve"> </t>
        </is>
      </c>
      <c r="G23" s="3" t="inlineStr">
        <is>
          <t xml:space="preserve"> </t>
        </is>
      </c>
    </row>
    <row r="24">
      <c r="A24" s="3" t="inlineStr">
        <is>
          <t>Purchase Price</t>
        </is>
      </c>
      <c r="B24" s="3" t="inlineStr">
        <is>
          <t xml:space="preserve"> </t>
        </is>
      </c>
      <c r="C24" s="6" t="n">
        <v>50</v>
      </c>
      <c r="D24" s="3" t="inlineStr">
        <is>
          <t xml:space="preserve"> </t>
        </is>
      </c>
      <c r="E24" s="3" t="inlineStr">
        <is>
          <t xml:space="preserve"> </t>
        </is>
      </c>
      <c r="F24" s="3" t="inlineStr">
        <is>
          <t xml:space="preserve"> </t>
        </is>
      </c>
      <c r="G24" s="3" t="inlineStr">
        <is>
          <t xml:space="preserve"> </t>
        </is>
      </c>
    </row>
    <row r="25">
      <c r="A25" s="3" t="inlineStr">
        <is>
          <t>Certain Senior Officers and Employe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tock options exercised</t>
        </is>
      </c>
      <c r="B27" s="3" t="inlineStr">
        <is>
          <t xml:space="preserve"> </t>
        </is>
      </c>
      <c r="C27" s="3" t="inlineStr">
        <is>
          <t xml:space="preserve"> </t>
        </is>
      </c>
      <c r="D27" s="3" t="inlineStr">
        <is>
          <t xml:space="preserve"> </t>
        </is>
      </c>
      <c r="E27" s="3" t="inlineStr">
        <is>
          <t xml:space="preserve"> </t>
        </is>
      </c>
      <c r="F27" s="4" t="n">
        <v>12940</v>
      </c>
      <c r="G27" s="3" t="inlineStr">
        <is>
          <t xml:space="preserve"> </t>
        </is>
      </c>
    </row>
    <row r="28">
      <c r="A28" s="3" t="inlineStr">
        <is>
          <t>Stock option average exercise price</t>
        </is>
      </c>
      <c r="B28" s="3" t="inlineStr">
        <is>
          <t xml:space="preserve"> </t>
        </is>
      </c>
      <c r="C28" s="3" t="inlineStr">
        <is>
          <t xml:space="preserve"> </t>
        </is>
      </c>
      <c r="D28" s="3" t="inlineStr">
        <is>
          <t xml:space="preserve"> </t>
        </is>
      </c>
      <c r="E28" s="3" t="inlineStr">
        <is>
          <t xml:space="preserve"> </t>
        </is>
      </c>
      <c r="F28" s="7" t="n">
        <v>22.54</v>
      </c>
      <c r="G28" s="3" t="inlineStr">
        <is>
          <t xml:space="preserve"> </t>
        </is>
      </c>
    </row>
    <row r="29">
      <c r="A29" s="3" t="inlineStr">
        <is>
          <t>Shares issued net of shares for tax withholdings and exercise cost</t>
        </is>
      </c>
      <c r="B29" s="3" t="inlineStr">
        <is>
          <t xml:space="preserve"> </t>
        </is>
      </c>
      <c r="C29" s="3" t="inlineStr">
        <is>
          <t xml:space="preserve"> </t>
        </is>
      </c>
      <c r="D29" s="3" t="inlineStr">
        <is>
          <t xml:space="preserve"> </t>
        </is>
      </c>
      <c r="E29" s="3" t="inlineStr">
        <is>
          <t xml:space="preserve"> </t>
        </is>
      </c>
      <c r="F29" s="4" t="n">
        <v>3319</v>
      </c>
      <c r="G29" s="3" t="inlineStr">
        <is>
          <t xml:space="preserve"> </t>
        </is>
      </c>
    </row>
    <row r="30">
      <c r="A30" s="3" t="inlineStr">
        <is>
          <t>Time Based Restricted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Number of shares convertible into common shares per equity award represents</t>
        </is>
      </c>
      <c r="B32" s="3" t="inlineStr">
        <is>
          <t xml:space="preserve"> </t>
        </is>
      </c>
      <c r="C32" s="3" t="inlineStr">
        <is>
          <t xml:space="preserve"> </t>
        </is>
      </c>
      <c r="D32" s="3" t="inlineStr">
        <is>
          <t xml:space="preserve"> </t>
        </is>
      </c>
      <c r="E32" s="3" t="inlineStr">
        <is>
          <t xml:space="preserve"> </t>
        </is>
      </c>
      <c r="F32" s="4" t="n">
        <v>1</v>
      </c>
      <c r="G32" s="3" t="inlineStr">
        <is>
          <t xml:space="preserve"> </t>
        </is>
      </c>
    </row>
    <row r="33">
      <c r="A33" s="3" t="inlineStr">
        <is>
          <t>Time Based Restricted Stock [Member] | Certain Employees and Senior Officer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Granted</t>
        </is>
      </c>
      <c r="B35" s="3" t="inlineStr">
        <is>
          <t xml:space="preserve"> </t>
        </is>
      </c>
      <c r="C35" s="3" t="inlineStr">
        <is>
          <t xml:space="preserve"> </t>
        </is>
      </c>
      <c r="D35" s="3" t="inlineStr">
        <is>
          <t xml:space="preserve"> </t>
        </is>
      </c>
      <c r="E35" s="3" t="inlineStr">
        <is>
          <t xml:space="preserve"> </t>
        </is>
      </c>
      <c r="F35" s="4" t="n">
        <v>52890</v>
      </c>
      <c r="G35" s="3" t="inlineStr">
        <is>
          <t xml:space="preserve"> </t>
        </is>
      </c>
    </row>
    <row r="36">
      <c r="A36" s="3" t="inlineStr">
        <is>
          <t>Granted, per share</t>
        </is>
      </c>
      <c r="B36" s="3" t="inlineStr">
        <is>
          <t xml:space="preserve"> </t>
        </is>
      </c>
      <c r="C36" s="3" t="inlineStr">
        <is>
          <t xml:space="preserve"> </t>
        </is>
      </c>
      <c r="D36" s="3" t="inlineStr">
        <is>
          <t xml:space="preserve"> </t>
        </is>
      </c>
      <c r="E36" s="3" t="inlineStr">
        <is>
          <t xml:space="preserve"> </t>
        </is>
      </c>
      <c r="F36" s="7" t="n">
        <v>51.37</v>
      </c>
      <c r="G36" s="3" t="inlineStr">
        <is>
          <t xml:space="preserve"> </t>
        </is>
      </c>
    </row>
    <row r="37">
      <c r="A37" s="3" t="inlineStr">
        <is>
          <t>Performance Shares [Member] | Certain Employees and Senior Officer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Granted</t>
        </is>
      </c>
      <c r="B39" s="3" t="inlineStr">
        <is>
          <t xml:space="preserve"> </t>
        </is>
      </c>
      <c r="C39" s="3" t="inlineStr">
        <is>
          <t xml:space="preserve"> </t>
        </is>
      </c>
      <c r="D39" s="3" t="inlineStr">
        <is>
          <t xml:space="preserve"> </t>
        </is>
      </c>
      <c r="E39" s="3" t="inlineStr">
        <is>
          <t xml:space="preserve"> </t>
        </is>
      </c>
      <c r="F39" s="4" t="n">
        <v>52890</v>
      </c>
      <c r="G39" s="3" t="inlineStr">
        <is>
          <t xml:space="preserve"> </t>
        </is>
      </c>
    </row>
    <row r="40">
      <c r="A40" s="3" t="inlineStr">
        <is>
          <t>Share-based Compensation Award, Tranche One [Member] | Performance Shares [Member] | Certain Employees and Senior Officer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Granted, per share</t>
        </is>
      </c>
      <c r="B42" s="3" t="inlineStr">
        <is>
          <t xml:space="preserve"> </t>
        </is>
      </c>
      <c r="C42" s="3" t="inlineStr">
        <is>
          <t xml:space="preserve"> </t>
        </is>
      </c>
      <c r="D42" s="3" t="inlineStr">
        <is>
          <t xml:space="preserve"> </t>
        </is>
      </c>
      <c r="E42" s="7" t="n">
        <v>51.37</v>
      </c>
      <c r="F42" s="3" t="inlineStr">
        <is>
          <t xml:space="preserve"> </t>
        </is>
      </c>
      <c r="G42" s="3" t="inlineStr">
        <is>
          <t xml:space="preserve"> </t>
        </is>
      </c>
    </row>
    <row r="43">
      <c r="A43" s="3" t="inlineStr">
        <is>
          <t>Vesting percentage</t>
        </is>
      </c>
      <c r="B43" s="3" t="inlineStr">
        <is>
          <t xml:space="preserve"> </t>
        </is>
      </c>
      <c r="C43" s="3" t="inlineStr">
        <is>
          <t xml:space="preserve"> </t>
        </is>
      </c>
      <c r="D43" s="3" t="inlineStr">
        <is>
          <t xml:space="preserve"> </t>
        </is>
      </c>
      <c r="E43" s="8" t="n">
        <v>0.5</v>
      </c>
      <c r="F43" s="3" t="inlineStr">
        <is>
          <t xml:space="preserve"> </t>
        </is>
      </c>
      <c r="G43" s="3" t="inlineStr">
        <is>
          <t xml:space="preserve"> </t>
        </is>
      </c>
    </row>
    <row r="44">
      <c r="A44" s="3" t="inlineStr">
        <is>
          <t>Return on investment capital performance period</t>
        </is>
      </c>
      <c r="B44" s="3" t="inlineStr">
        <is>
          <t xml:space="preserve"> </t>
        </is>
      </c>
      <c r="C44" s="3" t="inlineStr">
        <is>
          <t xml:space="preserve"> </t>
        </is>
      </c>
      <c r="D44" s="3" t="inlineStr">
        <is>
          <t xml:space="preserve"> </t>
        </is>
      </c>
      <c r="E44" s="3" t="inlineStr">
        <is>
          <t>3 years</t>
        </is>
      </c>
      <c r="F44" s="3" t="inlineStr">
        <is>
          <t xml:space="preserve"> </t>
        </is>
      </c>
      <c r="G44" s="3" t="inlineStr">
        <is>
          <t xml:space="preserve"> </t>
        </is>
      </c>
    </row>
    <row r="45">
      <c r="A45" s="3" t="inlineStr">
        <is>
          <t>Share-based Payment Arrangement, Tranche Two [Member] | Performance Shares [Member] | Certain Employees and Senior Officer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Granted, per share</t>
        </is>
      </c>
      <c r="B47" s="3" t="inlineStr">
        <is>
          <t xml:space="preserve"> </t>
        </is>
      </c>
      <c r="C47" s="3" t="inlineStr">
        <is>
          <t xml:space="preserve"> </t>
        </is>
      </c>
      <c r="D47" s="3" t="inlineStr">
        <is>
          <t xml:space="preserve"> </t>
        </is>
      </c>
      <c r="E47" s="7" t="n">
        <v>53.65</v>
      </c>
      <c r="F47" s="3" t="inlineStr">
        <is>
          <t xml:space="preserve"> </t>
        </is>
      </c>
      <c r="G47" s="3" t="inlineStr">
        <is>
          <t xml:space="preserve"> </t>
        </is>
      </c>
    </row>
    <row r="48">
      <c r="A48" s="3" t="inlineStr">
        <is>
          <t>Vesting percentage</t>
        </is>
      </c>
      <c r="B48" s="3" t="inlineStr">
        <is>
          <t xml:space="preserve"> </t>
        </is>
      </c>
      <c r="C48" s="3" t="inlineStr">
        <is>
          <t xml:space="preserve"> </t>
        </is>
      </c>
      <c r="D48" s="3" t="inlineStr">
        <is>
          <t xml:space="preserve"> </t>
        </is>
      </c>
      <c r="E48" s="8" t="n">
        <v>0.01</v>
      </c>
      <c r="F48" s="3" t="inlineStr">
        <is>
          <t xml:space="preserve"> </t>
        </is>
      </c>
      <c r="G48" s="3" t="inlineStr">
        <is>
          <t xml:space="preserve"> </t>
        </is>
      </c>
    </row>
    <row r="49">
      <c r="A49" s="3" t="inlineStr">
        <is>
          <t>Total shareholder return performance period</t>
        </is>
      </c>
      <c r="B49" s="3" t="inlineStr">
        <is>
          <t xml:space="preserve"> </t>
        </is>
      </c>
      <c r="C49" s="3" t="inlineStr">
        <is>
          <t xml:space="preserve"> </t>
        </is>
      </c>
      <c r="D49" s="3" t="inlineStr">
        <is>
          <t xml:space="preserve"> </t>
        </is>
      </c>
      <c r="E49" s="3" t="inlineStr">
        <is>
          <t>3 years</t>
        </is>
      </c>
      <c r="F49" s="3" t="inlineStr">
        <is>
          <t xml:space="preserve"> </t>
        </is>
      </c>
      <c r="G49" s="3" t="inlineStr">
        <is>
          <t xml:space="preserve"> </t>
        </is>
      </c>
    </row>
    <row r="50">
      <c r="A50" s="3" t="inlineStr">
        <is>
          <t>Share-based Payment Arrangement, Tranche Three [Member] | Performance Shares [Member] | Certain Employees and Senior Officer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Total shareholder return peer group performance period</t>
        </is>
      </c>
      <c r="B52" s="3" t="inlineStr">
        <is>
          <t xml:space="preserve"> </t>
        </is>
      </c>
      <c r="C52" s="3" t="inlineStr">
        <is>
          <t xml:space="preserve"> </t>
        </is>
      </c>
      <c r="D52" s="3" t="inlineStr">
        <is>
          <t xml:space="preserve"> </t>
        </is>
      </c>
      <c r="E52" s="3" t="inlineStr">
        <is>
          <t>3 years</t>
        </is>
      </c>
      <c r="F52" s="3" t="inlineStr">
        <is>
          <t xml:space="preserve"> </t>
        </is>
      </c>
      <c r="G52" s="3"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 USD ($) $ in Thousands</t>
        </is>
      </c>
      <c r="B1" s="2" t="inlineStr">
        <is>
          <t>3 Months Ended</t>
        </is>
      </c>
    </row>
    <row r="2">
      <c r="B2" s="2" t="inlineStr">
        <is>
          <t>Mar. 31, 2023</t>
        </is>
      </c>
      <c r="C2" s="2" t="inlineStr">
        <is>
          <t>Mar. 31, 2022</t>
        </is>
      </c>
    </row>
    <row r="3">
      <c r="A3" s="5" t="inlineStr">
        <is>
          <t>CONDENSED CONSOLIDATED STATEMENTS OF COMPREHENSIVE INCOME/(LOSS) [Abstract]</t>
        </is>
      </c>
      <c r="B3" s="3" t="inlineStr">
        <is>
          <t xml:space="preserve"> </t>
        </is>
      </c>
      <c r="C3" s="3" t="inlineStr">
        <is>
          <t xml:space="preserve"> </t>
        </is>
      </c>
    </row>
    <row r="4">
      <c r="A4" s="3" t="inlineStr">
        <is>
          <t>Net income/(loss)</t>
        </is>
      </c>
      <c r="B4" s="6" t="n">
        <v>172633</v>
      </c>
      <c r="C4" s="6" t="n">
        <v>-13001</v>
      </c>
    </row>
    <row r="5">
      <c r="A5" s="5" t="inlineStr">
        <is>
          <t>Other comprehensive income/(loss), net of tax:</t>
        </is>
      </c>
      <c r="B5" s="3" t="inlineStr">
        <is>
          <t xml:space="preserve"> </t>
        </is>
      </c>
      <c r="C5" s="3" t="inlineStr">
        <is>
          <t xml:space="preserve"> </t>
        </is>
      </c>
    </row>
    <row r="6">
      <c r="A6" s="3" t="inlineStr">
        <is>
          <t>Net change in unrealized gains/(losses) on cash flow hedges</t>
        </is>
      </c>
      <c r="B6" s="4" t="n">
        <v>-3838</v>
      </c>
      <c r="C6" s="4" t="n">
        <v>10762</v>
      </c>
    </row>
    <row r="7">
      <c r="A7" s="5" t="inlineStr">
        <is>
          <t>Defined benefit pension and other postretirement benefit plans:</t>
        </is>
      </c>
      <c r="B7" s="3" t="inlineStr">
        <is>
          <t xml:space="preserve"> </t>
        </is>
      </c>
      <c r="C7" s="3" t="inlineStr">
        <is>
          <t xml:space="preserve"> </t>
        </is>
      </c>
    </row>
    <row r="8">
      <c r="A8" s="3" t="inlineStr">
        <is>
          <t>Net change in unrecognized prior service costs</t>
        </is>
      </c>
      <c r="B8" s="4" t="n">
        <v>-30</v>
      </c>
      <c r="C8" s="4" t="n">
        <v>26</v>
      </c>
    </row>
    <row r="9">
      <c r="A9" s="3" t="inlineStr">
        <is>
          <t>Net change in unrecognized actuarial losses</t>
        </is>
      </c>
      <c r="B9" s="4" t="n">
        <v>-194</v>
      </c>
      <c r="C9" s="4" t="n">
        <v>171</v>
      </c>
    </row>
    <row r="10">
      <c r="A10" s="3" t="inlineStr">
        <is>
          <t>Other comprehensive (loss)/income, net of tax</t>
        </is>
      </c>
      <c r="B10" s="4" t="n">
        <v>-4062</v>
      </c>
      <c r="C10" s="4" t="n">
        <v>10959</v>
      </c>
    </row>
    <row r="11">
      <c r="A11" s="3" t="inlineStr">
        <is>
          <t>Comprehensive income/(loss)</t>
        </is>
      </c>
      <c r="B11" s="6" t="n">
        <v>168571</v>
      </c>
      <c r="C11" s="6" t="n">
        <v>-20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Narrative) (Details) $ in Millions</t>
        </is>
      </c>
      <c r="B1" s="2" t="inlineStr">
        <is>
          <t>3 Months Ended</t>
        </is>
      </c>
    </row>
    <row r="2">
      <c r="B2" s="2" t="inlineStr">
        <is>
          <t>Mar. 31, 2023 USD ($)</t>
        </is>
      </c>
    </row>
    <row r="3">
      <c r="A3" s="5" t="inlineStr">
        <is>
          <t>ACCUMULATED OTHER COMPREHENSIVE INCOME [Abstract]</t>
        </is>
      </c>
      <c r="B3" s="3" t="inlineStr">
        <is>
          <t xml:space="preserve"> </t>
        </is>
      </c>
    </row>
    <row r="4">
      <c r="A4" s="3" t="inlineStr">
        <is>
          <t>Derivative instruments, gain (loss) reclassification from accumulated oci to income, estimated net amount to be transferred</t>
        </is>
      </c>
      <c r="B4" s="10" t="n">
        <v>6.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Components of Accumulated Other Comprehensive Loss) (Details) - USD ($) $ in Thousands</t>
        </is>
      </c>
      <c r="B1" s="2" t="inlineStr">
        <is>
          <t>Mar. 31, 2023</t>
        </is>
      </c>
      <c r="C1" s="2" t="inlineStr">
        <is>
          <t>Dec. 31, 2022</t>
        </is>
      </c>
    </row>
    <row r="2">
      <c r="A2" s="5" t="inlineStr">
        <is>
          <t>ACCUMULATED OTHER COMPREHENSIVE INCOME [Abstract]</t>
        </is>
      </c>
      <c r="B2" s="3" t="inlineStr">
        <is>
          <t xml:space="preserve"> </t>
        </is>
      </c>
      <c r="C2" s="3" t="inlineStr">
        <is>
          <t xml:space="preserve"> </t>
        </is>
      </c>
    </row>
    <row r="3">
      <c r="A3" s="3" t="inlineStr">
        <is>
          <t>Unrealized gains on derivative instruments</t>
        </is>
      </c>
      <c r="B3" s="6" t="n">
        <v>13074</v>
      </c>
      <c r="C3" s="6" t="n">
        <v>16912</v>
      </c>
    </row>
    <row r="4">
      <c r="A4" s="3" t="inlineStr">
        <is>
          <t>Items not yet recognized as a component of net periodic benefit cost (pension plans)</t>
        </is>
      </c>
      <c r="B4" s="4" t="n">
        <v>-10172</v>
      </c>
      <c r="C4" s="4" t="n">
        <v>-9948</v>
      </c>
    </row>
    <row r="5">
      <c r="A5" s="3" t="inlineStr">
        <is>
          <t>Accumulated other comprehensive loss</t>
        </is>
      </c>
      <c r="B5" s="6" t="n">
        <v>2902</v>
      </c>
      <c r="C5" s="6" t="n">
        <v>69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Changes in Components of AOCI, Net of Related Taxes) (Details) - USD ($) $ in Thousands</t>
        </is>
      </c>
      <c r="B1" s="2" t="inlineStr">
        <is>
          <t>3 Months Ended</t>
        </is>
      </c>
    </row>
    <row r="2">
      <c r="B2" s="2" t="inlineStr">
        <is>
          <t>Mar. 31, 2023</t>
        </is>
      </c>
      <c r="C2" s="2" t="inlineStr">
        <is>
          <t>Mar. 31, 2022</t>
        </is>
      </c>
    </row>
    <row r="3">
      <c r="A3" s="3" t="inlineStr">
        <is>
          <t>Balance, beginning</t>
        </is>
      </c>
      <c r="B3" s="6" t="n">
        <v>1487752</v>
      </c>
      <c r="C3" s="6" t="n">
        <v>1170332</v>
      </c>
    </row>
    <row r="4">
      <c r="A4" s="3" t="inlineStr">
        <is>
          <t>Other comprehensive (loss)/income, net of tax</t>
        </is>
      </c>
      <c r="B4" s="4" t="n">
        <v>-4062</v>
      </c>
      <c r="C4" s="4" t="n">
        <v>10959</v>
      </c>
    </row>
    <row r="5">
      <c r="A5" s="3" t="inlineStr">
        <is>
          <t>Balance, ending</t>
        </is>
      </c>
      <c r="B5" s="4" t="n">
        <v>1557283</v>
      </c>
      <c r="C5" s="4" t="n">
        <v>1165450</v>
      </c>
    </row>
    <row r="6">
      <c r="A6" s="3" t="inlineStr">
        <is>
          <t>Accumulated Other Comprehensive Loss [Member]</t>
        </is>
      </c>
      <c r="B6" s="3" t="inlineStr">
        <is>
          <t xml:space="preserve"> </t>
        </is>
      </c>
      <c r="C6" s="3" t="inlineStr">
        <is>
          <t xml:space="preserve"> </t>
        </is>
      </c>
    </row>
    <row r="7">
      <c r="A7" s="3" t="inlineStr">
        <is>
          <t>Balance, beginning</t>
        </is>
      </c>
      <c r="B7" s="4" t="n">
        <v>6964</v>
      </c>
      <c r="C7" s="4" t="n">
        <v>-12360</v>
      </c>
    </row>
    <row r="8">
      <c r="A8" s="3" t="inlineStr">
        <is>
          <t>Current period change, excluding amounts reclassified from accumulated other comprehensive income/(loss)</t>
        </is>
      </c>
      <c r="B8" s="4" t="n">
        <v>-1678</v>
      </c>
      <c r="C8" s="4" t="n">
        <v>9255</v>
      </c>
    </row>
    <row r="9">
      <c r="A9" s="3" t="inlineStr">
        <is>
          <t>Amounts reclassified from accumulated other comprehensive income/(loss)</t>
        </is>
      </c>
      <c r="B9" s="4" t="n">
        <v>-2384</v>
      </c>
      <c r="C9" s="4" t="n">
        <v>1704</v>
      </c>
    </row>
    <row r="10">
      <c r="A10" s="3" t="inlineStr">
        <is>
          <t>Other comprehensive (loss)/income, net of tax</t>
        </is>
      </c>
      <c r="B10" s="4" t="n">
        <v>-4062</v>
      </c>
      <c r="C10" s="4" t="n">
        <v>10959</v>
      </c>
    </row>
    <row r="11">
      <c r="A11" s="3" t="inlineStr">
        <is>
          <t>Balance, ending</t>
        </is>
      </c>
      <c r="B11" s="4" t="n">
        <v>2902</v>
      </c>
      <c r="C11" s="4" t="n">
        <v>-1401</v>
      </c>
    </row>
    <row r="12">
      <c r="A12" s="3" t="inlineStr">
        <is>
          <t>Accumulated Net Gain (Loss) from Cash Flow Hedges Attributable to Parent [Member]</t>
        </is>
      </c>
      <c r="B12" s="3" t="inlineStr">
        <is>
          <t xml:space="preserve"> </t>
        </is>
      </c>
      <c r="C12" s="3" t="inlineStr">
        <is>
          <t xml:space="preserve"> </t>
        </is>
      </c>
    </row>
    <row r="13">
      <c r="A13" s="3" t="inlineStr">
        <is>
          <t>Balance, beginning</t>
        </is>
      </c>
      <c r="B13" s="4" t="n">
        <v>16912</v>
      </c>
      <c r="C13" s="4" t="n">
        <v>-4863</v>
      </c>
    </row>
    <row r="14">
      <c r="A14" s="3" t="inlineStr">
        <is>
          <t>Current period change, excluding amounts reclassified from accumulated other comprehensive income/(loss)</t>
        </is>
      </c>
      <c r="B14" s="4" t="n">
        <v>-1454</v>
      </c>
      <c r="C14" s="4" t="n">
        <v>9058</v>
      </c>
    </row>
    <row r="15">
      <c r="A15" s="3" t="inlineStr">
        <is>
          <t>Amounts reclassified from accumulated other comprehensive income/(loss)</t>
        </is>
      </c>
      <c r="B15" s="4" t="n">
        <v>-2384</v>
      </c>
      <c r="C15" s="4" t="n">
        <v>1704</v>
      </c>
    </row>
    <row r="16">
      <c r="A16" s="3" t="inlineStr">
        <is>
          <t>Balance, ending</t>
        </is>
      </c>
      <c r="B16" s="4" t="n">
        <v>13074</v>
      </c>
      <c r="C16" s="4" t="n">
        <v>5899</v>
      </c>
    </row>
    <row r="17">
      <c r="A17" s="3" t="inlineStr">
        <is>
          <t>Accumulated Defined Benefit Plans Adjustment Attributable to Parent [Member]</t>
        </is>
      </c>
      <c r="B17" s="3" t="inlineStr">
        <is>
          <t xml:space="preserve"> </t>
        </is>
      </c>
      <c r="C17" s="3" t="inlineStr">
        <is>
          <t xml:space="preserve"> </t>
        </is>
      </c>
    </row>
    <row r="18">
      <c r="A18" s="3" t="inlineStr">
        <is>
          <t>Balance, beginning</t>
        </is>
      </c>
      <c r="B18" s="4" t="n">
        <v>-9948</v>
      </c>
      <c r="C18" s="4" t="n">
        <v>-7497</v>
      </c>
    </row>
    <row r="19">
      <c r="A19" s="3" t="inlineStr">
        <is>
          <t>Current period change, excluding amounts reclassified from accumulated other comprehensive income/(loss)</t>
        </is>
      </c>
      <c r="B19" s="4" t="n">
        <v>-224</v>
      </c>
      <c r="C19" s="4" t="n">
        <v>197</v>
      </c>
    </row>
    <row r="20">
      <c r="A20" s="3" t="inlineStr">
        <is>
          <t>Balance, ending</t>
        </is>
      </c>
      <c r="B20" s="6" t="n">
        <v>-10172</v>
      </c>
      <c r="C20" s="6" t="n">
        <v>-73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mounts Reclassified out of AOCI) (Details) - USD ($) $ in Thousands</t>
        </is>
      </c>
      <c r="B1" s="2" t="inlineStr">
        <is>
          <t>3 Months Ended</t>
        </is>
      </c>
    </row>
    <row r="2">
      <c r="B2" s="2" t="inlineStr">
        <is>
          <t>Mar. 31, 2023</t>
        </is>
      </c>
      <c r="C2" s="2" t="inlineStr">
        <is>
          <t>Mar. 31, 2022</t>
        </is>
      </c>
    </row>
    <row r="3">
      <c r="A3" s="5" t="inlineStr">
        <is>
          <t>Unrealized losses on available-for-sale securities:</t>
        </is>
      </c>
      <c r="B3" s="3" t="inlineStr">
        <is>
          <t xml:space="preserve"> </t>
        </is>
      </c>
      <c r="C3" s="3" t="inlineStr">
        <is>
          <t xml:space="preserve"> </t>
        </is>
      </c>
    </row>
    <row r="4">
      <c r="A4" s="3" t="inlineStr">
        <is>
          <t>Equity in income of affiliated companies</t>
        </is>
      </c>
      <c r="B4" s="6" t="n">
        <v>172632</v>
      </c>
      <c r="C4" s="6" t="n">
        <v>-12997</v>
      </c>
    </row>
    <row r="5">
      <c r="A5" s="3" t="inlineStr">
        <is>
          <t>Income (loss) from equity method investments</t>
        </is>
      </c>
      <c r="B5" s="4" t="n">
        <v>0</v>
      </c>
      <c r="C5" s="4" t="n">
        <v>5597</v>
      </c>
    </row>
    <row r="6">
      <c r="A6" s="3" t="inlineStr">
        <is>
          <t>Interest expense</t>
        </is>
      </c>
      <c r="B6" s="4" t="n">
        <v>16947</v>
      </c>
      <c r="C6" s="4" t="n">
        <v>12740</v>
      </c>
    </row>
    <row r="7">
      <c r="A7" s="3" t="inlineStr">
        <is>
          <t>Other income</t>
        </is>
      </c>
      <c r="B7" s="4" t="n">
        <v>4281</v>
      </c>
      <c r="C7" s="4" t="n">
        <v>-226</v>
      </c>
    </row>
    <row r="8">
      <c r="A8" s="3" t="inlineStr">
        <is>
          <t>Total reclassified out of AOCL, before tax</t>
        </is>
      </c>
      <c r="B8" s="4" t="n">
        <v>-2384</v>
      </c>
      <c r="C8" s="4" t="n">
        <v>1704</v>
      </c>
    </row>
    <row r="9">
      <c r="A9" s="3" t="inlineStr">
        <is>
          <t>Interest Rate Cap [Member] | Reclassification out of Accumulated Other Comprehensive Income [Member]</t>
        </is>
      </c>
      <c r="B9" s="3" t="inlineStr">
        <is>
          <t xml:space="preserve"> </t>
        </is>
      </c>
      <c r="C9" s="3" t="inlineStr">
        <is>
          <t xml:space="preserve"> </t>
        </is>
      </c>
    </row>
    <row r="10">
      <c r="A10" s="5" t="inlineStr">
        <is>
          <t>Unrealized losses on available-for-sale securities:</t>
        </is>
      </c>
      <c r="B10" s="3" t="inlineStr">
        <is>
          <t xml:space="preserve"> </t>
        </is>
      </c>
      <c r="C10" s="3" t="inlineStr">
        <is>
          <t xml:space="preserve"> </t>
        </is>
      </c>
    </row>
    <row r="11">
      <c r="A11" s="3" t="inlineStr">
        <is>
          <t>Interest expense</t>
        </is>
      </c>
      <c r="B11" s="4" t="n">
        <v>-602</v>
      </c>
      <c r="C11" s="4" t="n">
        <v>582</v>
      </c>
    </row>
    <row r="12">
      <c r="A12" s="3" t="inlineStr">
        <is>
          <t>Interest Rate Swap [Member] | Reclassification out of Accumulated Other Comprehensive Income [Member] | Accumulated Net Gain (Loss) from Cash Flow Hedges Attributable to Parent [Member]</t>
        </is>
      </c>
      <c r="B12" s="3" t="inlineStr">
        <is>
          <t xml:space="preserve"> </t>
        </is>
      </c>
      <c r="C12" s="3" t="inlineStr">
        <is>
          <t xml:space="preserve"> </t>
        </is>
      </c>
    </row>
    <row r="13">
      <c r="A13" s="5" t="inlineStr">
        <is>
          <t>Unrealized losses on available-for-sale securities:</t>
        </is>
      </c>
      <c r="B13" s="3" t="inlineStr">
        <is>
          <t xml:space="preserve"> </t>
        </is>
      </c>
      <c r="C13" s="3" t="inlineStr">
        <is>
          <t xml:space="preserve"> </t>
        </is>
      </c>
    </row>
    <row r="14">
      <c r="A14" s="3" t="inlineStr">
        <is>
          <t>Equity in income of affiliated companies</t>
        </is>
      </c>
      <c r="B14" s="4" t="n">
        <v>0</v>
      </c>
      <c r="C14" s="4" t="n">
        <v>130</v>
      </c>
    </row>
    <row r="15">
      <c r="A15" s="3" t="inlineStr">
        <is>
          <t>Interest expense</t>
        </is>
      </c>
      <c r="B15" s="6" t="n">
        <v>-1782</v>
      </c>
      <c r="C15" s="6" t="n">
        <v>9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31" customWidth="1" min="2" max="2"/>
    <col width="22" customWidth="1" min="3" max="3"/>
  </cols>
  <sheetData>
    <row r="1">
      <c r="A1" s="1" t="inlineStr">
        <is>
          <t>REVENUE (Narrative) (Details)</t>
        </is>
      </c>
      <c r="B1" s="2" t="inlineStr">
        <is>
          <t>3 Months Ended</t>
        </is>
      </c>
    </row>
    <row r="2">
      <c r="B2" s="2" t="inlineStr">
        <is>
          <t>Mar. 31, 2023 USD ($) property</t>
        </is>
      </c>
      <c r="C2" s="2" t="inlineStr">
        <is>
          <t>Mar. 31, 2022 USD ($)</t>
        </is>
      </c>
    </row>
    <row r="3">
      <c r="A3" s="3" t="inlineStr">
        <is>
          <t>Revenues, Total | $</t>
        </is>
      </c>
      <c r="B3" s="6" t="n">
        <v>287130000</v>
      </c>
      <c r="C3" s="6" t="n">
        <v>101482000</v>
      </c>
    </row>
    <row r="4">
      <c r="A4" s="3" t="inlineStr">
        <is>
          <t>Capitalized contract cost, gross | $</t>
        </is>
      </c>
      <c r="B4" s="6" t="n">
        <v>0</v>
      </c>
      <c r="C4" s="3" t="inlineStr">
        <is>
          <t xml:space="preserve"> </t>
        </is>
      </c>
    </row>
    <row r="5">
      <c r="A5" s="3" t="inlineStr">
        <is>
          <t>Lease cancellation period notice</t>
        </is>
      </c>
      <c r="B5" s="3" t="inlineStr">
        <is>
          <t>90 days</t>
        </is>
      </c>
      <c r="C5" s="3" t="inlineStr">
        <is>
          <t xml:space="preserve"> </t>
        </is>
      </c>
    </row>
    <row r="6">
      <c r="A6" s="3" t="inlineStr">
        <is>
          <t>Very Large Crude Carrier [Member]</t>
        </is>
      </c>
      <c r="B6" s="3" t="inlineStr">
        <is>
          <t xml:space="preserve"> </t>
        </is>
      </c>
      <c r="C6" s="3" t="inlineStr">
        <is>
          <t xml:space="preserve"> </t>
        </is>
      </c>
    </row>
    <row r="7">
      <c r="A7" s="3" t="inlineStr">
        <is>
          <t>Number of vessels party to contracts | property</t>
        </is>
      </c>
      <c r="B7" s="4" t="n">
        <v>2</v>
      </c>
      <c r="C7" s="3" t="inlineStr">
        <is>
          <t xml:space="preserve"> </t>
        </is>
      </c>
    </row>
    <row r="8">
      <c r="A8" s="3" t="inlineStr">
        <is>
          <t>LR2 Vessel [Member]</t>
        </is>
      </c>
      <c r="B8" s="3" t="inlineStr">
        <is>
          <t xml:space="preserve"> </t>
        </is>
      </c>
      <c r="C8" s="3" t="inlineStr">
        <is>
          <t xml:space="preserve"> </t>
        </is>
      </c>
    </row>
    <row r="9">
      <c r="A9" s="3" t="inlineStr">
        <is>
          <t>Number of vessels party to contracts | property</t>
        </is>
      </c>
      <c r="B9" s="4" t="n">
        <v>1</v>
      </c>
      <c r="C9" s="3" t="inlineStr">
        <is>
          <t xml:space="preserve"> </t>
        </is>
      </c>
    </row>
    <row r="10">
      <c r="A10" s="3" t="inlineStr">
        <is>
          <t>Suezmax</t>
        </is>
      </c>
      <c r="B10" s="3" t="inlineStr">
        <is>
          <t xml:space="preserve"> </t>
        </is>
      </c>
      <c r="C10" s="3" t="inlineStr">
        <is>
          <t xml:space="preserve"> </t>
        </is>
      </c>
    </row>
    <row r="11">
      <c r="A11" s="3" t="inlineStr">
        <is>
          <t>Number of vessels party to contracts | property</t>
        </is>
      </c>
      <c r="B11" s="4" t="n">
        <v>2</v>
      </c>
      <c r="C11" s="3" t="inlineStr">
        <is>
          <t xml:space="preserve"> </t>
        </is>
      </c>
    </row>
    <row r="12">
      <c r="A12" s="3" t="inlineStr">
        <is>
          <t>MR Vessel [Member]</t>
        </is>
      </c>
      <c r="B12" s="3" t="inlineStr">
        <is>
          <t xml:space="preserve"> </t>
        </is>
      </c>
      <c r="C12" s="3" t="inlineStr">
        <is>
          <t xml:space="preserve"> </t>
        </is>
      </c>
    </row>
    <row r="13">
      <c r="A13" s="3" t="inlineStr">
        <is>
          <t>Number of vessels party to contracts | $</t>
        </is>
      </c>
      <c r="B13" s="4" t="n">
        <v>3</v>
      </c>
      <c r="C13"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Disaggregated Revenue) (Details) - USD ($) $ in Thousands</t>
        </is>
      </c>
      <c r="B1" s="2" t="inlineStr">
        <is>
          <t>3 Months Ended</t>
        </is>
      </c>
    </row>
    <row r="2">
      <c r="B2" s="2" t="inlineStr">
        <is>
          <t>Mar. 31, 2023</t>
        </is>
      </c>
      <c r="C2" s="2" t="inlineStr">
        <is>
          <t>Mar. 31, 2022</t>
        </is>
      </c>
    </row>
    <row r="3">
      <c r="A3" s="3" t="inlineStr">
        <is>
          <t>Revenue, non lease</t>
        </is>
      </c>
      <c r="B3" s="6" t="n">
        <v>287130</v>
      </c>
      <c r="C3" s="6" t="n">
        <v>101482</v>
      </c>
    </row>
    <row r="4">
      <c r="A4" s="3" t="inlineStr">
        <is>
          <t>Shipping revenues</t>
        </is>
      </c>
      <c r="B4" s="4" t="n">
        <v>287130</v>
      </c>
      <c r="C4" s="4" t="n">
        <v>101482</v>
      </c>
    </row>
    <row r="5">
      <c r="A5" s="3" t="inlineStr">
        <is>
          <t>International Crude Tankers Segment [Member]</t>
        </is>
      </c>
      <c r="B5" s="3" t="inlineStr">
        <is>
          <t xml:space="preserve"> </t>
        </is>
      </c>
      <c r="C5" s="3" t="inlineStr">
        <is>
          <t xml:space="preserve"> </t>
        </is>
      </c>
    </row>
    <row r="6">
      <c r="A6" s="3" t="inlineStr">
        <is>
          <t>Revenue, non lease</t>
        </is>
      </c>
      <c r="B6" s="4" t="n">
        <v>132411</v>
      </c>
      <c r="C6" s="4" t="n">
        <v>39610</v>
      </c>
    </row>
    <row r="7">
      <c r="A7" s="3" t="inlineStr">
        <is>
          <t>Shipping revenues</t>
        </is>
      </c>
      <c r="B7" s="4" t="n">
        <v>132411</v>
      </c>
      <c r="C7" s="4" t="n">
        <v>39610</v>
      </c>
    </row>
    <row r="8">
      <c r="A8" s="3" t="inlineStr">
        <is>
          <t>International Product Carriers Segment [Member]</t>
        </is>
      </c>
      <c r="B8" s="3" t="inlineStr">
        <is>
          <t xml:space="preserve"> </t>
        </is>
      </c>
      <c r="C8" s="3" t="inlineStr">
        <is>
          <t xml:space="preserve"> </t>
        </is>
      </c>
    </row>
    <row r="9">
      <c r="A9" s="3" t="inlineStr">
        <is>
          <t>Revenue, non lease</t>
        </is>
      </c>
      <c r="B9" s="4" t="n">
        <v>154719</v>
      </c>
      <c r="C9" s="4" t="n">
        <v>61872</v>
      </c>
    </row>
    <row r="10">
      <c r="A10" s="3" t="inlineStr">
        <is>
          <t>Shipping revenues</t>
        </is>
      </c>
      <c r="B10" s="4" t="n">
        <v>154719</v>
      </c>
      <c r="C10" s="4" t="n">
        <v>61872</v>
      </c>
    </row>
    <row r="11">
      <c r="A11" s="3" t="inlineStr">
        <is>
          <t>Other Segments [Member]</t>
        </is>
      </c>
      <c r="B11" s="3" t="inlineStr">
        <is>
          <t xml:space="preserve"> </t>
        </is>
      </c>
      <c r="C11" s="3" t="inlineStr">
        <is>
          <t xml:space="preserve"> </t>
        </is>
      </c>
    </row>
    <row r="12">
      <c r="A12" s="3" t="inlineStr">
        <is>
          <t>Revenue, non lease</t>
        </is>
      </c>
      <c r="B12" s="4" t="n">
        <v>0</v>
      </c>
      <c r="C12" s="4" t="n">
        <v>0</v>
      </c>
    </row>
    <row r="13">
      <c r="A13" s="3" t="inlineStr">
        <is>
          <t>Pool Revenue Leases [Member]</t>
        </is>
      </c>
      <c r="B13" s="3" t="inlineStr">
        <is>
          <t xml:space="preserve"> </t>
        </is>
      </c>
      <c r="C13" s="3" t="inlineStr">
        <is>
          <t xml:space="preserve"> </t>
        </is>
      </c>
    </row>
    <row r="14">
      <c r="A14" s="3" t="inlineStr">
        <is>
          <t>Shipping revenues</t>
        </is>
      </c>
      <c r="B14" s="4" t="n">
        <v>259578</v>
      </c>
      <c r="C14" s="4" t="n">
        <v>83762</v>
      </c>
    </row>
    <row r="15">
      <c r="A15" s="3" t="inlineStr">
        <is>
          <t>Pool Revenue Leases [Member] | Fixed-Price Contract [Member]</t>
        </is>
      </c>
      <c r="B15" s="3" t="inlineStr">
        <is>
          <t xml:space="preserve"> </t>
        </is>
      </c>
      <c r="C15" s="3" t="inlineStr">
        <is>
          <t xml:space="preserve"> </t>
        </is>
      </c>
    </row>
    <row r="16">
      <c r="A16" s="3" t="inlineStr">
        <is>
          <t>Revenue, operating leases</t>
        </is>
      </c>
      <c r="B16" s="4" t="n">
        <v>259578</v>
      </c>
      <c r="C16" s="4" t="n">
        <v>83762</v>
      </c>
    </row>
    <row r="17">
      <c r="A17" s="3" t="inlineStr">
        <is>
          <t>Pool Revenue Leases [Member] | International Crude Tankers Segment [Member] | Fixed-Price Contract [Member]</t>
        </is>
      </c>
      <c r="B17" s="3" t="inlineStr">
        <is>
          <t xml:space="preserve"> </t>
        </is>
      </c>
      <c r="C17" s="3" t="inlineStr">
        <is>
          <t xml:space="preserve"> </t>
        </is>
      </c>
    </row>
    <row r="18">
      <c r="A18" s="3" t="inlineStr">
        <is>
          <t>Revenue, operating leases</t>
        </is>
      </c>
      <c r="B18" s="4" t="n">
        <v>108799</v>
      </c>
      <c r="C18" s="4" t="n">
        <v>27310</v>
      </c>
    </row>
    <row r="19">
      <c r="A19" s="3" t="inlineStr">
        <is>
          <t>Pool Revenue Leases [Member] | International Product Carriers Segment [Member] | Fixed-Price Contract [Member]</t>
        </is>
      </c>
      <c r="B19" s="3" t="inlineStr">
        <is>
          <t xml:space="preserve"> </t>
        </is>
      </c>
      <c r="C19" s="3" t="inlineStr">
        <is>
          <t xml:space="preserve"> </t>
        </is>
      </c>
    </row>
    <row r="20">
      <c r="A20" s="3" t="inlineStr">
        <is>
          <t>Revenue, operating leases</t>
        </is>
      </c>
      <c r="B20" s="4" t="n">
        <v>150779</v>
      </c>
      <c r="C20" s="4" t="n">
        <v>56452</v>
      </c>
    </row>
    <row r="21">
      <c r="A21" s="3" t="inlineStr">
        <is>
          <t>Voyage Charter Leases Non Variable Payments [Member] | Fixed-Price Contract [Member]</t>
        </is>
      </c>
      <c r="B21" s="3" t="inlineStr">
        <is>
          <t xml:space="preserve"> </t>
        </is>
      </c>
      <c r="C21" s="3" t="inlineStr">
        <is>
          <t xml:space="preserve"> </t>
        </is>
      </c>
    </row>
    <row r="22">
      <c r="A22" s="3" t="inlineStr">
        <is>
          <t>Revenue, lease non-variable</t>
        </is>
      </c>
      <c r="B22" s="4" t="n">
        <v>2564</v>
      </c>
      <c r="C22" s="4" t="n">
        <v>5891</v>
      </c>
    </row>
    <row r="23">
      <c r="A23" s="3" t="inlineStr">
        <is>
          <t>Voyage Charter Leases Non Variable Payments [Member] | International Crude Tankers Segment [Member] | Fixed-Price Contract [Member]</t>
        </is>
      </c>
      <c r="B23" s="3" t="inlineStr">
        <is>
          <t xml:space="preserve"> </t>
        </is>
      </c>
      <c r="C23" s="3" t="inlineStr">
        <is>
          <t xml:space="preserve"> </t>
        </is>
      </c>
    </row>
    <row r="24">
      <c r="A24" s="3" t="inlineStr">
        <is>
          <t>Revenue, lease non-variable</t>
        </is>
      </c>
      <c r="B24" s="4" t="n">
        <v>2238</v>
      </c>
      <c r="C24" s="4" t="n">
        <v>2844</v>
      </c>
    </row>
    <row r="25">
      <c r="A25" s="3" t="inlineStr">
        <is>
          <t>Voyage Charter Leases Non Variable Payments [Member] | International Product Carriers Segment [Member] | Fixed-Price Contract [Member]</t>
        </is>
      </c>
      <c r="B25" s="3" t="inlineStr">
        <is>
          <t xml:space="preserve"> </t>
        </is>
      </c>
      <c r="C25" s="3" t="inlineStr">
        <is>
          <t xml:space="preserve"> </t>
        </is>
      </c>
    </row>
    <row r="26">
      <c r="A26" s="3" t="inlineStr">
        <is>
          <t>Revenue, lease non-variable</t>
        </is>
      </c>
      <c r="B26" s="4" t="n">
        <v>326</v>
      </c>
      <c r="C26" s="4" t="n">
        <v>3047</v>
      </c>
    </row>
    <row r="27">
      <c r="A27" s="3" t="inlineStr">
        <is>
          <t>Voyage Charter Leases Variable Payments [Member] | Fixed-Price Contract [Member]</t>
        </is>
      </c>
      <c r="B27" s="3" t="inlineStr">
        <is>
          <t xml:space="preserve"> </t>
        </is>
      </c>
      <c r="C27" s="3" t="inlineStr">
        <is>
          <t xml:space="preserve"> </t>
        </is>
      </c>
    </row>
    <row r="28">
      <c r="A28" s="3" t="inlineStr">
        <is>
          <t>Revenue (expense), operating leases</t>
        </is>
      </c>
      <c r="B28" s="4" t="n">
        <v>150</v>
      </c>
      <c r="C28" s="4" t="n">
        <v>-64</v>
      </c>
    </row>
    <row r="29">
      <c r="A29" s="3" t="inlineStr">
        <is>
          <t>Voyage Charter Leases Variable Payments [Member] | International Crude Tankers Segment [Member] | Fixed-Price Contract [Member]</t>
        </is>
      </c>
      <c r="B29" s="3" t="inlineStr">
        <is>
          <t xml:space="preserve"> </t>
        </is>
      </c>
      <c r="C29" s="3" t="inlineStr">
        <is>
          <t xml:space="preserve"> </t>
        </is>
      </c>
    </row>
    <row r="30">
      <c r="A30" s="3" t="inlineStr">
        <is>
          <t>Revenue (expense), operating leases</t>
        </is>
      </c>
      <c r="B30" s="3" t="inlineStr">
        <is>
          <t xml:space="preserve"> </t>
        </is>
      </c>
      <c r="C30" s="4" t="n">
        <v>14</v>
      </c>
    </row>
    <row r="31">
      <c r="A31" s="3" t="inlineStr">
        <is>
          <t>Voyage Charter Leases Variable Payments [Member] | International Product Carriers Segment [Member] | Fixed-Price Contract [Member]</t>
        </is>
      </c>
      <c r="B31" s="3" t="inlineStr">
        <is>
          <t xml:space="preserve"> </t>
        </is>
      </c>
      <c r="C31" s="3" t="inlineStr">
        <is>
          <t xml:space="preserve"> </t>
        </is>
      </c>
    </row>
    <row r="32">
      <c r="A32" s="3" t="inlineStr">
        <is>
          <t>Revenue (expense), operating leases</t>
        </is>
      </c>
      <c r="B32" s="4" t="n">
        <v>150</v>
      </c>
      <c r="C32" s="4" t="n">
        <v>-78</v>
      </c>
    </row>
    <row r="33">
      <c r="A33" s="3" t="inlineStr">
        <is>
          <t>Time and Bareboat Charter Leases [Member]</t>
        </is>
      </c>
      <c r="B33" s="3" t="inlineStr">
        <is>
          <t xml:space="preserve"> </t>
        </is>
      </c>
      <c r="C33" s="3" t="inlineStr">
        <is>
          <t xml:space="preserve"> </t>
        </is>
      </c>
    </row>
    <row r="34">
      <c r="A34" s="3" t="inlineStr">
        <is>
          <t>Shipping revenues</t>
        </is>
      </c>
      <c r="B34" s="4" t="n">
        <v>13150</v>
      </c>
      <c r="C34" s="4" t="n">
        <v>6175</v>
      </c>
    </row>
    <row r="35">
      <c r="A35" s="3" t="inlineStr">
        <is>
          <t>Time and Bareboat Charter Leases [Member] | Fixed-Price Contract [Member]</t>
        </is>
      </c>
      <c r="B35" s="3" t="inlineStr">
        <is>
          <t xml:space="preserve"> </t>
        </is>
      </c>
      <c r="C35" s="3" t="inlineStr">
        <is>
          <t xml:space="preserve"> </t>
        </is>
      </c>
    </row>
    <row r="36">
      <c r="A36" s="3" t="inlineStr">
        <is>
          <t>Revenue, operating leases</t>
        </is>
      </c>
      <c r="B36" s="4" t="n">
        <v>13150</v>
      </c>
      <c r="C36" s="4" t="n">
        <v>6175</v>
      </c>
    </row>
    <row r="37">
      <c r="A37" s="3" t="inlineStr">
        <is>
          <t>Time and Bareboat Charter Leases [Member] | International Crude Tankers Segment [Member] | Fixed-Price Contract [Member]</t>
        </is>
      </c>
      <c r="B37" s="3" t="inlineStr">
        <is>
          <t xml:space="preserve"> </t>
        </is>
      </c>
      <c r="C37" s="3" t="inlineStr">
        <is>
          <t xml:space="preserve"> </t>
        </is>
      </c>
    </row>
    <row r="38">
      <c r="A38" s="3" t="inlineStr">
        <is>
          <t>Revenue, operating leases</t>
        </is>
      </c>
      <c r="B38" s="4" t="n">
        <v>9686</v>
      </c>
      <c r="C38" s="4" t="n">
        <v>3724</v>
      </c>
    </row>
    <row r="39">
      <c r="A39" s="3" t="inlineStr">
        <is>
          <t>Time and Bareboat Charter Leases [Member] | International Product Carriers Segment [Member] | Fixed-Price Contract [Member]</t>
        </is>
      </c>
      <c r="B39" s="3" t="inlineStr">
        <is>
          <t xml:space="preserve"> </t>
        </is>
      </c>
      <c r="C39" s="3" t="inlineStr">
        <is>
          <t xml:space="preserve"> </t>
        </is>
      </c>
    </row>
    <row r="40">
      <c r="A40" s="3" t="inlineStr">
        <is>
          <t>Revenue, operating leases</t>
        </is>
      </c>
      <c r="B40" s="4" t="n">
        <v>3464</v>
      </c>
      <c r="C40" s="4" t="n">
        <v>2451</v>
      </c>
    </row>
    <row r="41">
      <c r="A41" s="3" t="inlineStr">
        <is>
          <t>Voyage Charter Leases [Member]</t>
        </is>
      </c>
      <c r="B41" s="3" t="inlineStr">
        <is>
          <t xml:space="preserve"> </t>
        </is>
      </c>
      <c r="C41" s="3" t="inlineStr">
        <is>
          <t xml:space="preserve"> </t>
        </is>
      </c>
    </row>
    <row r="42">
      <c r="A42" s="3" t="inlineStr">
        <is>
          <t>Shipping revenues</t>
        </is>
      </c>
      <c r="B42" s="4" t="n">
        <v>14402</v>
      </c>
      <c r="C42" s="4" t="n">
        <v>11545</v>
      </c>
    </row>
    <row r="43">
      <c r="A43" s="3" t="inlineStr">
        <is>
          <t>Voyage Charter Leases [Member] | Lightering Services Component [Member]</t>
        </is>
      </c>
      <c r="B43" s="3" t="inlineStr">
        <is>
          <t xml:space="preserve"> </t>
        </is>
      </c>
      <c r="C43" s="3" t="inlineStr">
        <is>
          <t xml:space="preserve"> </t>
        </is>
      </c>
    </row>
    <row r="44">
      <c r="A44" s="3" t="inlineStr">
        <is>
          <t>Revenue, non lease</t>
        </is>
      </c>
      <c r="B44" s="4" t="n">
        <v>11688</v>
      </c>
      <c r="C44" s="4" t="n">
        <v>5718</v>
      </c>
    </row>
    <row r="45">
      <c r="A45" s="3" t="inlineStr">
        <is>
          <t>Voyage Charter Leases [Member] | International Crude Tankers Segment [Member] | Lightering Services Component [Member]</t>
        </is>
      </c>
      <c r="B45" s="3" t="inlineStr">
        <is>
          <t xml:space="preserve"> </t>
        </is>
      </c>
      <c r="C45" s="3" t="inlineStr">
        <is>
          <t xml:space="preserve"> </t>
        </is>
      </c>
    </row>
    <row r="46">
      <c r="A46" s="3" t="inlineStr">
        <is>
          <t>Revenue, non lease</t>
        </is>
      </c>
      <c r="B46" s="6" t="n">
        <v>11688</v>
      </c>
      <c r="C46" s="6" t="n">
        <v>57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Related Receivables, Assets and Liabilities with Customers) (Details) - USD ($) $ in Thousands</t>
        </is>
      </c>
      <c r="B1" s="2" t="inlineStr">
        <is>
          <t>Mar. 31, 2023</t>
        </is>
      </c>
      <c r="C1" s="2" t="inlineStr">
        <is>
          <t>Dec. 31, 2022</t>
        </is>
      </c>
    </row>
    <row r="2">
      <c r="A2" s="5" t="inlineStr">
        <is>
          <t>REVENUE [Abstract]</t>
        </is>
      </c>
      <c r="B2" s="3" t="inlineStr">
        <is>
          <t xml:space="preserve"> </t>
        </is>
      </c>
      <c r="C2" s="3" t="inlineStr">
        <is>
          <t xml:space="preserve"> </t>
        </is>
      </c>
    </row>
    <row r="3">
      <c r="A3" s="3" t="inlineStr">
        <is>
          <t>Voyage receivables - receivables</t>
        </is>
      </c>
      <c r="B3" s="6" t="n">
        <v>6116</v>
      </c>
      <c r="C3" s="6" t="n">
        <v>9452</v>
      </c>
    </row>
    <row r="4">
      <c r="A4" s="3" t="inlineStr">
        <is>
          <t>Contract asset (voyage receivables unbilled receivables)</t>
        </is>
      </c>
      <c r="B4" s="4" t="n">
        <v>208</v>
      </c>
      <c r="C4" s="4" t="n">
        <v>1866</v>
      </c>
    </row>
    <row r="5">
      <c r="A5" s="3" t="inlineStr">
        <is>
          <t>Contract liability (deferred revenues)</t>
        </is>
      </c>
      <c r="B5" s="6" t="n">
        <v>0</v>
      </c>
      <c r="C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9" customWidth="1" min="2" max="2"/>
  </cols>
  <sheetData>
    <row r="1">
      <c r="A1" s="1" t="inlineStr">
        <is>
          <t>LEASES (Narrative) (Details)</t>
        </is>
      </c>
      <c r="B1" s="2" t="inlineStr">
        <is>
          <t>3 Months Ended</t>
        </is>
      </c>
    </row>
    <row r="2">
      <c r="B2" s="2" t="inlineStr">
        <is>
          <t>Mar. 31, 2023 property lease</t>
        </is>
      </c>
    </row>
    <row r="3">
      <c r="A3" s="5" t="inlineStr">
        <is>
          <t>Leases [Line Items]</t>
        </is>
      </c>
      <c r="B3" s="3" t="inlineStr">
        <is>
          <t xml:space="preserve"> </t>
        </is>
      </c>
    </row>
    <row r="4">
      <c r="A4" s="3" t="inlineStr">
        <is>
          <t>Number of major categories of leases | lease</t>
        </is>
      </c>
      <c r="B4" s="4" t="n">
        <v>2</v>
      </c>
    </row>
    <row r="5">
      <c r="A5" s="3" t="inlineStr">
        <is>
          <t>Aframaxes [Member]</t>
        </is>
      </c>
      <c r="B5" s="3" t="inlineStr">
        <is>
          <t xml:space="preserve"> </t>
        </is>
      </c>
    </row>
    <row r="6">
      <c r="A6" s="5" t="inlineStr">
        <is>
          <t>Leases [Line Items]</t>
        </is>
      </c>
      <c r="B6" s="3" t="inlineStr">
        <is>
          <t xml:space="preserve"> </t>
        </is>
      </c>
    </row>
    <row r="7">
      <c r="A7" s="3" t="inlineStr">
        <is>
          <t>Vessels that have commitments to charter</t>
        </is>
      </c>
      <c r="B7" s="4" t="n">
        <v>1</v>
      </c>
    </row>
    <row r="8">
      <c r="A8" s="3" t="inlineStr">
        <is>
          <t>Time Charters-In [Member] | LR1 Vessel [Member]</t>
        </is>
      </c>
      <c r="B8" s="3" t="inlineStr">
        <is>
          <t xml:space="preserve"> </t>
        </is>
      </c>
    </row>
    <row r="9">
      <c r="A9" s="5" t="inlineStr">
        <is>
          <t>Leases [Line Items]</t>
        </is>
      </c>
      <c r="B9" s="3" t="inlineStr">
        <is>
          <t xml:space="preserve"> </t>
        </is>
      </c>
    </row>
    <row r="10">
      <c r="A10" s="3" t="inlineStr">
        <is>
          <t>Vessels that have commitments to charter</t>
        </is>
      </c>
      <c r="B10" s="4" t="n">
        <v>2</v>
      </c>
    </row>
    <row r="11">
      <c r="A11" s="3" t="inlineStr">
        <is>
          <t>Maximum</t>
        </is>
      </c>
      <c r="B11" s="3" t="inlineStr">
        <is>
          <t xml:space="preserve"> </t>
        </is>
      </c>
    </row>
    <row r="12">
      <c r="A12" s="5" t="inlineStr">
        <is>
          <t>Leases [Line Items]</t>
        </is>
      </c>
      <c r="B12" s="3" t="inlineStr">
        <is>
          <t xml:space="preserve"> </t>
        </is>
      </c>
    </row>
    <row r="13">
      <c r="A13" s="3" t="inlineStr">
        <is>
          <t>Excluded vessels chartered period</t>
        </is>
      </c>
      <c r="B13" s="3" t="inlineStr">
        <is>
          <t>1 month</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Schedule of lease cost) (Details) - USD ($) $ in Thousands</t>
        </is>
      </c>
      <c r="B1" s="2" t="inlineStr">
        <is>
          <t>3 Months Ended</t>
        </is>
      </c>
    </row>
    <row r="2">
      <c r="B2" s="2" t="inlineStr">
        <is>
          <t>Mar. 31, 2023</t>
        </is>
      </c>
      <c r="C2" s="2" t="inlineStr">
        <is>
          <t>Mar. 31, 2022</t>
        </is>
      </c>
    </row>
    <row r="3">
      <c r="A3" s="3" t="inlineStr">
        <is>
          <t>Operating lease, cost</t>
        </is>
      </c>
      <c r="B3" s="6" t="n">
        <v>8800</v>
      </c>
      <c r="C3" s="6" t="n">
        <v>7309</v>
      </c>
    </row>
    <row r="4">
      <c r="A4" s="3" t="inlineStr">
        <is>
          <t>Total lease cost</t>
        </is>
      </c>
      <c r="B4" s="4" t="n">
        <v>6445</v>
      </c>
      <c r="C4" s="4" t="n">
        <v>4167</v>
      </c>
    </row>
    <row r="5">
      <c r="A5" s="3" t="inlineStr">
        <is>
          <t>Vessel/Fleet [Member] | Charter Hire Expense [Member]</t>
        </is>
      </c>
      <c r="B5" s="3" t="inlineStr">
        <is>
          <t xml:space="preserve"> </t>
        </is>
      </c>
      <c r="C5" s="3" t="inlineStr">
        <is>
          <t xml:space="preserve"> </t>
        </is>
      </c>
    </row>
    <row r="6">
      <c r="A6" s="3" t="inlineStr">
        <is>
          <t>Operating lease, cost</t>
        </is>
      </c>
      <c r="B6" s="4" t="n">
        <v>1067</v>
      </c>
      <c r="C6" s="4" t="n">
        <v>2418</v>
      </c>
    </row>
    <row r="7">
      <c r="A7" s="3" t="inlineStr">
        <is>
          <t>Short-term lease, cost</t>
        </is>
      </c>
      <c r="B7" s="4" t="n">
        <v>4269</v>
      </c>
      <c r="C7" s="4" t="n">
        <v>1479</v>
      </c>
    </row>
    <row r="8">
      <c r="A8" s="3" t="inlineStr">
        <is>
          <t>Vessel/Fleet [Member] | Vessel Expense [Member]</t>
        </is>
      </c>
      <c r="B8" s="3" t="inlineStr">
        <is>
          <t xml:space="preserve"> </t>
        </is>
      </c>
      <c r="C8" s="3" t="inlineStr">
        <is>
          <t xml:space="preserve"> </t>
        </is>
      </c>
    </row>
    <row r="9">
      <c r="A9" s="3" t="inlineStr">
        <is>
          <t>Amortization of right-of-use assets</t>
        </is>
      </c>
      <c r="B9" s="4" t="n">
        <v>715</v>
      </c>
      <c r="C9" s="4" t="n">
        <v>0</v>
      </c>
    </row>
    <row r="10">
      <c r="A10" s="3" t="inlineStr">
        <is>
          <t>Interest on lease liabilities</t>
        </is>
      </c>
      <c r="B10" s="4" t="n">
        <v>121</v>
      </c>
      <c r="C10" s="4" t="n">
        <v>0</v>
      </c>
    </row>
    <row r="11">
      <c r="A11" s="3" t="inlineStr">
        <is>
          <t>Office Space [Member] | General and Administrative Expense [Member]</t>
        </is>
      </c>
      <c r="B11" s="3" t="inlineStr">
        <is>
          <t xml:space="preserve"> </t>
        </is>
      </c>
      <c r="C11" s="3" t="inlineStr">
        <is>
          <t xml:space="preserve"> </t>
        </is>
      </c>
    </row>
    <row r="12">
      <c r="A12" s="3" t="inlineStr">
        <is>
          <t>Operating lease, cost</t>
        </is>
      </c>
      <c r="B12" s="4" t="n">
        <v>228</v>
      </c>
      <c r="C12" s="4" t="n">
        <v>227</v>
      </c>
    </row>
    <row r="13">
      <c r="A13" s="3" t="inlineStr">
        <is>
          <t>Office Space [Member] | Voyage Expense [Member]</t>
        </is>
      </c>
      <c r="B13" s="3" t="inlineStr">
        <is>
          <t xml:space="preserve"> </t>
        </is>
      </c>
      <c r="C13" s="3" t="inlineStr">
        <is>
          <t xml:space="preserve"> </t>
        </is>
      </c>
    </row>
    <row r="14">
      <c r="A14" s="3" t="inlineStr">
        <is>
          <t>Operating lease, cost</t>
        </is>
      </c>
      <c r="B14" s="4" t="n">
        <v>45</v>
      </c>
      <c r="C14" s="4" t="n">
        <v>43</v>
      </c>
    </row>
    <row r="15">
      <c r="A15" s="3" t="inlineStr">
        <is>
          <t>Lightering Services Component [Member] | Vessel/Fleet [Member]</t>
        </is>
      </c>
      <c r="B15" s="3" t="inlineStr">
        <is>
          <t xml:space="preserve"> </t>
        </is>
      </c>
      <c r="C15" s="3" t="inlineStr">
        <is>
          <t xml:space="preserve"> </t>
        </is>
      </c>
    </row>
    <row r="16">
      <c r="A16" s="3" t="inlineStr">
        <is>
          <t>Short-term lease, cost</t>
        </is>
      </c>
      <c r="B16" s="6" t="n">
        <v>100</v>
      </c>
      <c r="C16" s="6" t="n">
        <v>4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4" customWidth="1" min="2" max="2"/>
    <col width="14" customWidth="1" min="3" max="3"/>
    <col width="25" customWidth="1" min="4" max="4"/>
  </cols>
  <sheetData>
    <row r="1">
      <c r="A1" s="1" t="inlineStr">
        <is>
          <t>LEASES (Supplemental lease information) (Details) - USD ($) $ in Thousands</t>
        </is>
      </c>
      <c r="B1" s="2" t="inlineStr">
        <is>
          <t>3 Months Ended</t>
        </is>
      </c>
    </row>
    <row r="2">
      <c r="B2" s="2" t="inlineStr">
        <is>
          <t>Mar. 31, 2023</t>
        </is>
      </c>
      <c r="C2" s="2" t="inlineStr">
        <is>
          <t>Mar. 31, 2022</t>
        </is>
      </c>
      <c r="D2" s="2" t="inlineStr">
        <is>
          <t>Dec. 31, 2022</t>
        </is>
      </c>
    </row>
    <row r="3">
      <c r="A3" s="5"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used for operating leases</t>
        </is>
      </c>
      <c r="B4" s="6" t="n">
        <v>937</v>
      </c>
      <c r="C4" s="6" t="n">
        <v>2486</v>
      </c>
      <c r="D4" s="3" t="inlineStr">
        <is>
          <t xml:space="preserve"> </t>
        </is>
      </c>
    </row>
    <row r="5">
      <c r="A5" s="3" t="inlineStr">
        <is>
          <t>Finance cash flows used for finance leases</t>
        </is>
      </c>
      <c r="B5" s="4" t="n">
        <v>23955</v>
      </c>
      <c r="C5" s="6" t="n">
        <v>0</v>
      </c>
      <c r="D5" s="3" t="inlineStr">
        <is>
          <t xml:space="preserve"> </t>
        </is>
      </c>
    </row>
    <row r="6">
      <c r="A6" s="3" t="inlineStr">
        <is>
          <t>Current portion of operating lease liabilities</t>
        </is>
      </c>
      <c r="B6" s="4" t="n">
        <v>-430</v>
      </c>
      <c r="C6" s="3" t="inlineStr">
        <is>
          <t xml:space="preserve"> </t>
        </is>
      </c>
      <c r="D6" s="6" t="n">
        <v>-1596</v>
      </c>
    </row>
    <row r="7">
      <c r="A7" s="3" t="inlineStr">
        <is>
          <t>Operating Lease, Liability, Noncurrent</t>
        </is>
      </c>
      <c r="B7" s="4" t="n">
        <v>7738</v>
      </c>
      <c r="C7" s="3" t="inlineStr">
        <is>
          <t xml:space="preserve"> </t>
        </is>
      </c>
      <c r="D7" s="4" t="n">
        <v>7740</v>
      </c>
    </row>
    <row r="8">
      <c r="A8" s="3" t="inlineStr">
        <is>
          <t>Operating Lease, Right-of-Use Asset</t>
        </is>
      </c>
      <c r="B8" s="4" t="n">
        <v>7085</v>
      </c>
      <c r="C8" s="3" t="inlineStr">
        <is>
          <t xml:space="preserve"> </t>
        </is>
      </c>
      <c r="D8" s="4" t="n">
        <v>8471</v>
      </c>
    </row>
    <row r="9">
      <c r="A9" s="3" t="inlineStr">
        <is>
          <t>Finance lease right-of-use assets</t>
        </is>
      </c>
      <c r="B9" s="4" t="n">
        <v>22001</v>
      </c>
      <c r="C9" s="3" t="inlineStr">
        <is>
          <t xml:space="preserve"> </t>
        </is>
      </c>
      <c r="D9" s="4" t="n">
        <v>44391</v>
      </c>
    </row>
    <row r="10">
      <c r="A10" s="3" t="inlineStr">
        <is>
          <t>Current portion of finance lease liabilities</t>
        </is>
      </c>
      <c r="B10" s="4" t="n">
        <v>-18326</v>
      </c>
      <c r="C10" s="3" t="inlineStr">
        <is>
          <t xml:space="preserve"> </t>
        </is>
      </c>
      <c r="D10" s="4" t="n">
        <v>-41870</v>
      </c>
    </row>
    <row r="11">
      <c r="A11" s="3" t="inlineStr">
        <is>
          <t>Total operating and finance lease liabilities</t>
        </is>
      </c>
      <c r="B11" s="6" t="n">
        <v>26494</v>
      </c>
      <c r="C11" s="3" t="inlineStr">
        <is>
          <t xml:space="preserve"> </t>
        </is>
      </c>
      <c r="D11" s="6" t="n">
        <v>51206</v>
      </c>
    </row>
    <row r="12">
      <c r="A12" s="3" t="inlineStr">
        <is>
          <t>Operating Lease, Weighted Average Remaining Lease Term</t>
        </is>
      </c>
      <c r="B12" s="3" t="inlineStr">
        <is>
          <t>9 years 7 months 2 days</t>
        </is>
      </c>
      <c r="C12" s="3" t="inlineStr">
        <is>
          <t xml:space="preserve"> </t>
        </is>
      </c>
      <c r="D12" s="3" t="inlineStr">
        <is>
          <t>8 years 6 months 21 days</t>
        </is>
      </c>
    </row>
    <row r="13">
      <c r="A13" s="3" t="inlineStr">
        <is>
          <t>Operating Lease, Weighted Average Discount Rate, Percent</t>
        </is>
      </c>
      <c r="B13" s="9" t="n">
        <v>0.0437</v>
      </c>
      <c r="C13" s="3" t="inlineStr">
        <is>
          <t xml:space="preserve"> </t>
        </is>
      </c>
      <c r="D13" s="9" t="n">
        <v>0.0413</v>
      </c>
    </row>
    <row r="14">
      <c r="A14" s="3" t="inlineStr">
        <is>
          <t>Lessee, Finance Lease, Remaining Lease Term</t>
        </is>
      </c>
      <c r="B14" s="3" t="inlineStr">
        <is>
          <t>3 days</t>
        </is>
      </c>
      <c r="C14" s="3" t="inlineStr">
        <is>
          <t xml:space="preserve"> </t>
        </is>
      </c>
      <c r="D14" s="3" t="inlineStr">
        <is>
          <t>2 months 12 days</t>
        </is>
      </c>
    </row>
    <row r="15">
      <c r="A15" s="3" t="inlineStr">
        <is>
          <t>Lessee, Finance Lease, Discount Rate</t>
        </is>
      </c>
      <c r="B15" s="9" t="n">
        <v>0.0478</v>
      </c>
      <c r="C15" s="3" t="inlineStr">
        <is>
          <t xml:space="preserve"> </t>
        </is>
      </c>
      <c r="D15" s="9" t="n">
        <v>0.04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loss)</t>
        </is>
      </c>
      <c r="B4" s="6" t="n">
        <v>172633</v>
      </c>
      <c r="C4" s="6" t="n">
        <v>-13001</v>
      </c>
    </row>
    <row r="5">
      <c r="A5" s="5" t="inlineStr">
        <is>
          <t>Items included in net income/(loss) not affecting cash flows:</t>
        </is>
      </c>
      <c r="B5" s="3" t="inlineStr">
        <is>
          <t xml:space="preserve"> </t>
        </is>
      </c>
      <c r="C5" s="3" t="inlineStr">
        <is>
          <t xml:space="preserve"> </t>
        </is>
      </c>
    </row>
    <row r="6">
      <c r="A6" s="3" t="inlineStr">
        <is>
          <t>Depreciation and amortization</t>
        </is>
      </c>
      <c r="B6" s="4" t="n">
        <v>29548</v>
      </c>
      <c r="C6" s="4" t="n">
        <v>27000</v>
      </c>
    </row>
    <row r="7">
      <c r="A7" s="3" t="inlineStr">
        <is>
          <t>Loss on write-down of vessels and other assets</t>
        </is>
      </c>
      <c r="B7" s="4" t="n">
        <v>0</v>
      </c>
      <c r="C7" s="4" t="n">
        <v>1697</v>
      </c>
    </row>
    <row r="8">
      <c r="A8" s="3" t="inlineStr">
        <is>
          <t>Amortization of debt discount and other deferred financing costs</t>
        </is>
      </c>
      <c r="B8" s="4" t="n">
        <v>1556</v>
      </c>
      <c r="C8" s="4" t="n">
        <v>855</v>
      </c>
    </row>
    <row r="9">
      <c r="A9" s="3" t="inlineStr">
        <is>
          <t>Amortization of time charter hire contracts acquired</t>
        </is>
      </c>
      <c r="B9" s="4" t="n">
        <v>0</v>
      </c>
      <c r="C9" s="4" t="n">
        <v>340</v>
      </c>
    </row>
    <row r="10">
      <c r="A10" s="3" t="inlineStr">
        <is>
          <t>Deferred financing costs write-off</t>
        </is>
      </c>
      <c r="B10" s="4" t="n">
        <v>166</v>
      </c>
      <c r="C10" s="4" t="n">
        <v>133</v>
      </c>
    </row>
    <row r="11">
      <c r="A11" s="3" t="inlineStr">
        <is>
          <t>Stock compensation</t>
        </is>
      </c>
      <c r="B11" s="4" t="n">
        <v>1900</v>
      </c>
      <c r="C11" s="4" t="n">
        <v>1108</v>
      </c>
    </row>
    <row r="12">
      <c r="A12" s="3" t="inlineStr">
        <is>
          <t>Earnings of affiliated companies</t>
        </is>
      </c>
      <c r="B12" s="4" t="n">
        <v>20</v>
      </c>
      <c r="C12" s="4" t="n">
        <v>-5597</v>
      </c>
    </row>
    <row r="13">
      <c r="A13" s="3" t="inlineStr">
        <is>
          <t>Other - net</t>
        </is>
      </c>
      <c r="B13" s="4" t="n">
        <v>-823</v>
      </c>
      <c r="C13" s="4" t="n">
        <v>580</v>
      </c>
    </row>
    <row r="14">
      <c r="A14" s="5" t="inlineStr">
        <is>
          <t>Items included in net income/(loss) related to investing and financing activities:</t>
        </is>
      </c>
      <c r="B14" s="3" t="inlineStr">
        <is>
          <t xml:space="preserve"> </t>
        </is>
      </c>
      <c r="C14" s="3" t="inlineStr">
        <is>
          <t xml:space="preserve"> </t>
        </is>
      </c>
    </row>
    <row r="15">
      <c r="A15" s="3" t="inlineStr">
        <is>
          <t>Gain on disposal of vessels and other assets, net</t>
        </is>
      </c>
      <c r="B15" s="4" t="n">
        <v>-10748</v>
      </c>
      <c r="C15" s="4" t="n">
        <v>-3073</v>
      </c>
    </row>
    <row r="16">
      <c r="A16" s="3" t="inlineStr">
        <is>
          <t>Cash distributions from affiliated companies</t>
        </is>
      </c>
      <c r="B16" s="4" t="n">
        <v>0</v>
      </c>
      <c r="C16" s="4" t="n">
        <v>2250</v>
      </c>
    </row>
    <row r="17">
      <c r="A17" s="3" t="inlineStr">
        <is>
          <t>Payments for drydocking</t>
        </is>
      </c>
      <c r="B17" s="4" t="n">
        <v>-12978</v>
      </c>
      <c r="C17" s="4" t="n">
        <v>-17570</v>
      </c>
    </row>
    <row r="18">
      <c r="A18" s="3" t="inlineStr">
        <is>
          <t>Insurance claims proceeds related to vessel operations</t>
        </is>
      </c>
      <c r="B18" s="4" t="n">
        <v>950</v>
      </c>
      <c r="C18" s="4" t="n">
        <v>954</v>
      </c>
    </row>
    <row r="19">
      <c r="A19" s="5" t="inlineStr">
        <is>
          <t>Changes in operating assets and liabilities:</t>
        </is>
      </c>
      <c r="B19" s="3" t="inlineStr">
        <is>
          <t xml:space="preserve"> </t>
        </is>
      </c>
      <c r="C19" s="3" t="inlineStr">
        <is>
          <t xml:space="preserve"> </t>
        </is>
      </c>
    </row>
    <row r="20">
      <c r="A20" s="3" t="inlineStr">
        <is>
          <t>Decrease/(increase) in receivables</t>
        </is>
      </c>
      <c r="B20" s="4" t="n">
        <v>41746</v>
      </c>
      <c r="C20" s="4" t="n">
        <v>-13369</v>
      </c>
    </row>
    <row r="21">
      <c r="A21" s="3" t="inlineStr">
        <is>
          <t>Decrease in deferred revenue</t>
        </is>
      </c>
      <c r="B21" s="4" t="n">
        <v>-260</v>
      </c>
      <c r="C21" s="4" t="n">
        <v>0</v>
      </c>
    </row>
    <row r="22">
      <c r="A22" s="3" t="inlineStr">
        <is>
          <t>Net change in inventories, prepaid expenses and other current assets and accounts payable, accrued expense, and other current and long-term liabilities</t>
        </is>
      </c>
      <c r="B22" s="4" t="n">
        <v>-2888</v>
      </c>
      <c r="C22" s="4" t="n">
        <v>-2088</v>
      </c>
    </row>
    <row r="23">
      <c r="A23" s="3" t="inlineStr">
        <is>
          <t>Net cash provided by/(used in) by operating activities</t>
        </is>
      </c>
      <c r="B23" s="4" t="n">
        <v>220822</v>
      </c>
      <c r="C23" s="4" t="n">
        <v>-19781</v>
      </c>
    </row>
    <row r="24">
      <c r="A24" s="5" t="inlineStr">
        <is>
          <t>Cash Flows from Investing Activities:</t>
        </is>
      </c>
      <c r="B24" s="3" t="inlineStr">
        <is>
          <t xml:space="preserve"> </t>
        </is>
      </c>
      <c r="C24" s="3" t="inlineStr">
        <is>
          <t xml:space="preserve"> </t>
        </is>
      </c>
    </row>
    <row r="25">
      <c r="A25" s="3" t="inlineStr">
        <is>
          <t>Expenditures for vessels, vessel improvements and vessels under construction</t>
        </is>
      </c>
      <c r="B25" s="4" t="n">
        <v>-66722</v>
      </c>
      <c r="C25" s="4" t="n">
        <v>-37989</v>
      </c>
    </row>
    <row r="26">
      <c r="A26" s="3" t="inlineStr">
        <is>
          <t>Proceeds from disposal of vessels and other assets</t>
        </is>
      </c>
      <c r="B26" s="4" t="n">
        <v>20021</v>
      </c>
      <c r="C26" s="4" t="n">
        <v>24257</v>
      </c>
    </row>
    <row r="27">
      <c r="A27" s="3" t="inlineStr">
        <is>
          <t>Expenditures for other property</t>
        </is>
      </c>
      <c r="B27" s="4" t="n">
        <v>-524</v>
      </c>
      <c r="C27" s="4" t="n">
        <v>-390</v>
      </c>
    </row>
    <row r="28">
      <c r="A28" s="3" t="inlineStr">
        <is>
          <t>Investments in short term time deposits</t>
        </is>
      </c>
      <c r="B28" s="4" t="n">
        <v>-90000</v>
      </c>
      <c r="C28" s="4" t="n">
        <v>0</v>
      </c>
    </row>
    <row r="29">
      <c r="A29" s="3" t="inlineStr">
        <is>
          <t>Pool working capital deposits</t>
        </is>
      </c>
      <c r="B29" s="4" t="n">
        <v>0</v>
      </c>
      <c r="C29" s="4" t="n">
        <v>-527</v>
      </c>
    </row>
    <row r="30">
      <c r="A30" s="3" t="inlineStr">
        <is>
          <t>Proceeds from maturities of short term time deposits</t>
        </is>
      </c>
      <c r="B30" s="4" t="n">
        <v>65000</v>
      </c>
      <c r="C30" s="4" t="n">
        <v>0</v>
      </c>
    </row>
    <row r="31">
      <c r="A31" s="3" t="inlineStr">
        <is>
          <t>Net cash used in investing activities</t>
        </is>
      </c>
      <c r="B31" s="4" t="n">
        <v>-72225</v>
      </c>
      <c r="C31" s="4" t="n">
        <v>-14649</v>
      </c>
    </row>
    <row r="32">
      <c r="A32" s="5" t="inlineStr">
        <is>
          <t>Cash Flows from Financing Activities:</t>
        </is>
      </c>
      <c r="B32" s="3" t="inlineStr">
        <is>
          <t xml:space="preserve"> </t>
        </is>
      </c>
      <c r="C32" s="3" t="inlineStr">
        <is>
          <t xml:space="preserve"> </t>
        </is>
      </c>
    </row>
    <row r="33">
      <c r="A33" s="3" t="inlineStr">
        <is>
          <t>Repayments of debt</t>
        </is>
      </c>
      <c r="B33" s="4" t="n">
        <v>-137449</v>
      </c>
      <c r="C33" s="4" t="n">
        <v>-46265</v>
      </c>
    </row>
    <row r="34">
      <c r="A34" s="3" t="inlineStr">
        <is>
          <t>Proceeds from sale and leaseback financing, net of issuance and deferred financing costs</t>
        </is>
      </c>
      <c r="B34" s="4" t="n">
        <v>55722</v>
      </c>
      <c r="C34" s="4" t="n">
        <v>20401</v>
      </c>
    </row>
    <row r="35">
      <c r="A35" s="3" t="inlineStr">
        <is>
          <t>Payments on sale and leaseback financing and finance lease</t>
        </is>
      </c>
      <c r="B35" s="4" t="n">
        <v>-34619</v>
      </c>
      <c r="C35" s="4" t="n">
        <v>-9085</v>
      </c>
    </row>
    <row r="36">
      <c r="A36" s="3" t="inlineStr">
        <is>
          <t>Payments of deferred financing costs</t>
        </is>
      </c>
      <c r="B36" s="4" t="n">
        <v>-514</v>
      </c>
      <c r="C36" s="4" t="n">
        <v>0</v>
      </c>
    </row>
    <row r="37">
      <c r="A37" s="3" t="inlineStr">
        <is>
          <t>Borrowings on revolving credit facilities</t>
        </is>
      </c>
      <c r="B37" s="4" t="n">
        <v>0</v>
      </c>
      <c r="C37" s="4" t="n">
        <v>50000</v>
      </c>
    </row>
    <row r="38">
      <c r="A38" s="3" t="inlineStr">
        <is>
          <t>Cash dividends paid</t>
        </is>
      </c>
      <c r="B38" s="4" t="n">
        <v>-98313</v>
      </c>
      <c r="C38" s="4" t="n">
        <v>-2980</v>
      </c>
    </row>
    <row r="39">
      <c r="A39" s="3" t="inlineStr">
        <is>
          <t>Cash paid to tax authority upon vesting or exercise of stock-based compensation</t>
        </is>
      </c>
      <c r="B39" s="4" t="n">
        <v>-2619</v>
      </c>
      <c r="C39" s="4" t="n">
        <v>-970</v>
      </c>
    </row>
    <row r="40">
      <c r="A40" s="3" t="inlineStr">
        <is>
          <t>Net cash (used in)/provided by financing activities</t>
        </is>
      </c>
      <c r="B40" s="4" t="n">
        <v>-217792</v>
      </c>
      <c r="C40" s="4" t="n">
        <v>11101</v>
      </c>
    </row>
    <row r="41">
      <c r="A41" s="3" t="inlineStr">
        <is>
          <t>Net decrease in cash, cash equivalents and restricted cash</t>
        </is>
      </c>
      <c r="B41" s="4" t="n">
        <v>-69195</v>
      </c>
      <c r="C41" s="4" t="n">
        <v>-23329</v>
      </c>
    </row>
    <row r="42">
      <c r="A42" s="3" t="inlineStr">
        <is>
          <t>Cash, cash equivalents and restricted cash at beginning of year</t>
        </is>
      </c>
      <c r="B42" s="4" t="n">
        <v>243744</v>
      </c>
      <c r="C42" s="4" t="n">
        <v>98933</v>
      </c>
    </row>
    <row r="43">
      <c r="A43" s="3" t="inlineStr">
        <is>
          <t>Cash, cash equivalents and restricted cash at end of period</t>
        </is>
      </c>
      <c r="B43" s="6" t="n">
        <v>174549</v>
      </c>
      <c r="C43" s="6" t="n">
        <v>756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LEASES (Bareboat and Time Charters-In) (Details) $ in Thousands</t>
        </is>
      </c>
      <c r="B1" s="2" t="inlineStr">
        <is>
          <t>3 Months Ended</t>
        </is>
      </c>
    </row>
    <row r="2">
      <c r="B2" s="2" t="inlineStr">
        <is>
          <t>Mar. 31, 2023 USD ($)</t>
        </is>
      </c>
    </row>
    <row r="3">
      <c r="A3" s="3" t="inlineStr">
        <is>
          <t>Bareboat Charters-In [Member]</t>
        </is>
      </c>
      <c r="B3" s="3" t="inlineStr">
        <is>
          <t xml:space="preserve"> </t>
        </is>
      </c>
    </row>
    <row r="4">
      <c r="A4" s="5" t="inlineStr">
        <is>
          <t>Leases [Line Items]</t>
        </is>
      </c>
      <c r="B4" s="3" t="inlineStr">
        <is>
          <t xml:space="preserve"> </t>
        </is>
      </c>
    </row>
    <row r="5">
      <c r="A5" s="3" t="inlineStr">
        <is>
          <t>2023</t>
        </is>
      </c>
      <c r="B5" s="6" t="n">
        <v>18329</v>
      </c>
    </row>
    <row r="6">
      <c r="A6" s="3" t="inlineStr">
        <is>
          <t>Total lease payments</t>
        </is>
      </c>
      <c r="B6" s="4" t="n">
        <v>18329</v>
      </c>
    </row>
    <row r="7">
      <c r="A7" s="3" t="inlineStr">
        <is>
          <t>less imputed interest</t>
        </is>
      </c>
      <c r="B7" s="4" t="n">
        <v>-3</v>
      </c>
    </row>
    <row r="8">
      <c r="A8" s="3" t="inlineStr">
        <is>
          <t>Total operating lease liabilities</t>
        </is>
      </c>
      <c r="B8" s="6" t="n">
        <v>18326</v>
      </c>
    </row>
    <row r="9">
      <c r="A9" s="3" t="inlineStr">
        <is>
          <t>2023, operating days</t>
        </is>
      </c>
      <c r="B9" s="3" t="inlineStr">
        <is>
          <t>4 days</t>
        </is>
      </c>
    </row>
    <row r="10">
      <c r="A10" s="3" t="inlineStr">
        <is>
          <t>Operating days, total</t>
        </is>
      </c>
      <c r="B10" s="3" t="inlineStr">
        <is>
          <t>4 days</t>
        </is>
      </c>
    </row>
    <row r="11">
      <c r="A11" s="3" t="inlineStr">
        <is>
          <t>Time Charters-In [Member]</t>
        </is>
      </c>
      <c r="B11" s="3" t="inlineStr">
        <is>
          <t xml:space="preserve"> </t>
        </is>
      </c>
    </row>
    <row r="12">
      <c r="A12" s="5" t="inlineStr">
        <is>
          <t>Leases [Line Items]</t>
        </is>
      </c>
      <c r="B12" s="3" t="inlineStr">
        <is>
          <t xml:space="preserve"> </t>
        </is>
      </c>
    </row>
    <row r="13">
      <c r="A13" s="3" t="inlineStr">
        <is>
          <t>2023</t>
        </is>
      </c>
      <c r="B13" s="6" t="n">
        <v>192</v>
      </c>
    </row>
    <row r="14">
      <c r="A14" s="3" t="inlineStr">
        <is>
          <t>Total lease payments</t>
        </is>
      </c>
      <c r="B14" s="4" t="n">
        <v>192</v>
      </c>
    </row>
    <row r="15">
      <c r="A15" s="3" t="inlineStr">
        <is>
          <t>Total operating lease liabilities</t>
        </is>
      </c>
      <c r="B15" s="6" t="n">
        <v>192</v>
      </c>
    </row>
    <row r="16">
      <c r="A16" s="3" t="inlineStr">
        <is>
          <t>2023, operating days</t>
        </is>
      </c>
      <c r="B16" s="3" t="inlineStr">
        <is>
          <t>30 days</t>
        </is>
      </c>
    </row>
    <row r="17">
      <c r="A17" s="3" t="inlineStr">
        <is>
          <t>Operating days, total</t>
        </is>
      </c>
      <c r="B17" s="3" t="inlineStr">
        <is>
          <t>3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Lease Obligations for Office Space) (Details) - Office Space And Lightering Workboat Dock Space [Member] $ in Thousands</t>
        </is>
      </c>
      <c r="B1" s="2" t="inlineStr">
        <is>
          <t>Mar. 31, 2023 USD ($)</t>
        </is>
      </c>
    </row>
    <row r="2">
      <c r="A2" s="5" t="inlineStr">
        <is>
          <t>Leases [Line Items]</t>
        </is>
      </c>
      <c r="B2" s="3" t="inlineStr">
        <is>
          <t xml:space="preserve"> </t>
        </is>
      </c>
    </row>
    <row r="3">
      <c r="A3" s="3" t="inlineStr">
        <is>
          <t>2023</t>
        </is>
      </c>
      <c r="B3" s="6" t="n">
        <v>159</v>
      </c>
    </row>
    <row r="4">
      <c r="A4" s="3" t="inlineStr">
        <is>
          <t>2024</t>
        </is>
      </c>
      <c r="B4" s="4" t="n">
        <v>973</v>
      </c>
    </row>
    <row r="5">
      <c r="A5" s="3" t="inlineStr">
        <is>
          <t>2025</t>
        </is>
      </c>
      <c r="B5" s="4" t="n">
        <v>998</v>
      </c>
    </row>
    <row r="6">
      <c r="A6" s="3" t="inlineStr">
        <is>
          <t>2026</t>
        </is>
      </c>
      <c r="B6" s="4" t="n">
        <v>1024</v>
      </c>
    </row>
    <row r="7">
      <c r="A7" s="3" t="inlineStr">
        <is>
          <t>2027</t>
        </is>
      </c>
      <c r="B7" s="4" t="n">
        <v>1077</v>
      </c>
    </row>
    <row r="8">
      <c r="A8" s="3" t="inlineStr">
        <is>
          <t>Thereafter</t>
        </is>
      </c>
      <c r="B8" s="4" t="n">
        <v>5831</v>
      </c>
    </row>
    <row r="9">
      <c r="A9" s="3" t="inlineStr">
        <is>
          <t>Total lease payments</t>
        </is>
      </c>
      <c r="B9" s="4" t="n">
        <v>10062</v>
      </c>
    </row>
    <row r="10">
      <c r="A10" s="3" t="inlineStr">
        <is>
          <t>less imputed interest</t>
        </is>
      </c>
      <c r="B10" s="4" t="n">
        <v>-2086</v>
      </c>
    </row>
    <row r="11">
      <c r="A11" s="3" t="inlineStr">
        <is>
          <t>Total operating lease liabilities</t>
        </is>
      </c>
      <c r="B11" s="6" t="n">
        <v>79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Revenues on Charters-Out) (Details) - Charters-Out [Member] $ in Thousands</t>
        </is>
      </c>
      <c r="B1" s="2" t="inlineStr">
        <is>
          <t>3 Months Ended</t>
        </is>
      </c>
    </row>
    <row r="2">
      <c r="B2" s="2" t="inlineStr">
        <is>
          <t>Mar. 31, 2023 USD ($)</t>
        </is>
      </c>
    </row>
    <row r="3">
      <c r="A3" s="5" t="inlineStr">
        <is>
          <t>Operating Leases, Future Minimum Payments Receivable [Abstract]</t>
        </is>
      </c>
      <c r="B3" s="3" t="inlineStr">
        <is>
          <t xml:space="preserve"> </t>
        </is>
      </c>
    </row>
    <row r="4">
      <c r="A4" s="3" t="inlineStr">
        <is>
          <t>2023</t>
        </is>
      </c>
      <c r="B4" s="6" t="n">
        <v>46606</v>
      </c>
    </row>
    <row r="5">
      <c r="A5" s="3" t="inlineStr">
        <is>
          <t>2024</t>
        </is>
      </c>
      <c r="B5" s="4" t="n">
        <v>45948</v>
      </c>
    </row>
    <row r="6">
      <c r="A6" s="3" t="inlineStr">
        <is>
          <t>2025</t>
        </is>
      </c>
      <c r="B6" s="4" t="n">
        <v>13484</v>
      </c>
    </row>
    <row r="7">
      <c r="A7" s="3" t="inlineStr">
        <is>
          <t>2026</t>
        </is>
      </c>
      <c r="B7" s="4" t="n">
        <v>11315</v>
      </c>
    </row>
    <row r="8">
      <c r="A8" s="3" t="inlineStr">
        <is>
          <t>2027</t>
        </is>
      </c>
      <c r="B8" s="4" t="n">
        <v>11315</v>
      </c>
    </row>
    <row r="9">
      <c r="A9" s="3" t="inlineStr">
        <is>
          <t>Thereafter</t>
        </is>
      </c>
      <c r="B9" s="4" t="n">
        <v>23870</v>
      </c>
    </row>
    <row r="10">
      <c r="A10" s="3" t="inlineStr">
        <is>
          <t>Net minimum lease payments</t>
        </is>
      </c>
      <c r="B10" s="6" t="n">
        <v>152537</v>
      </c>
    </row>
    <row r="11">
      <c r="A11" s="3" t="inlineStr">
        <is>
          <t>2023, revenue days</t>
        </is>
      </c>
      <c r="B11" s="3" t="inlineStr">
        <is>
          <t>1709 days</t>
        </is>
      </c>
    </row>
    <row r="12">
      <c r="A12" s="3" t="inlineStr">
        <is>
          <t>2024, revenue days</t>
        </is>
      </c>
      <c r="B12" s="3" t="inlineStr">
        <is>
          <t>1688 days</t>
        </is>
      </c>
    </row>
    <row r="13">
      <c r="A13" s="3" t="inlineStr">
        <is>
          <t>2025, revenue days</t>
        </is>
      </c>
      <c r="B13" s="3" t="inlineStr">
        <is>
          <t>462 days</t>
        </is>
      </c>
    </row>
    <row r="14">
      <c r="A14" s="3" t="inlineStr">
        <is>
          <t>2026, revenue days</t>
        </is>
      </c>
      <c r="B14" s="3" t="inlineStr">
        <is>
          <t>365 days</t>
        </is>
      </c>
    </row>
    <row r="15">
      <c r="A15" s="3" t="inlineStr">
        <is>
          <t>2027, revenue days</t>
        </is>
      </c>
      <c r="B15" s="3" t="inlineStr">
        <is>
          <t>365 days</t>
        </is>
      </c>
    </row>
    <row r="16">
      <c r="A16" s="3" t="inlineStr">
        <is>
          <t>Thereafter</t>
        </is>
      </c>
      <c r="B16" s="3" t="inlineStr">
        <is>
          <t>770 days</t>
        </is>
      </c>
    </row>
    <row r="17">
      <c r="A17" s="3" t="inlineStr">
        <is>
          <t>Revenue Days</t>
        </is>
      </c>
      <c r="B17" s="3" t="inlineStr">
        <is>
          <t>5359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5" customWidth="1" min="2" max="2"/>
  </cols>
  <sheetData>
    <row r="1">
      <c r="A1" s="1" t="inlineStr">
        <is>
          <t>CONTINGENCIES (Narrative) (Details)</t>
        </is>
      </c>
      <c r="B1" s="2" t="inlineStr">
        <is>
          <t>3 Months Ended</t>
        </is>
      </c>
    </row>
    <row r="2">
      <c r="B2" s="2" t="inlineStr">
        <is>
          <t>Mar. 31, 2023</t>
        </is>
      </c>
    </row>
    <row r="3">
      <c r="A3" s="3" t="inlineStr">
        <is>
          <t>Merchant Navy Ratings Pension Fund [Member]</t>
        </is>
      </c>
      <c r="B3" s="3" t="inlineStr">
        <is>
          <t xml:space="preserve"> </t>
        </is>
      </c>
    </row>
    <row r="4">
      <c r="A4" s="5" t="inlineStr">
        <is>
          <t>Loss Contingencies [Line Items]</t>
        </is>
      </c>
      <c r="B4" s="3" t="inlineStr">
        <is>
          <t xml:space="preserve"> </t>
        </is>
      </c>
    </row>
    <row r="5">
      <c r="A5" s="3" t="inlineStr">
        <is>
          <t>Multiemployer period of performance in the past</t>
        </is>
      </c>
      <c r="B5" s="3" t="inlineStr">
        <is>
          <t>2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39" customWidth="1" min="2" max="2"/>
    <col width="61" customWidth="1" min="3" max="3"/>
    <col width="22" customWidth="1" min="4" max="4"/>
    <col width="68" customWidth="1" min="5" max="5"/>
    <col width="80" customWidth="1" min="6" max="6"/>
    <col width="51" customWidth="1" min="7" max="7"/>
    <col width="63" customWidth="1" min="8" max="8"/>
    <col width="80" customWidth="1" min="9" max="9"/>
    <col width="46" customWidth="1" min="10" max="10"/>
    <col width="50" customWidth="1" min="11" max="11"/>
    <col width="72" customWidth="1" min="12" max="12"/>
    <col width="33" customWidth="1" min="13" max="13"/>
    <col width="17" customWidth="1" min="14" max="14"/>
    <col width="39" customWidth="1" min="15" max="15"/>
    <col width="13" customWidth="1" min="16" max="16"/>
  </cols>
  <sheetData>
    <row r="1">
      <c r="A1" s="1" t="inlineStr">
        <is>
          <t>CONDENSED CONSOLIDATED STATEMENTS OF CHANGES IN EQUITY - USD ($) $ in Thousands</t>
        </is>
      </c>
      <c r="B1" s="2" t="inlineStr">
        <is>
          <t>Common Stock [Member] Restricted Stock</t>
        </is>
      </c>
      <c r="C1" s="2" t="inlineStr">
        <is>
          <t>Common Stock [Member] Restricted Stock Units (RSUs) [Member]</t>
        </is>
      </c>
      <c r="D1" s="2" t="inlineStr">
        <is>
          <t>Common Stock [Member]</t>
        </is>
      </c>
      <c r="E1" s="2" t="inlineStr">
        <is>
          <t>Retained Earnings / (Accumulated deficit) [Member] Restricted Stock</t>
        </is>
      </c>
      <c r="F1" s="2" t="inlineStr">
        <is>
          <t>Retained Earnings / (Accumulated deficit) [Member] Restricted Stock Units (RSUs) [Member]</t>
        </is>
      </c>
      <c r="G1" s="2" t="inlineStr">
        <is>
          <t>Retained Earnings / (Accumulated deficit) [Member]</t>
        </is>
      </c>
      <c r="H1" s="2" t="inlineStr">
        <is>
          <t>Accumulated Other Comprehensive Loss [Member] Restricted Stock</t>
        </is>
      </c>
      <c r="I1" s="2" t="inlineStr">
        <is>
          <t>Accumulated Other Comprehensive Loss [Member] Restricted Stock Units (RSUs) [Member]</t>
        </is>
      </c>
      <c r="J1" s="2" t="inlineStr">
        <is>
          <t>Accumulated Other Comprehensive Loss [Member]</t>
        </is>
      </c>
      <c r="K1" s="2" t="inlineStr">
        <is>
          <t>Noncontrolling Interest [Member] Restricted Stock</t>
        </is>
      </c>
      <c r="L1" s="2" t="inlineStr">
        <is>
          <t>Noncontrolling Interest [Member] Restricted Stock Units (RSUs) [Member]</t>
        </is>
      </c>
      <c r="M1" s="2" t="inlineStr">
        <is>
          <t>Noncontrolling Interest [Member]</t>
        </is>
      </c>
      <c r="N1" s="2" t="inlineStr">
        <is>
          <t>Restricted Stock</t>
        </is>
      </c>
      <c r="O1" s="2" t="inlineStr">
        <is>
          <t>Restricted Stock Units (RSUs) [Member]</t>
        </is>
      </c>
      <c r="P1" s="2" t="inlineStr">
        <is>
          <t>Total</t>
        </is>
      </c>
    </row>
    <row r="2">
      <c r="A2" s="3" t="inlineStr">
        <is>
          <t>Balance, beginning at Dec. 31, 2021</t>
        </is>
      </c>
      <c r="B2" s="3" t="inlineStr">
        <is>
          <t xml:space="preserve"> </t>
        </is>
      </c>
      <c r="C2" s="3" t="inlineStr">
        <is>
          <t xml:space="preserve"> </t>
        </is>
      </c>
      <c r="D2" s="6" t="n">
        <v>1591446</v>
      </c>
      <c r="E2" s="3" t="inlineStr">
        <is>
          <t xml:space="preserve"> </t>
        </is>
      </c>
      <c r="F2" s="3" t="inlineStr">
        <is>
          <t xml:space="preserve"> </t>
        </is>
      </c>
      <c r="G2" s="6" t="n">
        <v>-409338</v>
      </c>
      <c r="H2" s="3" t="inlineStr">
        <is>
          <t xml:space="preserve"> </t>
        </is>
      </c>
      <c r="I2" s="3" t="inlineStr">
        <is>
          <t xml:space="preserve"> </t>
        </is>
      </c>
      <c r="J2" s="6" t="n">
        <v>-12360</v>
      </c>
      <c r="K2" s="3" t="inlineStr">
        <is>
          <t xml:space="preserve"> </t>
        </is>
      </c>
      <c r="L2" s="3" t="inlineStr">
        <is>
          <t xml:space="preserve"> </t>
        </is>
      </c>
      <c r="M2" s="6" t="n">
        <v>584</v>
      </c>
      <c r="N2" s="3" t="inlineStr">
        <is>
          <t xml:space="preserve"> </t>
        </is>
      </c>
      <c r="O2" s="3" t="inlineStr">
        <is>
          <t xml:space="preserve"> </t>
        </is>
      </c>
      <c r="P2" s="6" t="n">
        <v>1170332</v>
      </c>
    </row>
    <row r="3">
      <c r="A3" s="3" t="inlineStr">
        <is>
          <t>Net income/(loss)</t>
        </is>
      </c>
      <c r="B3" s="3" t="inlineStr">
        <is>
          <t xml:space="preserve"> </t>
        </is>
      </c>
      <c r="C3" s="3" t="inlineStr">
        <is>
          <t xml:space="preserve"> </t>
        </is>
      </c>
      <c r="D3" s="4" t="n">
        <v>0</v>
      </c>
      <c r="E3" s="3" t="inlineStr">
        <is>
          <t xml:space="preserve"> </t>
        </is>
      </c>
      <c r="F3" s="3" t="inlineStr">
        <is>
          <t xml:space="preserve"> </t>
        </is>
      </c>
      <c r="G3" s="4" t="n">
        <v>-13001</v>
      </c>
      <c r="H3" s="3" t="inlineStr">
        <is>
          <t xml:space="preserve"> </t>
        </is>
      </c>
      <c r="I3" s="3" t="inlineStr">
        <is>
          <t xml:space="preserve"> </t>
        </is>
      </c>
      <c r="J3" s="4" t="n">
        <v>0</v>
      </c>
      <c r="K3" s="3" t="inlineStr">
        <is>
          <t xml:space="preserve"> </t>
        </is>
      </c>
      <c r="L3" s="3" t="inlineStr">
        <is>
          <t xml:space="preserve"> </t>
        </is>
      </c>
      <c r="M3" s="4" t="n">
        <v>0</v>
      </c>
      <c r="N3" s="3" t="inlineStr">
        <is>
          <t xml:space="preserve"> </t>
        </is>
      </c>
      <c r="O3" s="3" t="inlineStr">
        <is>
          <t xml:space="preserve"> </t>
        </is>
      </c>
      <c r="P3" s="4" t="n">
        <v>-13001</v>
      </c>
    </row>
    <row r="4">
      <c r="A4" s="3" t="inlineStr">
        <is>
          <t>Other comprehensive income/(loss)</t>
        </is>
      </c>
      <c r="B4" s="3" t="inlineStr">
        <is>
          <t xml:space="preserve"> </t>
        </is>
      </c>
      <c r="C4" s="3" t="inlineStr">
        <is>
          <t xml:space="preserve"> </t>
        </is>
      </c>
      <c r="D4" s="4" t="n">
        <v>0</v>
      </c>
      <c r="E4" s="3" t="inlineStr">
        <is>
          <t xml:space="preserve"> </t>
        </is>
      </c>
      <c r="F4" s="3" t="inlineStr">
        <is>
          <t xml:space="preserve"> </t>
        </is>
      </c>
      <c r="G4" s="4" t="n">
        <v>0</v>
      </c>
      <c r="H4" s="3" t="inlineStr">
        <is>
          <t xml:space="preserve"> </t>
        </is>
      </c>
      <c r="I4" s="3" t="inlineStr">
        <is>
          <t xml:space="preserve"> </t>
        </is>
      </c>
      <c r="J4" s="4" t="n">
        <v>10959</v>
      </c>
      <c r="K4" s="3" t="inlineStr">
        <is>
          <t xml:space="preserve"> </t>
        </is>
      </c>
      <c r="L4" s="3" t="inlineStr">
        <is>
          <t xml:space="preserve"> </t>
        </is>
      </c>
      <c r="M4" s="4" t="n">
        <v>0</v>
      </c>
      <c r="N4" s="3" t="inlineStr">
        <is>
          <t xml:space="preserve"> </t>
        </is>
      </c>
      <c r="O4" s="3" t="inlineStr">
        <is>
          <t xml:space="preserve"> </t>
        </is>
      </c>
      <c r="P4" s="4" t="n">
        <v>10959</v>
      </c>
    </row>
    <row r="5">
      <c r="A5" s="3" t="inlineStr">
        <is>
          <t>Dividends declared</t>
        </is>
      </c>
      <c r="B5" s="3" t="inlineStr">
        <is>
          <t xml:space="preserve"> </t>
        </is>
      </c>
      <c r="C5" s="3" t="inlineStr">
        <is>
          <t xml:space="preserve"> </t>
        </is>
      </c>
      <c r="D5" s="4" t="n">
        <v>-2978</v>
      </c>
      <c r="E5" s="3" t="inlineStr">
        <is>
          <t xml:space="preserve"> </t>
        </is>
      </c>
      <c r="F5" s="3" t="inlineStr">
        <is>
          <t xml:space="preserve"> </t>
        </is>
      </c>
      <c r="G5" s="4" t="n">
        <v>0</v>
      </c>
      <c r="H5" s="3" t="inlineStr">
        <is>
          <t xml:space="preserve"> </t>
        </is>
      </c>
      <c r="I5" s="3" t="inlineStr">
        <is>
          <t xml:space="preserve"> </t>
        </is>
      </c>
      <c r="J5" s="4" t="n">
        <v>0</v>
      </c>
      <c r="K5" s="3" t="inlineStr">
        <is>
          <t xml:space="preserve"> </t>
        </is>
      </c>
      <c r="L5" s="3" t="inlineStr">
        <is>
          <t xml:space="preserve"> </t>
        </is>
      </c>
      <c r="M5" s="3" t="inlineStr">
        <is>
          <t xml:space="preserve"> </t>
        </is>
      </c>
      <c r="N5" s="3" t="inlineStr">
        <is>
          <t xml:space="preserve"> </t>
        </is>
      </c>
      <c r="O5" s="3" t="inlineStr">
        <is>
          <t xml:space="preserve"> </t>
        </is>
      </c>
      <c r="P5" s="4" t="n">
        <v>-2978</v>
      </c>
    </row>
    <row r="6">
      <c r="A6" s="3" t="inlineStr">
        <is>
          <t>Forfeitures of vested restricted stock awards</t>
        </is>
      </c>
      <c r="B6" s="3" t="inlineStr">
        <is>
          <t xml:space="preserve"> </t>
        </is>
      </c>
      <c r="C6" s="3" t="inlineStr">
        <is>
          <t xml:space="preserve"> </t>
        </is>
      </c>
      <c r="D6" s="4" t="n">
        <v>-970</v>
      </c>
      <c r="E6" s="3" t="inlineStr">
        <is>
          <t xml:space="preserve"> </t>
        </is>
      </c>
      <c r="F6" s="3" t="inlineStr">
        <is>
          <t xml:space="preserve"> </t>
        </is>
      </c>
      <c r="G6" s="4" t="n">
        <v>0</v>
      </c>
      <c r="H6" s="3" t="inlineStr">
        <is>
          <t xml:space="preserve"> </t>
        </is>
      </c>
      <c r="I6" s="3" t="inlineStr">
        <is>
          <t xml:space="preserve"> </t>
        </is>
      </c>
      <c r="J6" s="4" t="n">
        <v>0</v>
      </c>
      <c r="K6" s="3" t="inlineStr">
        <is>
          <t xml:space="preserve"> </t>
        </is>
      </c>
      <c r="L6" s="3" t="inlineStr">
        <is>
          <t xml:space="preserve"> </t>
        </is>
      </c>
      <c r="M6" s="4" t="n">
        <v>0</v>
      </c>
      <c r="N6" s="3" t="inlineStr">
        <is>
          <t xml:space="preserve"> </t>
        </is>
      </c>
      <c r="O6" s="3" t="inlineStr">
        <is>
          <t xml:space="preserve"> </t>
        </is>
      </c>
      <c r="P6" s="4" t="n">
        <v>-970</v>
      </c>
    </row>
    <row r="7">
      <c r="A7" s="3" t="inlineStr">
        <is>
          <t>Compensation relating to restricted stock units awards</t>
        </is>
      </c>
      <c r="B7" s="6" t="n">
        <v>296</v>
      </c>
      <c r="C7" s="6" t="n">
        <v>501</v>
      </c>
      <c r="D7" s="3" t="inlineStr">
        <is>
          <t xml:space="preserve"> </t>
        </is>
      </c>
      <c r="E7" s="6" t="n">
        <v>0</v>
      </c>
      <c r="F7" s="6" t="n">
        <v>0</v>
      </c>
      <c r="G7" s="3" t="inlineStr">
        <is>
          <t xml:space="preserve"> </t>
        </is>
      </c>
      <c r="H7" s="6" t="n">
        <v>0</v>
      </c>
      <c r="I7" s="6" t="n">
        <v>0</v>
      </c>
      <c r="J7" s="3" t="inlineStr">
        <is>
          <t xml:space="preserve"> </t>
        </is>
      </c>
      <c r="K7" s="6" t="n">
        <v>0</v>
      </c>
      <c r="L7" s="6" t="n">
        <v>0</v>
      </c>
      <c r="M7" s="3" t="inlineStr">
        <is>
          <t xml:space="preserve"> </t>
        </is>
      </c>
      <c r="N7" s="6" t="n">
        <v>296</v>
      </c>
      <c r="O7" s="6" t="n">
        <v>501</v>
      </c>
      <c r="P7" s="3" t="inlineStr">
        <is>
          <t xml:space="preserve"> </t>
        </is>
      </c>
    </row>
    <row r="8">
      <c r="A8" s="3" t="inlineStr">
        <is>
          <t>Compensation relating to stock option awards</t>
        </is>
      </c>
      <c r="B8" s="3" t="inlineStr">
        <is>
          <t xml:space="preserve"> </t>
        </is>
      </c>
      <c r="C8" s="3" t="inlineStr">
        <is>
          <t xml:space="preserve"> </t>
        </is>
      </c>
      <c r="D8" s="4" t="n">
        <v>311</v>
      </c>
      <c r="E8" s="3" t="inlineStr">
        <is>
          <t xml:space="preserve"> </t>
        </is>
      </c>
      <c r="F8" s="3" t="inlineStr">
        <is>
          <t xml:space="preserve"> </t>
        </is>
      </c>
      <c r="G8" s="4" t="n">
        <v>0</v>
      </c>
      <c r="H8" s="3" t="inlineStr">
        <is>
          <t xml:space="preserve"> </t>
        </is>
      </c>
      <c r="I8" s="3" t="inlineStr">
        <is>
          <t xml:space="preserve"> </t>
        </is>
      </c>
      <c r="J8" s="4" t="n">
        <v>0</v>
      </c>
      <c r="K8" s="3" t="inlineStr">
        <is>
          <t xml:space="preserve"> </t>
        </is>
      </c>
      <c r="L8" s="3" t="inlineStr">
        <is>
          <t xml:space="preserve"> </t>
        </is>
      </c>
      <c r="M8" s="4" t="n">
        <v>0</v>
      </c>
      <c r="N8" s="3" t="inlineStr">
        <is>
          <t xml:space="preserve"> </t>
        </is>
      </c>
      <c r="O8" s="3" t="inlineStr">
        <is>
          <t xml:space="preserve"> </t>
        </is>
      </c>
      <c r="P8" s="4" t="n">
        <v>311</v>
      </c>
    </row>
    <row r="9">
      <c r="A9" s="3" t="inlineStr">
        <is>
          <t>Balance, ending at Mar. 31, 2022</t>
        </is>
      </c>
      <c r="B9" s="3" t="inlineStr">
        <is>
          <t xml:space="preserve"> </t>
        </is>
      </c>
      <c r="C9" s="3" t="inlineStr">
        <is>
          <t xml:space="preserve"> </t>
        </is>
      </c>
      <c r="D9" s="4" t="n">
        <v>1588606</v>
      </c>
      <c r="E9" s="3" t="inlineStr">
        <is>
          <t xml:space="preserve"> </t>
        </is>
      </c>
      <c r="F9" s="3" t="inlineStr">
        <is>
          <t xml:space="preserve"> </t>
        </is>
      </c>
      <c r="G9" s="4" t="n">
        <v>-422339</v>
      </c>
      <c r="H9" s="3" t="inlineStr">
        <is>
          <t xml:space="preserve"> </t>
        </is>
      </c>
      <c r="I9" s="3" t="inlineStr">
        <is>
          <t xml:space="preserve"> </t>
        </is>
      </c>
      <c r="J9" s="4" t="n">
        <v>-1401</v>
      </c>
      <c r="K9" s="3" t="inlineStr">
        <is>
          <t xml:space="preserve"> </t>
        </is>
      </c>
      <c r="L9" s="3" t="inlineStr">
        <is>
          <t xml:space="preserve"> </t>
        </is>
      </c>
      <c r="M9" s="4" t="n">
        <v>584</v>
      </c>
      <c r="N9" s="3" t="inlineStr">
        <is>
          <t xml:space="preserve"> </t>
        </is>
      </c>
      <c r="O9" s="3" t="inlineStr">
        <is>
          <t xml:space="preserve"> </t>
        </is>
      </c>
      <c r="P9" s="4" t="n">
        <v>1165450</v>
      </c>
    </row>
    <row r="10">
      <c r="A10" s="3" t="inlineStr">
        <is>
          <t>Balance, beginning at Dec. 31, 2022</t>
        </is>
      </c>
      <c r="B10" s="3" t="inlineStr">
        <is>
          <t xml:space="preserve"> </t>
        </is>
      </c>
      <c r="C10" s="3" t="inlineStr">
        <is>
          <t xml:space="preserve"> </t>
        </is>
      </c>
      <c r="D10" s="4" t="n">
        <v>1502235</v>
      </c>
      <c r="E10" s="3" t="inlineStr">
        <is>
          <t xml:space="preserve"> </t>
        </is>
      </c>
      <c r="F10" s="3" t="inlineStr">
        <is>
          <t xml:space="preserve"> </t>
        </is>
      </c>
      <c r="G10" s="4" t="n">
        <v>-21447</v>
      </c>
      <c r="H10" s="3" t="inlineStr">
        <is>
          <t xml:space="preserve"> </t>
        </is>
      </c>
      <c r="I10" s="3" t="inlineStr">
        <is>
          <t xml:space="preserve"> </t>
        </is>
      </c>
      <c r="J10" s="4" t="n">
        <v>6964</v>
      </c>
      <c r="K10" s="3" t="inlineStr">
        <is>
          <t xml:space="preserve"> </t>
        </is>
      </c>
      <c r="L10" s="3" t="inlineStr">
        <is>
          <t xml:space="preserve"> </t>
        </is>
      </c>
      <c r="M10" s="3" t="inlineStr">
        <is>
          <t xml:space="preserve"> </t>
        </is>
      </c>
      <c r="N10" s="3" t="inlineStr">
        <is>
          <t xml:space="preserve"> </t>
        </is>
      </c>
      <c r="O10" s="3" t="inlineStr">
        <is>
          <t xml:space="preserve"> </t>
        </is>
      </c>
      <c r="P10" s="4" t="n">
        <v>1487752</v>
      </c>
    </row>
    <row r="11">
      <c r="A11" s="3" t="inlineStr">
        <is>
          <t>Net income/(loss)</t>
        </is>
      </c>
      <c r="B11" s="3" t="inlineStr">
        <is>
          <t xml:space="preserve"> </t>
        </is>
      </c>
      <c r="C11" s="3" t="inlineStr">
        <is>
          <t xml:space="preserve"> </t>
        </is>
      </c>
      <c r="D11" s="4" t="n">
        <v>0</v>
      </c>
      <c r="E11" s="3" t="inlineStr">
        <is>
          <t xml:space="preserve"> </t>
        </is>
      </c>
      <c r="F11" s="3" t="inlineStr">
        <is>
          <t xml:space="preserve"> </t>
        </is>
      </c>
      <c r="G11" s="4" t="n">
        <v>172633</v>
      </c>
      <c r="H11" s="3" t="inlineStr">
        <is>
          <t xml:space="preserve"> </t>
        </is>
      </c>
      <c r="I11" s="3" t="inlineStr">
        <is>
          <t xml:space="preserve"> </t>
        </is>
      </c>
      <c r="J11" s="4" t="n">
        <v>0</v>
      </c>
      <c r="K11" s="3" t="inlineStr">
        <is>
          <t xml:space="preserve"> </t>
        </is>
      </c>
      <c r="L11" s="3" t="inlineStr">
        <is>
          <t xml:space="preserve"> </t>
        </is>
      </c>
      <c r="M11" s="4" t="n">
        <v>0</v>
      </c>
      <c r="N11" s="3" t="inlineStr">
        <is>
          <t xml:space="preserve"> </t>
        </is>
      </c>
      <c r="O11" s="3" t="inlineStr">
        <is>
          <t xml:space="preserve"> </t>
        </is>
      </c>
      <c r="P11" s="4" t="n">
        <v>172633</v>
      </c>
    </row>
    <row r="12">
      <c r="A12" s="3" t="inlineStr">
        <is>
          <t>Other comprehensive income/(loss)</t>
        </is>
      </c>
      <c r="B12" s="3" t="inlineStr">
        <is>
          <t xml:space="preserve"> </t>
        </is>
      </c>
      <c r="C12" s="3" t="inlineStr">
        <is>
          <t xml:space="preserve"> </t>
        </is>
      </c>
      <c r="D12" s="4" t="n">
        <v>0</v>
      </c>
      <c r="E12" s="3" t="inlineStr">
        <is>
          <t xml:space="preserve"> </t>
        </is>
      </c>
      <c r="F12" s="3" t="inlineStr">
        <is>
          <t xml:space="preserve"> </t>
        </is>
      </c>
      <c r="G12" s="4" t="n">
        <v>0</v>
      </c>
      <c r="H12" s="3" t="inlineStr">
        <is>
          <t xml:space="preserve"> </t>
        </is>
      </c>
      <c r="I12" s="3" t="inlineStr">
        <is>
          <t xml:space="preserve"> </t>
        </is>
      </c>
      <c r="J12" s="4" t="n">
        <v>-4062</v>
      </c>
      <c r="K12" s="3" t="inlineStr">
        <is>
          <t xml:space="preserve"> </t>
        </is>
      </c>
      <c r="L12" s="3" t="inlineStr">
        <is>
          <t xml:space="preserve"> </t>
        </is>
      </c>
      <c r="M12" s="4" t="n">
        <v>0</v>
      </c>
      <c r="N12" s="3" t="inlineStr">
        <is>
          <t xml:space="preserve"> </t>
        </is>
      </c>
      <c r="O12" s="3" t="inlineStr">
        <is>
          <t xml:space="preserve"> </t>
        </is>
      </c>
      <c r="P12" s="4" t="n">
        <v>-4062</v>
      </c>
    </row>
    <row r="13">
      <c r="A13" s="3" t="inlineStr">
        <is>
          <t>Dividends declared</t>
        </is>
      </c>
      <c r="B13" s="3" t="inlineStr">
        <is>
          <t xml:space="preserve"> </t>
        </is>
      </c>
      <c r="C13" s="3" t="inlineStr">
        <is>
          <t xml:space="preserve"> </t>
        </is>
      </c>
      <c r="D13" s="4" t="n">
        <v>0</v>
      </c>
      <c r="E13" s="3" t="inlineStr">
        <is>
          <t xml:space="preserve"> </t>
        </is>
      </c>
      <c r="F13" s="3" t="inlineStr">
        <is>
          <t xml:space="preserve"> </t>
        </is>
      </c>
      <c r="G13" s="4" t="n">
        <v>-98321</v>
      </c>
      <c r="H13" s="3" t="inlineStr">
        <is>
          <t xml:space="preserve"> </t>
        </is>
      </c>
      <c r="I13" s="3" t="inlineStr">
        <is>
          <t xml:space="preserve"> </t>
        </is>
      </c>
      <c r="J13" s="4" t="n">
        <v>0</v>
      </c>
      <c r="K13" s="3" t="inlineStr">
        <is>
          <t xml:space="preserve"> </t>
        </is>
      </c>
      <c r="L13" s="3" t="inlineStr">
        <is>
          <t xml:space="preserve"> </t>
        </is>
      </c>
      <c r="M13" s="4" t="n">
        <v>0</v>
      </c>
      <c r="N13" s="3" t="inlineStr">
        <is>
          <t xml:space="preserve"> </t>
        </is>
      </c>
      <c r="O13" s="3" t="inlineStr">
        <is>
          <t xml:space="preserve"> </t>
        </is>
      </c>
      <c r="P13" s="4" t="n">
        <v>-98321</v>
      </c>
    </row>
    <row r="14">
      <c r="A14" s="3" t="inlineStr">
        <is>
          <t>Forfeitures of vested restricted stock awards</t>
        </is>
      </c>
      <c r="B14" s="3" t="inlineStr">
        <is>
          <t xml:space="preserve"> </t>
        </is>
      </c>
      <c r="C14" s="3" t="inlineStr">
        <is>
          <t xml:space="preserve"> </t>
        </is>
      </c>
      <c r="D14" s="4" t="n">
        <v>-2619</v>
      </c>
      <c r="E14" s="3" t="inlineStr">
        <is>
          <t xml:space="preserve"> </t>
        </is>
      </c>
      <c r="F14" s="3" t="inlineStr">
        <is>
          <t xml:space="preserve"> </t>
        </is>
      </c>
      <c r="G14" s="4" t="n">
        <v>0</v>
      </c>
      <c r="H14" s="3" t="inlineStr">
        <is>
          <t xml:space="preserve"> </t>
        </is>
      </c>
      <c r="I14" s="3" t="inlineStr">
        <is>
          <t xml:space="preserve"> </t>
        </is>
      </c>
      <c r="J14" s="4" t="n">
        <v>0</v>
      </c>
      <c r="K14" s="3" t="inlineStr">
        <is>
          <t xml:space="preserve"> </t>
        </is>
      </c>
      <c r="L14" s="3" t="inlineStr">
        <is>
          <t xml:space="preserve"> </t>
        </is>
      </c>
      <c r="M14" s="4" t="n">
        <v>0</v>
      </c>
      <c r="N14" s="3" t="inlineStr">
        <is>
          <t xml:space="preserve"> </t>
        </is>
      </c>
      <c r="O14" s="3" t="inlineStr">
        <is>
          <t xml:space="preserve"> </t>
        </is>
      </c>
      <c r="P14" s="4" t="n">
        <v>-2619</v>
      </c>
    </row>
    <row r="15">
      <c r="A15" s="3" t="inlineStr">
        <is>
          <t>Compensation relating to restricted stock units awards</t>
        </is>
      </c>
      <c r="B15" s="6" t="n">
        <v>268</v>
      </c>
      <c r="C15" s="6" t="n">
        <v>1412</v>
      </c>
      <c r="D15" s="3" t="inlineStr">
        <is>
          <t xml:space="preserve"> </t>
        </is>
      </c>
      <c r="E15" s="6" t="n">
        <v>0</v>
      </c>
      <c r="F15" s="6" t="n">
        <v>0</v>
      </c>
      <c r="G15" s="3" t="inlineStr">
        <is>
          <t xml:space="preserve"> </t>
        </is>
      </c>
      <c r="H15" s="6" t="n">
        <v>0</v>
      </c>
      <c r="I15" s="6" t="n">
        <v>0</v>
      </c>
      <c r="J15" s="3" t="inlineStr">
        <is>
          <t xml:space="preserve"> </t>
        </is>
      </c>
      <c r="K15" s="6" t="n">
        <v>0</v>
      </c>
      <c r="L15" s="6" t="n">
        <v>0</v>
      </c>
      <c r="M15" s="3" t="inlineStr">
        <is>
          <t xml:space="preserve"> </t>
        </is>
      </c>
      <c r="N15" s="6" t="n">
        <v>268</v>
      </c>
      <c r="O15" s="6" t="n">
        <v>1412</v>
      </c>
      <c r="P15" s="3" t="inlineStr">
        <is>
          <t xml:space="preserve"> </t>
        </is>
      </c>
    </row>
    <row r="16">
      <c r="A16" s="3" t="inlineStr">
        <is>
          <t>Compensation relating to stock option awards</t>
        </is>
      </c>
      <c r="B16" s="3" t="inlineStr">
        <is>
          <t xml:space="preserve"> </t>
        </is>
      </c>
      <c r="C16" s="3" t="inlineStr">
        <is>
          <t xml:space="preserve"> </t>
        </is>
      </c>
      <c r="D16" s="4" t="n">
        <v>220</v>
      </c>
      <c r="E16" s="3" t="inlineStr">
        <is>
          <t xml:space="preserve"> </t>
        </is>
      </c>
      <c r="F16" s="3" t="inlineStr">
        <is>
          <t xml:space="preserve"> </t>
        </is>
      </c>
      <c r="G16" s="4" t="n">
        <v>0</v>
      </c>
      <c r="H16" s="3" t="inlineStr">
        <is>
          <t xml:space="preserve"> </t>
        </is>
      </c>
      <c r="I16" s="3" t="inlineStr">
        <is>
          <t xml:space="preserve"> </t>
        </is>
      </c>
      <c r="J16" s="4" t="n">
        <v>0</v>
      </c>
      <c r="K16" s="3" t="inlineStr">
        <is>
          <t xml:space="preserve"> </t>
        </is>
      </c>
      <c r="L16" s="3" t="inlineStr">
        <is>
          <t xml:space="preserve"> </t>
        </is>
      </c>
      <c r="M16" s="6" t="n">
        <v>0</v>
      </c>
      <c r="N16" s="3" t="inlineStr">
        <is>
          <t xml:space="preserve"> </t>
        </is>
      </c>
      <c r="O16" s="3" t="inlineStr">
        <is>
          <t xml:space="preserve"> </t>
        </is>
      </c>
      <c r="P16" s="4" t="n">
        <v>220</v>
      </c>
    </row>
    <row r="17">
      <c r="A17" s="3" t="inlineStr">
        <is>
          <t>Balance, ending at Mar. 31, 2023</t>
        </is>
      </c>
      <c r="B17" s="3" t="inlineStr">
        <is>
          <t xml:space="preserve"> </t>
        </is>
      </c>
      <c r="C17" s="3" t="inlineStr">
        <is>
          <t xml:space="preserve"> </t>
        </is>
      </c>
      <c r="D17" s="6" t="n">
        <v>1501516</v>
      </c>
      <c r="E17" s="3" t="inlineStr">
        <is>
          <t xml:space="preserve"> </t>
        </is>
      </c>
      <c r="F17" s="3" t="inlineStr">
        <is>
          <t xml:space="preserve"> </t>
        </is>
      </c>
      <c r="G17" s="6" t="n">
        <v>52865</v>
      </c>
      <c r="H17" s="3" t="inlineStr">
        <is>
          <t xml:space="preserve"> </t>
        </is>
      </c>
      <c r="I17" s="3" t="inlineStr">
        <is>
          <t xml:space="preserve"> </t>
        </is>
      </c>
      <c r="J17" s="6" t="n">
        <v>2902</v>
      </c>
      <c r="K17" s="3" t="inlineStr">
        <is>
          <t xml:space="preserve"> </t>
        </is>
      </c>
      <c r="L17" s="3" t="inlineStr">
        <is>
          <t xml:space="preserve"> </t>
        </is>
      </c>
      <c r="M17" s="3" t="inlineStr">
        <is>
          <t xml:space="preserve"> </t>
        </is>
      </c>
      <c r="N17" s="3" t="inlineStr">
        <is>
          <t xml:space="preserve"> </t>
        </is>
      </c>
      <c r="O17" s="3" t="inlineStr">
        <is>
          <t xml:space="preserve"> </t>
        </is>
      </c>
      <c r="P17" s="6" t="n">
        <v>15572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5" t="inlineStr">
        <is>
          <t>BASIS OF PRESENTATION [Abstract]</t>
        </is>
      </c>
      <c r="B3" s="3" t="inlineStr">
        <is>
          <t xml:space="preserve"> </t>
        </is>
      </c>
    </row>
    <row r="4">
      <c r="A4" s="3" t="inlineStr">
        <is>
          <t>BASIS OF PRESENTATION</t>
        </is>
      </c>
      <c r="B4" s="3" t="inlineStr">
        <is>
          <t>Note 1 — Basis of Presentation: ​ The accompanying unaudited condensed consolidated financial statements include the accounts of International Seaways, Inc. (“INSW”), a Marshall Islands corporation, and its wholly owned subsidiaries. Unless the context indicates otherwise, references to “INSW”, the “Company”, “we”, “us” or “our”, refer to International Seaways, Inc. and its subsidiaries. As of March 31, 2023, the Company’s operating fleet consisted of 74 wholly-owned, finance leased or bareboat chartered-in and time-chartered-in oceangoing vessels, engaged primarily in the transportation of crude oil and refined petroleum products in the International Flag trade through its wholly owned subsidiaries. In addition to its operating fleet of 74 vessels, two dual-fuel LNG VLCC newbuilds are scheduled for delivery to the Company during the second quarter of 2023, bringing the total operating and newbuild fleet to 76 vessels as of March 31, 2023.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presentation of the results have been included. Operating results for the three months ended March 31, 2023 are not necessarily indicative of the results that may be expected for the year ending December 31, 2023. ​ The condensed consolidated balance sheet as of December 31, 2022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22. ​ All intercompany balances and transactions within INSW have been eliminated. Investments in 50% or less owned affiliated companies, in which INSW exercises significant influence, are accounted for by the equity method. ​ Certain prior year amounts have been reclassified for consistency with the current year presentation. These reclassifications had no effect on the reported results of operations. An adjustment has been made to the condensed consolidated balance sheet for the fiscal year ended December 31, 2022 to reclassify $0.8 million from Pool working capital deposits (previously captioned as Investments in and advances to affiliated companies) to Other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2:05:29Z</dcterms:created>
  <dcterms:modified xmlns:dcterms="http://purl.org/dc/terms/" xmlns:xsi="http://www.w3.org/2001/XMLSchema-instance" xsi:type="dcterms:W3CDTF">2023-05-05T12:05:29Z</dcterms:modified>
</cp:coreProperties>
</file>